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and Summa" sheetId="12" state="visible" r:id="rId12"/>
    <sheet xmlns:r="http://schemas.openxmlformats.org/officeDocument/2006/relationships" name="Business Combination" sheetId="13" state="visible" r:id="rId13"/>
    <sheet xmlns:r="http://schemas.openxmlformats.org/officeDocument/2006/relationships" name="Revenue and Geographic Area" sheetId="14" state="visible" r:id="rId14"/>
    <sheet xmlns:r="http://schemas.openxmlformats.org/officeDocument/2006/relationships" name="Goodwill and Acquired Intangibl" sheetId="15" state="visible" r:id="rId15"/>
    <sheet xmlns:r="http://schemas.openxmlformats.org/officeDocument/2006/relationships" name="Balance Sheet Detail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Mezzanine Equity" sheetId="21" state="visible" r:id="rId21"/>
    <sheet xmlns:r="http://schemas.openxmlformats.org/officeDocument/2006/relationships" name="Stockholders' Equity (Deficit)" sheetId="22" state="visible" r:id="rId22"/>
    <sheet xmlns:r="http://schemas.openxmlformats.org/officeDocument/2006/relationships" name="Stock-based Compensation"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Restructuring and Related Charg" sheetId="27" state="visible" r:id="rId27"/>
    <sheet xmlns:r="http://schemas.openxmlformats.org/officeDocument/2006/relationships" name="Related Parties" sheetId="28" state="visible" r:id="rId28"/>
    <sheet xmlns:r="http://schemas.openxmlformats.org/officeDocument/2006/relationships" name="Basis of Presentation and Sum_2" sheetId="29" state="visible" r:id="rId29"/>
    <sheet xmlns:r="http://schemas.openxmlformats.org/officeDocument/2006/relationships" name="Business Combination (Tables)" sheetId="30" state="visible" r:id="rId30"/>
    <sheet xmlns:r="http://schemas.openxmlformats.org/officeDocument/2006/relationships" name="Revenue and Geographic Area (Ta" sheetId="31" state="visible" r:id="rId31"/>
    <sheet xmlns:r="http://schemas.openxmlformats.org/officeDocument/2006/relationships" name="Goodwill and Acquired Intangi_2" sheetId="32" state="visible" r:id="rId32"/>
    <sheet xmlns:r="http://schemas.openxmlformats.org/officeDocument/2006/relationships" name="Balance Sheet Detail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Stockholders' Equity (Deficit))"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Segment Reporting (Tables)" sheetId="40" state="visible" r:id="rId40"/>
    <sheet xmlns:r="http://schemas.openxmlformats.org/officeDocument/2006/relationships" name="Restructuring and Related Cha_2" sheetId="41" state="visible" r:id="rId41"/>
    <sheet xmlns:r="http://schemas.openxmlformats.org/officeDocument/2006/relationships" name="Basis of Presentation and Sum_3" sheetId="42" state="visible" r:id="rId42"/>
    <sheet xmlns:r="http://schemas.openxmlformats.org/officeDocument/2006/relationships" name="Business Combination - Schedule" sheetId="43" state="visible" r:id="rId43"/>
    <sheet xmlns:r="http://schemas.openxmlformats.org/officeDocument/2006/relationships" name="Business Combination - Schedu_2" sheetId="44" state="visible" r:id="rId44"/>
    <sheet xmlns:r="http://schemas.openxmlformats.org/officeDocument/2006/relationships" name="Business Combination - Schedu_3" sheetId="45" state="visible" r:id="rId45"/>
    <sheet xmlns:r="http://schemas.openxmlformats.org/officeDocument/2006/relationships" name="Business Combination - Schedu_4" sheetId="46" state="visible" r:id="rId46"/>
    <sheet xmlns:r="http://schemas.openxmlformats.org/officeDocument/2006/relationships" name="Business Combination - Narrativ" sheetId="47" state="visible" r:id="rId47"/>
    <sheet xmlns:r="http://schemas.openxmlformats.org/officeDocument/2006/relationships" name="Revenue and Geographic Area - S" sheetId="48" state="visible" r:id="rId48"/>
    <sheet xmlns:r="http://schemas.openxmlformats.org/officeDocument/2006/relationships" name="Revenue and Geographic Area - N" sheetId="49" state="visible" r:id="rId49"/>
    <sheet xmlns:r="http://schemas.openxmlformats.org/officeDocument/2006/relationships" name="Revenue and Geographic Area -_2" sheetId="50" state="visible" r:id="rId50"/>
    <sheet xmlns:r="http://schemas.openxmlformats.org/officeDocument/2006/relationships" name="Revenue and Geographic Area - P" sheetId="51" state="visible" r:id="rId51"/>
    <sheet xmlns:r="http://schemas.openxmlformats.org/officeDocument/2006/relationships" name="Revenue and Geographic Area -_3" sheetId="52" state="visible" r:id="rId52"/>
    <sheet xmlns:r="http://schemas.openxmlformats.org/officeDocument/2006/relationships" name="Goodwill and Acquired Intangi_3" sheetId="53" state="visible" r:id="rId53"/>
    <sheet xmlns:r="http://schemas.openxmlformats.org/officeDocument/2006/relationships" name="Goodwill and Acquired Intangi_4" sheetId="54" state="visible" r:id="rId54"/>
    <sheet xmlns:r="http://schemas.openxmlformats.org/officeDocument/2006/relationships" name="Goodwill and Acquired Intangi_5" sheetId="55" state="visible" r:id="rId55"/>
    <sheet xmlns:r="http://schemas.openxmlformats.org/officeDocument/2006/relationships" name="Balance Sheet Details - Summary" sheetId="56" state="visible" r:id="rId56"/>
    <sheet xmlns:r="http://schemas.openxmlformats.org/officeDocument/2006/relationships" name="Balance Sheet Details - Account" sheetId="57" state="visible" r:id="rId57"/>
    <sheet xmlns:r="http://schemas.openxmlformats.org/officeDocument/2006/relationships" name="Balance Sheet Details - Invento" sheetId="58" state="visible" r:id="rId58"/>
    <sheet xmlns:r="http://schemas.openxmlformats.org/officeDocument/2006/relationships" name="Balance Sheet Details - Propert" sheetId="59" state="visible" r:id="rId59"/>
    <sheet xmlns:r="http://schemas.openxmlformats.org/officeDocument/2006/relationships" name="Balance Sheet Details - Accrued" sheetId="60" state="visible" r:id="rId60"/>
    <sheet xmlns:r="http://schemas.openxmlformats.org/officeDocument/2006/relationships" name="Balance Sheet Details - Narrati" sheetId="61" state="visible" r:id="rId61"/>
    <sheet xmlns:r="http://schemas.openxmlformats.org/officeDocument/2006/relationships" name="Debt - Schedule of Carrying Val" sheetId="62" state="visible" r:id="rId62"/>
    <sheet xmlns:r="http://schemas.openxmlformats.org/officeDocument/2006/relationships" name="Debt - Narrative (Details)" sheetId="63" state="visible" r:id="rId63"/>
    <sheet xmlns:r="http://schemas.openxmlformats.org/officeDocument/2006/relationships" name="Leases - Schedule of Lease Cost" sheetId="64" state="visible" r:id="rId64"/>
    <sheet xmlns:r="http://schemas.openxmlformats.org/officeDocument/2006/relationships" name="Leases - Schedule of Operating " sheetId="65" state="visible" r:id="rId65"/>
    <sheet xmlns:r="http://schemas.openxmlformats.org/officeDocument/2006/relationships" name="Leases - Schedule of Supplement" sheetId="66" state="visible" r:id="rId66"/>
    <sheet xmlns:r="http://schemas.openxmlformats.org/officeDocument/2006/relationships" name="Leases - Narrative (Details)" sheetId="67" state="visible" r:id="rId67"/>
    <sheet xmlns:r="http://schemas.openxmlformats.org/officeDocument/2006/relationships" name="Commitments and Contingencies -"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Fair Value of Financial Instr_7" sheetId="73" state="visible" r:id="rId73"/>
    <sheet xmlns:r="http://schemas.openxmlformats.org/officeDocument/2006/relationships" name="Mezzanine Equity - Narrative (D" sheetId="74" state="visible" r:id="rId74"/>
    <sheet xmlns:r="http://schemas.openxmlformats.org/officeDocument/2006/relationships" name="Stockholders' Equity (Deficit) " sheetId="75" state="visible" r:id="rId75"/>
    <sheet xmlns:r="http://schemas.openxmlformats.org/officeDocument/2006/relationships" name="Stockholders' Equity (Deficit_2" sheetId="76" state="visible" r:id="rId76"/>
    <sheet xmlns:r="http://schemas.openxmlformats.org/officeDocument/2006/relationships" name="Stock-based Compensation - Narr" sheetId="77" state="visible" r:id="rId77"/>
    <sheet xmlns:r="http://schemas.openxmlformats.org/officeDocument/2006/relationships" name="Stock-based Compensation - Rest"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Net Loss Per Share - Narrative " sheetId="81" state="visible" r:id="rId81"/>
    <sheet xmlns:r="http://schemas.openxmlformats.org/officeDocument/2006/relationships" name="Net Loss Per Share - Schedule o" sheetId="82" state="visible" r:id="rId82"/>
    <sheet xmlns:r="http://schemas.openxmlformats.org/officeDocument/2006/relationships" name="Net Loss Per Share - Schedule_2" sheetId="83" state="visible" r:id="rId83"/>
    <sheet xmlns:r="http://schemas.openxmlformats.org/officeDocument/2006/relationships" name="Income Taxes - Narrative (Detai" sheetId="84" state="visible" r:id="rId84"/>
    <sheet xmlns:r="http://schemas.openxmlformats.org/officeDocument/2006/relationships" name="Segment Reporting - Narrative (" sheetId="85" state="visible" r:id="rId85"/>
    <sheet xmlns:r="http://schemas.openxmlformats.org/officeDocument/2006/relationships" name="Segment Reporting - Schedule of" sheetId="86" state="visible" r:id="rId86"/>
    <sheet xmlns:r="http://schemas.openxmlformats.org/officeDocument/2006/relationships" name="Restructuring and Related Cha_3" sheetId="87" state="visible" r:id="rId87"/>
    <sheet xmlns:r="http://schemas.openxmlformats.org/officeDocument/2006/relationships" name="Restructuring and Related Cha_4" sheetId="88" state="visible" r:id="rId88"/>
    <sheet xmlns:r="http://schemas.openxmlformats.org/officeDocument/2006/relationships" name="Restructuring and Related Cha_5" sheetId="89" state="visible" r:id="rId89"/>
    <sheet xmlns:r="http://schemas.openxmlformats.org/officeDocument/2006/relationships" name="Related Parties Additional Info" sheetId="90" state="visible" r:id="rId9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 numFmtId="170" formatCode="_(&quot;$ &quot;#,##0.0000_);_(&quot;$ &quot;(#,##0.0000)"/>
    <numFmt numFmtId="171" formatCode="#,##0%_);(#,##0%)"/>
    <numFmt numFmtId="172" formatCode="#,##0.00%_);(#,##0.00%)"/>
    <numFmt numFmtId="173" formatCode="#,##0.0000_);(#,##0.00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80</t>
        </is>
      </c>
      <c r="C8" s="4" t="inlineStr">
        <is>
          <t xml:space="preserve"> </t>
        </is>
      </c>
    </row>
    <row r="9">
      <c r="A9" s="4" t="inlineStr">
        <is>
          <t>Entity Registrant Name</t>
        </is>
      </c>
      <c r="B9" s="4" t="inlineStr">
        <is>
          <t>STANDARD BIOTOO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13190</t>
        </is>
      </c>
      <c r="C11" s="4" t="inlineStr">
        <is>
          <t xml:space="preserve"> </t>
        </is>
      </c>
    </row>
    <row r="12">
      <c r="A12" s="4" t="inlineStr">
        <is>
          <t>Entity Address, Address Line One</t>
        </is>
      </c>
      <c r="B12" s="4" t="inlineStr">
        <is>
          <t>2 Tower Place</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66-60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 xml:space="preserve">Yes </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7115447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6219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5718</v>
      </c>
      <c r="C4" s="6" t="n">
        <v>-32157</v>
      </c>
      <c r="D4" s="6" t="n">
        <v>-17040</v>
      </c>
      <c r="E4" s="6" t="n">
        <v>-16843</v>
      </c>
      <c r="F4" s="6" t="n">
        <v>-77875</v>
      </c>
      <c r="G4" s="6" t="n">
        <v>-33883</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1. B asis of Presentation and Summary of Significant Accounting Policies Description of the Business Standard BioTools Inc. ("Standard BioTools" or the "Company") is a Delaware corporation headquartered in South San Francisco, California. The Company has an established portfolio of essential, standardized next-generation technologies that help biomedical researchers develop medicines faster and better. As a leading solutions provider, the Company endeavors to provide reliable and repeatable insights in health and disease using its proprietary mass cytometry and microfluidics technologies that help transform scientific discoveries into better patient outcomes. Standard BioTools works with leading academic, government, pharmaceutical, biotechnology, plant and animal research and clinical laboratories worldwide, focusing on the most pressing needs in translational and clinical research, including oncology, immunology and immunotherapy. On January 5, 2024 (the "Closing Date"), the Company completed the previously announced merger (the "Merger") with SomaLogic, Inc. ("SomaLogic"). As a result, SomaLogic and its subsidiaries became wholly owned subsidiaries of Standard BioTools. Upon completion of the Merger, each share of SomaLogic common stock, par value $ 0.0001 per share (the "SomaLogic Common Stock"), was exchanged for 1.11 shares of the Company's common stock, par value $ 0.001 per share (see Note 2 , Business Combination ). Utilizing the SomaLogic proteomics platform, the Company now enables researchers to analyze various types of biological samples for protein biomarker signatures, which can be utilized in drug discovery and development. Basis of Presentation The unaudited condensed consolidated financial statements have been prepared in accordance with accounting principles generally accepted in the United States of America ("GAAP") for interim financial information and applicable rules and regulations of the U.S. Securities and Exchange Commission (the "SEC") regarding financial reporting. All intercompany transactions and balances have been eliminated in consolidation. These interim condensed consolidated financial statements and related disclosures are unaudited and have been prepared on the same basis as the annual financial statements. In the opinion of management, the accompanying financial statements contain all adjustments of a normal and recurring nature, necessary for a fair statement of the Company's financial position as of June 30, 2024, results of operations for the three and six months ended June 30, 2024 and 2023, and cash flows for the six months ended June 30, 2024 and 2023. The condensed consolidated balance sheet at December 31, 2023 was derived from audited annual financial statements but does not contain all of the footnote disclosures from the annual financial statements. Certain prior period amounts have been reclassified to conform to the current period presentation. Certain information and disclosures normally included in consolidated financial statements prepared in accordance with GAAP have been condensed or omitted. Accordingly, these condensed consolidated financial statements should be read in conjunction with the Company's audited consolidated financial statements as of and for the year ended December 31, 2023 ("2023 Financial Statements") included in the Company's Annual Report on Form 10-K for the fiscal year ended December 31, 2023, filed with the SEC on March 1, 2024. Interim results are not necessarily indicative of the results to be expected for the full year ending December 31, 2024. Use of Estimates The preparation of financial statements in accordance with GAAP requires management to make estimates and assumptions that affect the amounts reported in the financial statements and disclosed in the accompanying notes. Actual results could differ materially from these estimates. Significant estimates and assumptions which form the basis of amounts reported in the condensed consolidated financial statements include, but are not limited to, the identification of performance obligations in contracts with customers; standalone selling prices of the Company's performance obligations; timing of revenue recognition; fair value measurements; net realizable value of inventory; income taxes; and the fair value of intangible assets acquired in business combinations. The Company bases its estimates on current facts and circumstances, historical experience, forecasted results, and various other assumptions that it believes to be reasonable. The Company obtains reports from third-party valuation experts to inform and support estimates related to certain fair value measurements. Restructuring and Related Charges Restructuring and related charges include employee separation costs, contract termination costs, and other costs associated with implementing restructuring plans. Employee separation costs principally consist of one-time termination benefits and contractual termination benefits for severance, other termination benefit costs, and stock-based compensation expense for the acceleration of equity awards. Compensation - Nonretirement Postemployment Benefits ("ASC 712"). Under ASC 712, liabilities for post-employment benefits are recorded at the time the obligations are probable of being incurred and can be reasonably estimated. The Company accounts for one-time employment benefit arrangements in accordance with ASC 420, Exit or Disposal Cost Obligations . One-time termination benefits expenses are recorded at the date the entity notifies the employee, unless the employee must provide future service, in which case the benefits are expensed ratably over the future service period. Other associated costs are recognized in the period in which the liability is incurred.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Business Combinations The Company accounts for business combinations using the acquisition method of accounting in accordance with ASC 805, Business Combinations ("ASC 805").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en the fair value of net assets acquired and liabilities assumed exceeds the purchase price, the Company records a gain on bargain purchase in earnings in the period of acquisition. Determining the fair value of assets acquired and liabilities assumed in a business combination requires management to use significant judgment and estimates, especially with respect to intangible assets. Transaction costs, including legal, accounting, and integration expenses, are expensed as incurred and are included in operating expenses in the Company's condensed consolidated statements of operations. Software Development Costs Internal-Use Software The Company capitalizes certain internal and external costs related to the acquisition and development of internal-use software or cloud computing arrangements during the application development stages of projects. The costs incurred for development of software intended for internal use and cloud computing arrangements are capitalized in accordance with authoritative accounting guidance . These costs are included in property and equipment, net of accumulated depreciation and amortization in the condensed consolidated balance sheets. When the software is ready for its intended use, the Company amortizes these costs using the straight-line method over the estimated useful life of the asset, typically three years , or, for cloud computing service arrangements, over the term of the hosting arrangement. Costs incurred during the preliminary project or the post-implementation/operation stages of the project are expensed as incurred. Software Developed for Sale The costs incurred for the development of computer software to be sold, leased, or otherwise marketed are capitalized in accordance with authoritative accounting guidance,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costs include direct labor and related expenses for software development for new products. Capitalized software costs are included in other long-term assets in the condensed consolidated balance sheets. Amortization of capitalized software development costs begins when the product is available for general release. Amortization is provided on a product-by-product basis using the straight-line method over periods of three years .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Revenue Recognition Revenues are recognized when the Company's customers obtain control of promised goods or services, in an amount that reflects the consideration the Company expects to receive in exchange for the products or services (the "transaction price"). Sales, value add, and other taxes collected concurrent with revenue-producing activities are excluded from revenue. The Company's contracts with customers typically include multiple distinct products and services, and the Company allocates transaction price to these performance obligations based on their relative standalone selling prices ("SSP"). The SSP is determined at contract inception and is not updated to reflect changes between contract inception and when the performance obligations are satisfied. SSPs are generally determined using observable data from recent transactions. In cases where sufficient data is not available, the Company estimates a product’s SSP using a cost plus a margin approach.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Product Revenue The Company generates product revenue from the sale of instruments and consumables, including Integrated Fluidic Circuits and reagents. The Company generally recognizes product revenue at the point in time when control of the goods passes to the customer, and the Company has an enforceable right to payment. This generally occurs either when the product is shipped from one of the Company's facilities or when it arrives at the customer’s facility, based on the contractual terms. Customers do not have a unilateral right to return products after delivery. Invoices are generally issued at shipment or in advance of service and become due in 30 to 60 days. Revenue from the sales of certain instruments that involve significant customization, which primarily includes sales of the SomaScan® equipment bundle, is recognized over time as the Company's performance creates an asset that the customer simultaneously controls (the instrument installation and customization occurs at the customer site). Revenue is recognized based on the progress made toward achieving the performance obligation utilizing an input method of costs incurred relative to total estimated costs. The Company sometimes perform shipping and handling activities after control of the product passes to the customer. The Company has made an accounting policy election to account for these activities as product fulfillment activities rather than as separate performance obligations. Services Revenue The Company generates services revenue primarily from the sale of SomaScan® services. Assay services revenue is generated by performing the SomaScan® assay on customer samples to generate data on protein biomarkers. Assay services revenue is recognized at a point in time when the analysis data or report is delivered to the customer. SomaScan® services are sold at a fixed price per sample without any volume discounts, rebates, or refunds. The delivery of each assay data report is a separate performance obligation. The Company also generates services revenue from repairs, maintenance, installation, training, and other specialized product support services. Revenue is recognized at the point in time the work is completed. Installation and training services are generally billed in advance of service. Repairs and other services are generally billed at the point the work is completed. Service revenues also includes revenue from instrument service and support contracts. Revenue associated with these arrangements is recognized over time using a time-elapsed measure of progress, resulting in straight-line revenue recognition over the term of the agreement, which is generally one to four years . The Company measures progress using a time-elapsed measure of progress as the Company stands ready to provide service on demand throughout the term of the agreement. Invoices are generally issued in advance of service on a monthly, quarterly, annual or multi-year basis. Payments collected in advance of service are reported on the Company's condensed consolidated balance sheets as deferred revenue. Collaboration and Other Revenue From time to time the Company enters into collaboration arrangements in which both parties are active participants in the arrangement and are exposed to the significant risks and rewards of the collaboration, in which case the collaboration is within the scope of ASC 808, Collaborative Arrangements . With such collaborations, the Company determines if any obligations are an output of the Company's ordinary activities in exchange for consideration, and if so, the Company applies ASC 606, Revenue from Contracts with Customers ("ASC 606"), to such activities. For other payments received from collaborative partners for other collaboration activities, which primarily include research and development activities, the Company analogizes to ASC 606. Revenue from such activities is recognized as the Company satisfies its obligations. Other revenue consists of license and royalty revenue and grant revenue. The Company recognizes revenue from license agreements when the license is transferred to the customer and the customer is able to use and benefit from the license. For contracts that include sales-based royalties, the Company recognizes revenue at the later of (i) when the related sales occur, or (ii) when the performance obligation to which some or all of the royalty has been allocated has been satisfied. The Company receives grants from various entities to perform research and development activities over contractually defined periods. Grant revenue is not accounted for under ASC 606, as the grant agreement is not with a customer. As there is no authoritative GAAP guidance for grants awarded to for-profit entities, the Company has applied the guidance in ASC 958, Not-for-Profit Entities by analogy. Revenue is generally recognized provided that the conditions under which the grants were provided have been met and any remaining performance obligations are perfunctory. Warrant Liabilities In connection with the Merger, the Company assumed warrant liabilities for the warrants issued in connection with the initial public offering CM Life Sciences II Inc ("CMLS II"), SomaLogic's predecessor company. CMLS II issued 5,519,991 warrants (the “Public Warrants”) to purchase shares of common stock at $ 11.50 per share. Simultaneously, with the consummation of the CMLS II initial public offering, CMLS II issued 5,013,333 warrants through a private placement (the “Private Placement Warrants”, and together with the Public Warrants, the “Warrants”) to purchase shares of SomaLogic Common Stock at $ 11.50 per share. As of the Closing Date, the Warrants converted into the right to receive, upon exercise of such Warrant, 1.11 shares of the Company's common stock. The Public Warrants are no longer publicly traded and are now identical to the Private Placement Warrants. The Warrants are classified as liabilities on the condensed consolidated balance sheet as of June 30, 2024 as these instruments are precluded from being indexed to the Company's own stock given that the terms allow for a settlement adjustment that does not meet the scope for the fixed-for-fixed exception in ASC 815, Derivatives and Hedging . Since the Warrants meet the definition of a derivative under ASC 815-40, the Company recorded these warrants as long-term liabilities at fair value as of the Closing Date, with subsequent changes in fair value recognized within other income (expense), net in the condensed consolidated statement of operations for the three and six months ended June 30, 2024. Segment Reporting The Company manages its business through two reportable operating segments: proteomics and genomics. Segment information is consistent with how management reviews the business, makes investing and resource allocation decisions and assesses performance. The Company's chief operating decision maker ("CODM"), its chief executive officer, assesses performance of operating segments and determines the allocation of resources based primarily on segment operating loss. Recent Accounting Changes and Accounting Pronouncements Recent Accounting Pronouncements In November 2023, the FASB issued ASU 2023-07, Segment Reporting - Improvements to Reportable Segment Disclosures , which requires disclosure of more detailed information about a reportable segment’s expenses. The new standard is effective for fiscal years beginning after December 15, 2023 and interim periods beginning after December 15, 2024. The amendments must be applied retrospectively, and early adoption is permitted. The Company is currently assessing the effects of adoption on its consolidated financial statements. In December 2023, the FASB issued ASU 2023-09, Improvements to Income Tax Disclosures , which requires disaggregation of rate reconciliation categories and income taxes paid by jurisdiction. The new standard is effective for fiscal years beginning after December 15, 2024. The amendments may be applied prospectively or retrospectively, and early adoption is permitted. The Company is currently assessing the effects of adoption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2. Busine ss Combination Upon completion of the Merger, each share of SomaLogic Common Stock was exchanged for 1.11 shares of the Company's common stock. The fair value of the Company's common stock provided in exchange for SomaLogic Common Stock was approximately $ 419.2 million. Purchase consideration also included replacement of equity awards attributable to pre-combination services. The acquisition-date fair value of consideration transferred in the Merger totaled approximately $ 444.2 million, comprising the following:
SomaLogic Common Stock issued and outstanding as of January 5, 2024 188,808
Fixed exchange ratio 1.11
Shares of Standard BioTools common stock issued to SomaLogic stockholders 209,577
Standard BioTools common stock price at close of Merger $ 2.00
Fair value of Standard BioTools common stock issued to SomaLogic stockholders $ 419,154
Fair value of Standard BioTools replacement equity awards attributable to pre-combination service 26,923
Less: Fair value of restricted shares subject to service conditions ( 1,858 )
Total consideration transferred $ 444,219 The Company accounted for the Merger as a business combination, using the acquisition method of accounting in accordance with ASC 805 . The identifiable assets acquired and liabilities assumed of SomaLogic were recorded at their estimated fair values as of the acquisition date and consolidated with those of the Company. The following table reflects the preliminary allocation of consideration transferred to the identifiable assets acquired and liabilities assumed based on the estimated fair values as of the Closing Date:
Total consideration $ 444,219
Assets acquired
Cash and cash equivalents 278,857
Short-term investments 148,305
Accounts receivable 16,430
Inventory 14,642
Prepaid expenses and other current assets 4,835
Property and equipment 22,455
Non-current inventory 12,208
Royalty receivable 4,669
Operating lease right-of-use assets 3,796
Other non-current assets 1,590
Intangible Assets 25,500
Total assets acquired 533,287
Liabilities assumed
Accounts payable and accrued liabilities 20,660
Operating lease liabilities, current 1,601
Deferred revenue, current 3,522
Operating lease liabilities, non-current 2,193
Deferred revenue, non-current 30,667
Warrant liabilities 906
Other non-current liabilities 4,306
Total Liabilities 63,855
Total fair value of net assets acquired $ 469,432
Gain on bargain purchase $ ( 25,213 ) The fair value of the assets acquired and liabilities assumed exceeded the fair value of the consideration transferred, resulting in a bargain purchase gain. Before recognizing a gain on a bargain purchase, management reassessed the methods used in the acquisition accounting and verified that management had identified all of the assets acquired and all of the liabilities assumed, and that there were no additional assets or liabilities to be considered. Management also reassessed the procedures used to measure amounts recognized at the Closing Date to ensure that the measurements reflected all consideration transferred based on available information as of the Closing Date. Management determined that the bargain purchase gain was primarily attributable to a rapid decline in the price of the Company's common stock in the days following the announcement of the Merger, which persisted through the close of the Merger. The bargain purchase gain is separately stated below income from operations in the accompanying condensed consolidated statements of operations for the six months ended June 30, 2024. The preliminary fair value estimates of the net assets acquired are based upon preliminary calculations and valuations and are subject to change as the Company obtains additional information during the measurement period (up to one year from the Closing Date). The identifiable intangible assets acquired consisted of developed technology, customer relationships, and tradename. The fair values of the developed technology and customer relationships were estimated using variations of the multi-period excess earnings method, which isolates the net earnings attributable to the asset being measured. The fair value of the SomaLogic trade name was estimated using the relief-from-royalty method, which determines the present value of license fees avoided by owning the trade name. The useful lives of acquired intangibles was estimated based on the contractual terms or period over which approximately 85 % to 90 % of the cumulative discounted cash flows would be realized, depending on the nature of the asset. The valuation of the intangible assets acquired in connection with the Merger, along with their estimated useful lives, is as follows (in thousands):
Fair Value Useful Life
Developed technology $ 20,000 9 years
Trade name 2,750 7 years
Customer relationships 2,750 11 years
Total fair value of intangible assets acquired $ 25,500 As a result of the Merger, the Company incurred $ 1.9 million of transaction bonuses recorded in selling, general, and administrative expenses on the condensed consolidated statement of operations. Additionally, the Company incurred $ 12.3 million of acquisition-related transaction costs reflected in transaction and integration expenses on the condensed consolidated statement of operations for the six months ended June 30, 2024. Unaudited Pro Forma Results The unaudited pro forma financial information in the table below summarizes the combined results of operations for the Company and SomaLogic, as if the companies were combined as of January 1, 2023. The unaudited pro forma financial information for the three and six months ended June 30, 2024 combines the Company's financial results for the three and six months ended June 30, 2024 and the historical results of SomaLogic for the 5-day period ended on the Closing Date. The unaudited pro forma financial information for the three and six months ended June 30, 2023 combines the historical results of the Company and SomaLogic for their respective three and six-month periods ended June 30, 2023. The pro forma financial information for the three and six months ended June 30, 2023 has been adjusted to include certain nonrecurring impacts associated with the merger, including the bargain purchase gain and transaction costs. These same impacts have been eliminated from the pro forma financial information for the three and six months ended June 30, 2024. The unaudited pro forma financial information for all periods presented includes the business combination accounting effects resulting from the Merger, mainly including adjustments to reflect additional amortization expense from acquired intangible assets, adjustments to stock-based compensation expense, and additional depreciation expense from the acquired property and equipment. The unaudited pro forma financial information as presented below is for informational purposes only and is not necessarily indicative of the results of operations that would have been achieved if the acquisitions had taken place on January 1, 2023.
Three Months Ended June 30, Six Months Ended June 30,
2023 2024 2023
Revenue $ 48,134 $ 83,390 $ 93,632
Net loss $ ( 39,557 ) $ ( 107,693 ) $ ( 67,796 ) The results of SomaLogic have been consolidated with the Company's results since the Closing Date. For the period of January 6, 2024 to June 30, 2024, SomaLogic contributed revenue and loss of $ 38.6 million and $ 29.0 million, respectively. For the three months ended June 30, 2024, SomaLogic contributed revenue and loss of $ 14.7 million and $ 13.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Area</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Geographic Area</t>
        </is>
      </c>
      <c r="B4" s="4" t="inlineStr">
        <is>
          <t>3. Rev enue and Geographic Area Disaggregation of Revenue by Product Type and Geographic Area The following tables present the Company's revenue for the three and six months ended June 30, 2024 and 2023, respectively, based on product type and the geographic location of customers’ facilities (in thousands):
Three Months Ended June 30, Six Months Ended June 30,
2024 2023 2024 2023
Product revenue:
Instruments $ 7,047 $ 11,587 $ 11,950 $ 17,510
Consumables 8,847 10,078 19,258 21,593
SomaScan® assay kits and related 6,269 - 14,547 -
Total product revenue 22,163 21,665 45,755 39,103
Service revenue:
Assay services 7,680 - 22,542 -
Instrument support services 6,373 5,821 12,538 12,702
Total service revenue 14,053 5,821 35,080 12,702
Product and service revenue 36,216 27,486 80,835 51,805
Collaboration and other revenue 989 180 1,910 980
Total revenue $ 37,205 $ 27,666 $ 82,745 $ 52,785
Three Months Ended June 30, Six Months Ended June 30,
2024 2023 2024 2023
Americas $ 19,826 $ 10,448 $ 44,490 $ 22,110
Europe, Middle East and Africa (EMEA) 10,536 11,436 23,051 19,273
Asia-Pacific 6,843 5,782 15,204 11,402
Total revenue $ 37,205 $ 27,666 $ 82,745 $ 52,785 Illumina Cambridge, Ltd. In connection with the Merger, the Company assumed a multi-year arrangement with Illumina Cambridge, Ltd. ("Illumina"), originally entered into by SomaLogic and Illumina in December 2021 (the "Illumina Agreement), to jointly develop and commercialize co-branded kits that will combine Illumina's Next Generation Sequencing ("NGS") technology with SomaScan® technology (the "Co-Branded Kits"). Pursuant to the Illumina Agreement, SomaLogic received a non-refundable upfront payment of $ 30.0 million in January 2022. Subsequent to executing the Illumina Agreement, Illumina paid an additional $ 0.5 million to purchase the equipment, supplies and training necessary to run the SomaScan ® assay at their facilities, representing a modification to the Illumina Agreement. As of the Closing Date, the Company determined that the transaction price of the Illumina Agreement was $ 30.5 million. Subsequent to commercialization of the Co-Branded Kits, the Company is entitled to receive $ 124.5 million of minimum guaranteed royalties through the term of the Illumina Agreement. No royalties were included in the Illumina transaction price as probability of commercialization had not been achieved as of the Closing Date. Subsequent to commercialization of the Co-Branded Kits, Illumina has the right to purchase SOMAmer reagents below SSP through the remaining term of the Illumina Agreement, which will continue for approximately 8 years following commercialization. Illumina's option to purchase SOMAmer reagents below SSP for this period represents a significant material right (the "Material Right"). As of the Closing Date, the Company allocated $ 30.4 million of the Illumina transaction price to the Material Right, which will be recognized as revenue as Illumina purchases SOMAmer reagents post commercialization. During the first quarter of 2024, the Company determined that commercialization of the Co-Branded Kits is probable due to the launch of an early-access program, and adjusted the transaction price to include $ 127.9 million of royalties expected to be received from 2025 through 2032 . The Company allocated $ 0.4 million of the adjusted transaction price to satisfy performance obligations, and recognized that amount as revenue on a cumulative catch-up basis. The total transaction price of the Illumina Agreement as adjusted is $ 158.4 million. Substantially all of the transaction price is allocated to the Material Right, which the Company expects to recognize as revenue over an 8-year period from 2025 through 2032 . NEC Corporation Additionally, in connection with the Merger, the Company assumed a joint development and commercialization agreement (the "JDCA") with NEC Solution Innovators, Ltd. ("NEC"), originally entered into by SomaLogic and NEC in March 2020, to develop and commercialize SomaScan® services in Japan. The JDCA is within the scope of ASC 808 as both companies are active participants and are exposed to significant rewards and risks dependent on commercial failure or success, and is accounted for by analogy to ASC 606. In connection with the Merger, the Company assumed certain contract liabilities and recorded $ 1.8 million of deferred revenue as of the Closing Date. Under the JDCA, the Company was entitled to receive $ 2.0 million in exchange for research and development services, which was received in April 2024. As of June 30, 2024 , deferred revenue related to the JDCA was $ 2.3 million, which is expected to be fully recognized by March 31, 2025. New England Biolabs, Inc. Also in connection with the Merger, the Company assumed a non-exclusive licensing agreement with New England Biolabs, Inc. ("NEB"), originally entered into by SomaLogic and NEB in September 2022 (the "License Agreement"), whereby the Company provides a license to use certain proprietary information and know-how relating to SomaLogic's aptamer technology. Under the License Agreement, the Company is guaranteed fixed minimum royalties of $ 8.9 million to be received through September 2025. No revenue related to the guaranteed fixed minimum royalties will be recognized, as all revenue related to the receivable was recognized by SomaLogic prior to the Merger. Any revenue above the guaranteed fixed minimum royalties will be recognized in the period in which the subsequent sale or usage has occurred. As of June 30, 2024 , royalties receivable related to this agreement were $ 8.2 million, including a current and non-current portion of $ 4.5 million and $ 3.7 million, respectively. Unfulfilled Performance Obligations A summary of the change in deferred revenue is as follows (in thousands):
NEC Illumina Other Total
Deferred revenue at December 31, 2023 $ - $ - $ 15,127 $ 15,127
Deferred revenue assumed in connection with merger 1,773 30,418 1,998 34,189
Recognition of revenue from beginning or assumed deferred revenue balances ( 985 ) ( 406 ) ( 8,355 ) ( 9,746 )
Revenue deferred during the period, net of revenue recognized 1,500 — 7,438 8,938
Deferred revenue at June 30, 2024 $ 2,288 $ 30,012 $ 16,208 $ 48,508 The Company expects to recognize revenue from unfulfilled performance obligations associated with service contracts that were partially completed as of June 30, 2024 in the following periods (in thousands):
Fiscal Year Expected Revenue (1)
2024 remainder of the year $ 8,099
2025 7,714
2026 3,304
Thereafter 1,458
Total $ 20,575 (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 The Company also has unsatisfied performance obligations for service contracts with an expected term of one year or less not included in the amount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Acquired Intangible Assets, net</t>
        </is>
      </c>
      <c r="B4" s="4" t="inlineStr">
        <is>
          <t xml:space="preserve">4. Good will and Acquired Intangible Assets, net Acquired intangible assets, net consisted of the following (in thousands):
June 30, 2024 December 31, 2023
Gross Carrying Amount Accumulated Amortization Net Gross Carrying Amount Accumulated Amortization Net
Developed technology $ 137,199 $ ( 118,310 ) $ 18,889 $ 117,354 $ ( 115,954 ) $ 1,400
Trade name 2,750 ( 196 ) 2,554 — — —
Customer relationships 2,750 ( 115 ) 2,635 — — —
Acquired intangible assets, net $ 142,699 $ ( 118,621 ) $ 24,078 $ 117,354 $ ( 115,954 ) $ 1,400 Total amortization expense of the Company's acquired intangible assets was $ 0.7 million and $ 2.8 million for the three months ended June 30, 2024 and 2023 , respectively. Total amortization expense of the Company's acquired intangible assets was $ 2.8 million and $ 5.6 million for the six months ended June 30, 2024 and 2023 , respectively. There were no indicators of impairment of goodwill, long-lived assets or intangible assets during the six months ended June 30, 2024. As of June 30, 2024, future expected amortization expense of acquired intangible assets, net was as follows (in thousands):
Fiscal Period
2024 remainder of the year $ 1,423
2025 2,844
2026 2,844
2027 2,844
2028 2,844
Thereafter 11,279
Total $ 24,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Details</t>
        </is>
      </c>
      <c r="B4" s="4" t="inlineStr">
        <is>
          <t>5. Bala nce Sheet Details Cash, Cash Equivalents and Restricted Cash Cash, cash equivalents and restricted cash consisted of the following (in thousands):
June 30, 2024 December 31, 2023
Cash and cash equivalents $ 269,811 $ 51,704
Restricted cash 1,289 795
Total cash, cash equivalents and restricted cash $ 271,100 $ 52,499 Restricted cash of $ 1.3 million and $ 0.8 million is included in other non-current assets on the condensed consolidated balance sheets as of June 30, 2024, and December 31, 2023, respectively. Accounts Receivable Accounts receivable consisted of the following (in thousands):
June 30, 2024 December 31, 2023
Trade receivables $ 28,103 $ 19,972
Royalty receivable, current 4,814 —
Less: allowance for expected credit losses ( 476 ) ( 312 )
Accounts receivable, net $ 32,441 $ 19,660 Inventory Inventory consisted of the following (in thousands):
June 30, 2024 December 31, 2023
Raw materials $ 49,260 $ 12,140
Work-in-process 625 282
Finished goods 8,985 8,111
Total inventory $ 58,870 $ 20,533
Inventory, current $ 42,618 $ 20,533
Inventory, non-current (1) $ 16,252 $ — (1) The value of inventory that is not expected to be used within 12 months of the balance sheet date is classified as non-current inventory on the condensed consolidated balance sheets. The Company recorded charges for excess and obsolete inventory of $ 1.2 million and $ 0.2 million for the three months ended June 30, 2024 and 2023, respectively, and $ 1.9 million and $ 0.6 million for the six months ended June 30, 2024 and 2023, respectively. Property and Equipment, net Property and equipment, net consisted of the following (in thousands):
June 30, 2024 December 31, 2023
Laboratory and manufacturing equipment $ 58,728 $ 35,563
Leasehold improvements 17,053 13,785
Computer equipment 7,804 6,232
Internal-use software 16,735 —
Office furniture and fixtures 3,470 1,762
Property and equipment, gross 103,790 57,342
Less accumulated depreciation and amortization ( 66,566 ) ( 35,489 )
Construction-in-progress 5,345 2,334
Property and equipment, net $ 42,569 $ 24,187 Depreciation and amortization expense was $ 3.1 million and $ 0.8 million for the three months ended June 30, 2024 and 2023, respectively. Depreciation and amortization expense was $ 6.2 million and $ 1.7 million for the six months ended June 30, 2024 and 2023, respectively. Accrued Liabilities Accrued liabilities, which are included in current liabilities on the condensed consolidated balance sheets consisted of the following (in thousands):
June 30, 2024 December 31, 2023
Accrued compensation and related benefits $ 14,004 $ 12,052
Loss contingency accruals 3,297 —
Accrued warranties 2,876 2,593
Accrued restructuring 3,743 825
Uninvoiced receipts 1,037 1,516
Other 6,972 4,033
Accrued liabilities $ 31,929 $ 21,019 Refer to Note 16 for additional information on restructuring. Deferred Grant Income In September 2020, the Company executed a contract with the National Institutes of Health ("NIH") under NIH’s Rapid Acceleration of Diagnostics program to support the expansion of the Company’s production capacity for its COVID-19 test products. Under the now-completed contract, the Company received $ 34.0 million of funding from the NIH and used $ 22.2 million on capital expenditures for its Singapore manufacturing facility. The amortization of the deferred income, which is offset against depreciation, was $ 0.9 million for each of the three months ended June 30, 2024 and 2023 , and $ 1.8 million for each of the six months ended June 30, 2024 and 2023. Cumulative amounts applied against depreciation expense for these assets placed in service were $ 9.6 million and $ 7.8 million as of June 30, 2024 and December 31, 2023 , respectively, and the carrying values of these assets were $ 12.6 million and $ 14.4 million as of these same dates, respectively. The current portion of deferred grant income on the Company’s condensed consolidated balance sheets represents amounts expected to be offset against depreciation expense over the next twelve months. The non-current portion of deferred grant income includes amounts expected to be offset against depreciation expense in later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6. Debt Total carrying value of debt consists of the following (in thousands):
June 30, 2024 December 31, 2023
Convertible notes:
2014 Notes $ 299 $ 569
2019 Notes, current 54,783 54,530
Total convertible notes, net 55,082 55,099
Term loan, non-current — 3,414
Term loan, current — 5,000
Total debt $ 55,082 $ 63,513 Convertible Notes In February 2014, the Company closed an underwritten public offering of 2014 Senior Convertible Notes (the "2014 Notes"), which will mature on February 1, 2034, unless earlier converted, redeemed or repurchased in accordance with the terms of the 2014 Notes. Holders may require the Company to repurchase all or a portion of their 2014 Notes beginning on February 6, 2029 at a repurchase price in cash equal to 100 % of the principal amount of the 2014 Notes plus accrued and unpaid interest. In March 2024, the Company repurchased $ 0.3 million of the outstanding principal amount of the 2014 Notes. In November 2019, the Company issued $ 55.0 million aggregate principal amount of 2019 Senior Convertible Notes (the "2019 Notes" and together with the 2014 Notes, the "Convertible Notes"). Net proceeds from the 2019 Notes issuance of $ 52.7 million, after deductions for commissions and other debt issuance costs, were used to retire all but $ 1.1 million of the aggregate principal value of the 2014 Notes then outstanding. The 2019 Notes bear interest at 5.25 % per annum, payable semiannually on June 1 and December 1 of each year. The 2019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2019 Notes is 344.8276 shares of the Company’s common stock per $1,000 principal amount of 2019 Notes (which is equivalent to an initial conversion price of approximately $ 2.90 per share). The conversion rate is subject to adjustment upon the occurrence of certain specified events. Those certain specified events include conversion of the 2019 Notes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are convertible at the Company’s option in whole but not in part into shares of the Company’s common stock upon certain conditions if the volume-weighted average price of the Company’s common stock has equaled or exceeded 130 % of the conversion price then in effect for a specified number of days. Offering-related costs related to both notes were capitalized as debt issuance costs and are recorded as an offset to the carrying value of the 2019 Notes. The carrying values of the Convertible Notes approximate fair values as the interest rate and terms are reflective of the rate the Company could obtain on debt with similar terms and conditions. The Convertible Notes are not regularly traded and there is no public market for the Convertible Notes. The estimated fair values for the Convertible Notes represent Level 3 valuations since the fair values for the Convertible Notes cannot be determined by using readily observable inputs or measures, such as market prices. Term Loan Facility, net On August 2, 2021, the Company amended its Revolving Credit Facility to, amongst other things, provide for a new $ 10.0 million term loan facility (the "Term Loan Facility"). As of December 31, 2023, the Term Loan Facility was fully drawn with an outstanding principal balance of $ 7.9 million and a carrying value of $ 8.4 million. The interest rate on the Term Loan Facility was the greater of 4.0 % per annum or a floating per annum rate equal to the prime rate plus 0.75 %. Interest on any outstanding term loan advances was due and payable monthly. In addition to the monthly interest payments, a final payment equal to 6.5 % of the original principal amount of each advance was due the earlier of the maturity date or the date the advance is repaid. Principal balances were required to be repaid in 24 equal installments which began on August 1, 2023. The stated maturity of the Term Loan Facility was July 1, 2025. On March 4, 2024, the Company fully repaid all outstanding indebtedness owed pursuant to the Term Loan Facility and terminated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7. Le ases In connection with the Merger, the Company assumed three leases for office and laboratory space, with lease terms of three to five years . The leases require monthly lease payments that may be subject to annual increases throughout the lease term. Certain of these leases also include renewal options at the Company's election to renew or extend the leases for additional periods ranging from three to ten years . Lease Costs Lease costs for operating leases are recognized on a straight-line basis over the lease term. The total lease cost for the period, including the Company's historical leases and those assumed in connection with the Merger, was as follows (in thousands):
Three Months Ended June 30, Six Months Ended June 30,
2024 2023 2024 2023
Operating lease cost $ 2,542 $ 2,001 $ 5,098 $ 4,011
Short-term lease cost — — — —
Variable lease cost 1,398 822 2,593 1,587
Less: Sublease income ( 1,076 ) ( 528 ) ( 2,152 ) ( 1,449 )
Total lease cost $ 2,864 $ 2,295 $ 5,539 $ 4,149 Lease Maturities The table below reconciles the undiscounted lease payment maturities to the lease liabilities for the Company's operating leases:
June 30, 2024
Remainder of 2024 $ 4,797
2025 9,703
2026 8,747
2027 7,400
2028 7,355
Thereafter 10,224
Total 48,226
Less: amount of lease payments representing interest ( 12,758 )
Present value of future minimum lease payments 35,468
Less: current operating lease liabilities ( 5,851 )
Long-term operating lease liabilities $ 29,617 Supplemental Lease Information Supplemental information related to the Company's operating leases was as follows:
June 30, 2024
Weighted average remaining lease term 5.3 years
Weighted average discount rate 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8. Commit ments and Contingencies Other Commitments In the normal course of business, the Company enters into various contractual and legally binding purchase commitments. As of June 30, 2024 , the Company's open commitments totaled $ 18.5 million. Capital expenditure commitments as of June 30, 2024 were immaterial. In connection with the Illumina Agreement, SomaLogic, and now the Company, is required to engage with two contract manufacturing organizations in order to ensure manufacturing capacity. In 2023, SomaLogic contracted with Integrated DNA Technologies, Inc. (“IDT”) to manufacture custom products. Under the contract manufacturing agreement, SomaLogic committed to minimum annual purchases of $ 2.3 million, which obligation the Company subsumed in connection with the Merger. As the minimum contract term is three years, the total purchase commitment related to the Illumina Agreement is $ 6.9 million. As of June 30, 2024, the Company had not yet began placing orders under the Illumina Agreement. The Company has entered into several license and patent agreements. Under these agreements, the Company pays annual license maintenance fees, non-refundable license issuance fees, and royalties as a percentage of net sales for the sale or sublicense of products using the licensed technology. Future payments related to these license agreements have not been included in the open commitments above, as the period of time over which the future license payments will be required to be made, and the amount of such payments, are indeterminable. The Company does not expect the license payments to be material in any particular year.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In addition, the Company has entered into indemnification agreements with its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Legal Proceedings From time to time, the Company may be subject to various legal proceedings and claims arising in the ordinary course of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 can be estimated, the Company accrues a liability for the estimated loss. Stockholder Litigation On November 28, 2023, a purported stockholder filed a complaint against the Company and its members of its Board in the United States District Court for the Northern District of California. The complaint has since been voluntarily dismissed. On December 12, 2023 two separate stockholder complaints were filed in the District of Delaware. The complaints asserted claims under Section 14(a) of the Exchange Act and Rule 14a-9 promulgated thereunder and Section 20(a) of the Exchange Act for allegedly causing the filing with the SEC on November 14, 2023 of a materially deficient registration statement on Form S-4. Among other remedies, the plaintiffs sought to enjoin a stockholder vote on the proposed Merger. The Company is reviewing the complaints and has not yet formally responded to them. On December 13, 2023, a complaint was filed in the Delaware Court of Chancery against SomaLogic and certain officers and directors alleging Breach of Fiduciary Duty and Aiding and Abetting Breach of Fiduciary Duty. This complaint also sought an injunction postponing the proposed transaction, which was denied by the Court on January 4, 2024. An amended complaint was filed on June 20, 2024, containing primarily the same allegations, while removing some of the defendants. As of the date of this report, the Company is in the process of reviewing the amended complaint. Litigation is inherently uncertain and there can be no assurance regarding the outcome. Whether or not any plaintiffs’ claim is successful, this type of litigation may result in significant costs and divert management’s attention and resources, which could adversely affect the operation of our business. Between October 24, 2023 and January 3, 2024, SomaLogic received 18 letters from purported stockholders demanding that SomaLogic allow the inspection of its books and records and/or make corrective disclosures to its registration statement. In February 2024, the Company settled previously outstanding litigation with a former stockholder of SomaLogic, whereby the Company relinquished 422,048 shares of the Company's common stock that were subject to vesting conditions. In May 2024, the Company settled previously outstanding litigation with former stockholders of SomaLogic for $ 6.2 million consisting of the repurchase of approximately 1.84 million shares of the Company's common stock from the stockholders at the market price of $ 2.40 per share, and a cash payment of $ 1.8 million. The Company recognized a litigation loss of $ 0.6 million during the six months ended June 30, 2024. On June 4, 2024, the Company received a demand pursuant to Section 220 of the Delaware General Corporation Law from a stockholder to inspect the Company’s books and records relating to the prior conversion of the Company’s Series B preferred stock. The Company has responded to the demand and has produced documents. Additional lawsuits against us and certain of our officers or directors may be filed in the future. If additional similar complaints are filed, absent new or different allegations that are material, we will not necessarily announce such additional filings. In the normal course of business, the Company is from time to time involved in legal proceedings or potential legal proceedings, including matters involving employment, intellectual property, or others. Although the results of litigation and claims cannot be predicted with certainty, management currently believes that the final outcome of any currently pending matters would not have a material adverse effect on our business, operating results, financial condition, or cash flows. Regardless of the outcome, litigation can have an adverse impact on us because of defense and settlement costs, diversion of management resources, and other factor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 Other Contingencies Following the Merger, Standard BioTools is responsible for SomaLogic’s liabilities and obligations, including with respect to legal, financial, regulatory, and compliance matters. These liabilities and obligations will result in additional cost and expense by Standard BioTools and, if Standard BioTools has underestimated the amount of these costs and expenses or if Standard BioTools fails to satisfy any such liabilities or obligations, Standard BioTools may not realize the anticipated benefits of the Merger and there may be an adverse impact on the Company because of defense and settlement costs, diversion of management resources, and other factors. Further, it is possible that there may be unknown, contingent or other liabilities, obligations or other problems that may arise in the future, the existence and/or magnitude of which Standard BioTools was previously unaware. Any such liabilities, obligations or other problems could have an adverse effect on the company’s business, financial condition, results of operations or cash flows. With respect to these additional matters, the Company is not able to estimate the possible loss or range of losses that could be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9811</v>
      </c>
      <c r="C3" s="6" t="n">
        <v>51704</v>
      </c>
    </row>
    <row r="4">
      <c r="A4" s="4" t="inlineStr">
        <is>
          <t>Short-term investments</t>
        </is>
      </c>
      <c r="B4" s="5" t="n">
        <v>124902</v>
      </c>
      <c r="C4" s="5" t="n">
        <v>63191</v>
      </c>
    </row>
    <row r="5">
      <c r="A5" s="4" t="inlineStr">
        <is>
          <t>Accounts receivable, net</t>
        </is>
      </c>
      <c r="B5" s="5" t="n">
        <v>32441</v>
      </c>
      <c r="C5" s="5" t="n">
        <v>19660</v>
      </c>
    </row>
    <row r="6">
      <c r="A6" s="4" t="inlineStr">
        <is>
          <t>Inventories, net</t>
        </is>
      </c>
      <c r="B6" s="5" t="n">
        <v>42618</v>
      </c>
      <c r="C6" s="5" t="n">
        <v>20533</v>
      </c>
    </row>
    <row r="7">
      <c r="A7" s="4" t="inlineStr">
        <is>
          <t>Prepaid expenses and other current assets</t>
        </is>
      </c>
      <c r="B7" s="5" t="n">
        <v>10257</v>
      </c>
      <c r="C7" s="5" t="n">
        <v>3127</v>
      </c>
    </row>
    <row r="8">
      <c r="A8" s="4" t="inlineStr">
        <is>
          <t>Total current assets</t>
        </is>
      </c>
      <c r="B8" s="5" t="n">
        <v>480029</v>
      </c>
      <c r="C8" s="5" t="n">
        <v>158215</v>
      </c>
    </row>
    <row r="9">
      <c r="A9" s="4" t="inlineStr">
        <is>
          <t>Inventory, non-current</t>
        </is>
      </c>
      <c r="B9" s="5" t="n">
        <v>16252</v>
      </c>
      <c r="C9" s="5" t="n">
        <v>0</v>
      </c>
    </row>
    <row r="10">
      <c r="A10" s="4" t="inlineStr">
        <is>
          <t>Royalty receivable, non-current</t>
        </is>
      </c>
      <c r="B10" s="5" t="n">
        <v>3738</v>
      </c>
      <c r="C10" s="5" t="n">
        <v>0</v>
      </c>
    </row>
    <row r="11">
      <c r="A11" s="4" t="inlineStr">
        <is>
          <t>Property and equipment, net</t>
        </is>
      </c>
      <c r="B11" s="5" t="n">
        <v>42569</v>
      </c>
      <c r="C11" s="5" t="n">
        <v>24187</v>
      </c>
    </row>
    <row r="12">
      <c r="A12" s="4" t="inlineStr">
        <is>
          <t>Operating lease right-of-use asset, net</t>
        </is>
      </c>
      <c r="B12" s="5" t="n">
        <v>31531</v>
      </c>
      <c r="C12" s="5" t="n">
        <v>30663</v>
      </c>
    </row>
    <row r="13">
      <c r="A13" s="4" t="inlineStr">
        <is>
          <t>Other non-current assets</t>
        </is>
      </c>
      <c r="B13" s="5" t="n">
        <v>4282</v>
      </c>
      <c r="C13" s="5" t="n">
        <v>2285</v>
      </c>
    </row>
    <row r="14">
      <c r="A14" s="4" t="inlineStr">
        <is>
          <t>Acquired intangible assets, net</t>
        </is>
      </c>
      <c r="B14" s="5" t="n">
        <v>24078</v>
      </c>
      <c r="C14" s="5" t="n">
        <v>1400</v>
      </c>
    </row>
    <row r="15">
      <c r="A15" s="4" t="inlineStr">
        <is>
          <t>Goodwill</t>
        </is>
      </c>
      <c r="B15" s="5" t="n">
        <v>106253</v>
      </c>
      <c r="C15" s="5" t="n">
        <v>106317</v>
      </c>
    </row>
    <row r="16">
      <c r="A16" s="4" t="inlineStr">
        <is>
          <t>Total assets</t>
        </is>
      </c>
      <c r="B16" s="5" t="n">
        <v>708732</v>
      </c>
      <c r="C16" s="5" t="n">
        <v>323067</v>
      </c>
    </row>
    <row r="17">
      <c r="A17" s="3" t="inlineStr">
        <is>
          <t>Current liabilities:</t>
        </is>
      </c>
      <c r="B17" s="4" t="inlineStr">
        <is>
          <t xml:space="preserve"> </t>
        </is>
      </c>
      <c r="C17" s="4" t="inlineStr">
        <is>
          <t xml:space="preserve"> </t>
        </is>
      </c>
    </row>
    <row r="18">
      <c r="A18" s="4" t="inlineStr">
        <is>
          <t>Accounts payable</t>
        </is>
      </c>
      <c r="B18" s="5" t="n">
        <v>12570</v>
      </c>
      <c r="C18" s="5" t="n">
        <v>9236</v>
      </c>
    </row>
    <row r="19">
      <c r="A19" s="4" t="inlineStr">
        <is>
          <t>Accrued liabilities</t>
        </is>
      </c>
      <c r="B19" s="5" t="n">
        <v>31929</v>
      </c>
      <c r="C19" s="5" t="n">
        <v>21019</v>
      </c>
    </row>
    <row r="20">
      <c r="A20" s="4" t="inlineStr">
        <is>
          <t>Operating lease liabilities, current</t>
        </is>
      </c>
      <c r="B20" s="5" t="n">
        <v>5851</v>
      </c>
      <c r="C20" s="5" t="n">
        <v>4323</v>
      </c>
    </row>
    <row r="21">
      <c r="A21" s="4" t="inlineStr">
        <is>
          <t>Deferred revenue, current</t>
        </is>
      </c>
      <c r="B21" s="5" t="n">
        <v>15113</v>
      </c>
      <c r="C21" s="5" t="n">
        <v>11607</v>
      </c>
    </row>
    <row r="22">
      <c r="A22" s="4" t="inlineStr">
        <is>
          <t>Deferred grant income, current</t>
        </is>
      </c>
      <c r="B22" s="5" t="n">
        <v>3562</v>
      </c>
      <c r="C22" s="5" t="n">
        <v>3612</v>
      </c>
    </row>
    <row r="23">
      <c r="A23" s="4" t="inlineStr">
        <is>
          <t>Term loan, current</t>
        </is>
      </c>
      <c r="B23" s="5" t="n">
        <v>0</v>
      </c>
      <c r="C23" s="5" t="n">
        <v>5000</v>
      </c>
    </row>
    <row r="24">
      <c r="A24" s="4" t="inlineStr">
        <is>
          <t>Convertible notes, current</t>
        </is>
      </c>
      <c r="B24" s="5" t="n">
        <v>54783</v>
      </c>
      <c r="C24" s="5" t="n">
        <v>54530</v>
      </c>
    </row>
    <row r="25">
      <c r="A25" s="4" t="inlineStr">
        <is>
          <t>Total current liabilities</t>
        </is>
      </c>
      <c r="B25" s="5" t="n">
        <v>123808</v>
      </c>
      <c r="C25" s="5" t="n">
        <v>109327</v>
      </c>
    </row>
    <row r="26">
      <c r="A26" s="4" t="inlineStr">
        <is>
          <t>Convertible notes, non-current</t>
        </is>
      </c>
      <c r="B26" s="5" t="n">
        <v>299</v>
      </c>
      <c r="C26" s="5" t="n">
        <v>569</v>
      </c>
    </row>
    <row r="27">
      <c r="A27" s="4" t="inlineStr">
        <is>
          <t>Term loan, non-current</t>
        </is>
      </c>
      <c r="B27" s="5" t="n">
        <v>0</v>
      </c>
      <c r="C27" s="5" t="n">
        <v>3414</v>
      </c>
    </row>
    <row r="28">
      <c r="A28" s="4" t="inlineStr">
        <is>
          <t>Deferred tax liability</t>
        </is>
      </c>
      <c r="B28" s="5" t="n">
        <v>841</v>
      </c>
      <c r="C28" s="5" t="n">
        <v>841</v>
      </c>
    </row>
    <row r="29">
      <c r="A29" s="4" t="inlineStr">
        <is>
          <t>Operating lease liabilities, non-current</t>
        </is>
      </c>
      <c r="B29" s="5" t="n">
        <v>29617</v>
      </c>
      <c r="C29" s="5" t="n">
        <v>30374</v>
      </c>
    </row>
    <row r="30">
      <c r="A30" s="4" t="inlineStr">
        <is>
          <t>Deferred revenue, non-current</t>
        </is>
      </c>
      <c r="B30" s="5" t="n">
        <v>33395</v>
      </c>
      <c r="C30" s="5" t="n">
        <v>3520</v>
      </c>
    </row>
    <row r="31">
      <c r="A31" s="4" t="inlineStr">
        <is>
          <t>Deferred grant income, non-current</t>
        </is>
      </c>
      <c r="B31" s="5" t="n">
        <v>8995</v>
      </c>
      <c r="C31" s="5" t="n">
        <v>10755</v>
      </c>
    </row>
    <row r="32">
      <c r="A32" s="4" t="inlineStr">
        <is>
          <t>Other non-current liabilities</t>
        </is>
      </c>
      <c r="B32" s="5" t="n">
        <v>1516</v>
      </c>
      <c r="C32" s="5" t="n">
        <v>1065</v>
      </c>
    </row>
    <row r="33">
      <c r="A33" s="4" t="inlineStr">
        <is>
          <t>Total liabilities</t>
        </is>
      </c>
      <c r="B33" s="5" t="n">
        <v>198471</v>
      </c>
      <c r="C33" s="5" t="n">
        <v>159865</v>
      </c>
    </row>
    <row r="34">
      <c r="A34" s="4" t="inlineStr">
        <is>
          <t>Commitments and contingencies (Note 8)</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Redeemable preferred stock: $0.001 par value; zero and 256 shares authorized and issued and outstanding at June 30, 2024 and December 31, 2023, respectively; aggregate liquidation preference of zero and $255,559 at June 30, 2024 and December 31, 2023, respectively</t>
        </is>
      </c>
      <c r="B36" s="5" t="n">
        <v>0</v>
      </c>
      <c r="C36" s="5" t="n">
        <v>311253</v>
      </c>
    </row>
    <row r="37">
      <c r="A37" s="3" t="inlineStr">
        <is>
          <t>Stockholders' equity (deficit):</t>
        </is>
      </c>
      <c r="B37" s="4" t="inlineStr">
        <is>
          <t xml:space="preserve"> </t>
        </is>
      </c>
      <c r="C37" s="4" t="inlineStr">
        <is>
          <t xml:space="preserve"> </t>
        </is>
      </c>
    </row>
    <row r="38">
      <c r="A38" s="4" t="inlineStr">
        <is>
          <t>Preferred stock: $0.001 par value, 10,000 and 9,744 shares authorized at June 30, 2024 and December 31, 2023, respectively; no shares issued and outstanding at June 30, 2024 and December 31, 2023</t>
        </is>
      </c>
      <c r="B38" s="5" t="n">
        <v>0</v>
      </c>
      <c r="C38" s="5" t="n">
        <v>0</v>
      </c>
    </row>
    <row r="39">
      <c r="A39" s="4" t="inlineStr">
        <is>
          <t>Common stock: $0.001 par value, 600,000 shares authorized at June 30, 2024 and 400,000 shares authorized at December 31, 2023; 389,703 and 83,364 shares issued at June 30, 2024 and December 31, 2023, respectively; 371,123 and 80,232 shares outstanding at June 30, 2024 and December 31, 2023, respectively</t>
        </is>
      </c>
      <c r="B39" s="5" t="n">
        <v>389</v>
      </c>
      <c r="C39" s="5" t="n">
        <v>83</v>
      </c>
    </row>
    <row r="40">
      <c r="A40" s="4" t="inlineStr">
        <is>
          <t>Additional paid-in capital</t>
        </is>
      </c>
      <c r="B40" s="5" t="n">
        <v>1682480</v>
      </c>
      <c r="C40" s="5" t="n">
        <v>860816</v>
      </c>
    </row>
    <row r="41">
      <c r="A41" s="4" t="inlineStr">
        <is>
          <t>Accumulated other comprehensive loss</t>
        </is>
      </c>
      <c r="B41" s="5" t="n">
        <v>-1500</v>
      </c>
      <c r="C41" s="5" t="n">
        <v>-2221</v>
      </c>
    </row>
    <row r="42">
      <c r="A42" s="4" t="inlineStr">
        <is>
          <t>Accumulated deficit</t>
        </is>
      </c>
      <c r="B42" s="5" t="n">
        <v>-1124641</v>
      </c>
      <c r="C42" s="5" t="n">
        <v>-1000752</v>
      </c>
    </row>
    <row r="43">
      <c r="A43" s="4" t="inlineStr">
        <is>
          <t>Treasury stock at cost: 18,580 and 3,132 shares at June 30, 2024 and December 31, 2023, respectively</t>
        </is>
      </c>
      <c r="B43" s="5" t="n">
        <v>-46467</v>
      </c>
      <c r="C43" s="5" t="n">
        <v>-5977</v>
      </c>
    </row>
    <row r="44">
      <c r="A44" s="4" t="inlineStr">
        <is>
          <t>Total stockholders' equity (deficit)</t>
        </is>
      </c>
      <c r="B44" s="5" t="n">
        <v>510261</v>
      </c>
      <c r="C44" s="5" t="n">
        <v>-148051</v>
      </c>
    </row>
    <row r="45">
      <c r="A45" s="4" t="inlineStr">
        <is>
          <t>Total liabilities, mezzanine equity and stockholders' equity (deficit)</t>
        </is>
      </c>
      <c r="B45" s="6" t="n">
        <v>708732</v>
      </c>
      <c r="C45" s="6" t="n">
        <v>323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9. Fair Value of Financial Instruments Fair Value of Financial Instruments The following tables summarize the Company’s financial instruments by significant investment category measured at fair value on a recurring basis within the fair value hierarchy as described herein (in thousands):
Fair Value Measurements At Reporting Date Using
Total Quoted Prices in Active Markets for Identical Assets (Level 1) Significant Other Observable Inputs (Level 2) Significant Unobservable Inputs (Level 3)
As of June 30, 2024
Cash and cash equivalents:
Money market funds $ 33,705 $ 33,705 $ — $ —
Total cash and cash equivalents $ 33,705 $ 33,705 $ — $ —
Short-term investments:
U.S. treasury securities $ 124,902 $ — $ 124,902 $ —
Total short-term investments $ 124,902 $ — $ 124,902 $ —
Total assets measured at fair value $ 158,607 $ 33,705 $ 124,902 $ —
Fair Value Measurements At Reporting Date Using
Total Quoted Prices in Active Markets for Identical Assets (Level 1) Significant Other Observable Inputs (Level 2) Significant Unobservable Inputs (Level 3)
As of December 31, 2023
Cash and cash equivalents:
Money market funds $ 35,385 $ 35,385 $ — $ —
Total cash and cash equivalents $ 35,385 $ 35,385 $ — $ —
Short-term investments:
U.S. treasury securities $ 63,191 $ — $ 63,191 $ —
Total short-term investments $ 63,191 $ — $ 63,191 $ —
Total assets measured at fair value $ 98,576 $ 35,385 $ 63,191 $ — There were no transfers within the hierarchy and no changes in the valuation techniques used during the six months ended June 30, 2024. The following table summarizes available-for-sale securities (in thousands):
As of June 30, 2024
Maturity (in years) Amortized Cost Unrealized Gains Unrealized Losses Estimated Fair Value
Cash and cash equivalents:
Money market funds $ 33,705 $ — $ — $ 33,705
Total cash and cash equivalents $ 33,705 $ — $ — $ 33,705
Short-term investments:
U.S. treasury securities 1 or less $ 124,949 $ — $ ( 47 ) $ 124,902
Total short-term investments $ 124,949 $ — $ ( 47 ) $ 124,902
Total available-for-sale securities $ 158,654 $ — $ ( 47 ) $ 158,607
As of December 31, 2023
Maturity (in years) Amortized Cost Unrealized Gains Unrealized Losses Estimated Fair Value
Cash and cash equivalents:
Money market funds $ 35,385 $ — $ — $ 35,385
Total cash and cash equivalents $ 35,385 $ — $ — $ 35,385
Short-term investments:
U.S. treasury securities 1 or less $ 63,169 $ 22 $ — $ 63,191
Total short-term investments $ 63,169 $ 22 $ — $ 63,191
Total available-for-sale securities $ 98,554 $ 22 $ — $ 98,576 As of June 30, 2024 , no ne of the available-for-sale securities held have been in an unrealized loss position for greater than 12 months. The Company does no t intend to sell these investments and it is not likely that the Company will be required to sell these investments before recovery of their amortized cost basis. No allowance for credit losses was recorded. Liabilities measured at fair value on a recurring basis The following table presents information about the Company's liabilities that are measured at fair value on a recurring basis, and indicates the fair value hierarchy of the valuation inputs we utilized to determine such fair value:
Fair value of warrant liabilities as of Closing Date $ 906
Change in fair value of warrant liabilities ( 453 )
Fair value of warrant liabilities as of June 30, 2024 $ 453 Warrant liabilities The Warrants were valued using Level 2 inputs as of the Closing Date as the Public Warrants were actively traded as of the Closing Date. Therefore, the Company had directly observable prices for identical instruments as of the Closing Date. As of June 30, 2024, the Public Warrants were no longer publicly traded (see Note 1 ), so the Warrants were valued using a binomial lattice model (a special case of the income approach), using the following Level 3 inputs:
June 30, 2024
Volatility 70.2 %
Risk-free rate 4.62 %
Warrant term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6 Months Ended</t>
        </is>
      </c>
    </row>
    <row r="2">
      <c r="B2" s="2" t="inlineStr">
        <is>
          <t>Jun. 30, 2024</t>
        </is>
      </c>
    </row>
    <row r="3">
      <c r="A3" s="3" t="inlineStr">
        <is>
          <t>Equity [Abstract]</t>
        </is>
      </c>
      <c r="B3" s="4" t="inlineStr">
        <is>
          <t xml:space="preserve"> </t>
        </is>
      </c>
    </row>
    <row r="4">
      <c r="A4" s="4" t="inlineStr">
        <is>
          <t>Mezzanine Equity</t>
        </is>
      </c>
      <c r="B4" s="4" t="inlineStr">
        <is>
          <t>10. Mezzanine Equity Series B Redeemable Preferred Stock On March 18, 2024, the Company entered into an exchange agreement (the “Exchange Agreement”) with Casdin Private Growth Equity Fund II, L.P. and Casdin Partners Master Fund, L.P. (together, "Casdin"), and Viking Global Opportunities Illiquid Investments Sub Master LP and Viking Global Opportunities Drawdown LP (together, “Viking” and, collectively with Casdin, the “Investors”). Pursuant to the Exchange Agreement, the Investors exchanged (the “Exchange”) an aggregate of (i) 127,780 shares of Series B-1 Convertible Preferred Stock, par value $ 0.001 per share (the “Series B-1 Preferred Stock”), and (ii) 127,779 shares of Series B-2 Convertible Preferred Stock, par value $ 0.001 per share (the “Series B-2 Preferred Stock” and, together with the Series B-1 Preferred Stock, the “Series B Preferred Stock”), representing all of the outstanding shares of Series B Preferred Stock, for an aggregate of 92,930,553 shares of the Company’s common stock. The Exchange was completed on March 18, 2024. Following the closing of the Exchange, no shares of Series B Preferred Stock remained outstanding as of June 30, 2024 , and the Company had no amounts recorded in mezzanine equity. On June 18, 2024, the Company filed a registration statement on Form S-3 (File No. 333-280321), which became effective on June 27, 2024, registering the resale of 105,116,628 shares of common stock which were issued upon conversion of the Series B Preferred Stock in the Exchange. The Exchange was considered to be an induced conversion of preferred stock as the Investors received a lower conversion price, and were issued more shares of common stock than provided under the original terms of the Series B Convertible Preferred Stock Purchase Agreement entered into with the Investors. The $ 46.0 million difference between the fair value of the inducement and the carrying value of the Series B Preferred Stock was recognized to the Company's accumulated deficit during the six months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Equity [Abstract]</t>
        </is>
      </c>
      <c r="B3" s="4" t="inlineStr">
        <is>
          <t xml:space="preserve"> </t>
        </is>
      </c>
    </row>
    <row r="4">
      <c r="A4" s="4" t="inlineStr">
        <is>
          <t>Stockholders' Equity (Deficit)</t>
        </is>
      </c>
      <c r="B4" s="4" t="inlineStr">
        <is>
          <t xml:space="preserve">11. Stockholders’ Equity (Deficit) 2024 Stock Repurchase Program On February 6, 2024, the Company' s board of directors authorized a new share repurchase program (the "2024 Share Repurchase Program") pursuant to which the Company may repurchase up to $ 50.0 million of shares of its common stock in the open market, in one or more Rule 10b5-1 trading plans, or in negotiated transactions through March 1, 2026. The repurchases are contingent upon favorable market and business conditions and are funded by cash on hand. The program does not obligate the Company to acquire any specific number of shares. During the six months ended June 30, 2024 , the Company repurchased 13,603,617 shares of its common stock for an aggregate of $ 36.1 million under the 2024 Share Repurchase Program. Common Shares Reserved As of June 30, 2024,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595 1,093 6
2011 Equity Incentive Plan 8,308 8,036 28,683
2017 Inducement Award Plan 59 — 2
2017 Employee Stock Purchase Plan — — 1,379
SomaLogic Plans 26,344 1,226 —
Total common stock reserved for future issuance 42,306 10,355 30,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2. Stock-based Compensation The Company has various stock-based compensation plans, which are more fully described in our 2023 Financial Statements. Under the 2022 Inducement Equity Incentive Plan (the “2022 Plan”), the Company has the ability to grant several forms of incentive awards to the Company's eligible employees, directors, and non-employee consultants. Upon completion of the Merger, the Company assumed SomaLogic's stock incentive plans. In addition, all outstanding options to purchase SomaLogic Common Stock and all restricted stock units in respect of shares of SomaLogic Common Stock that were outstanding immediately prior to the completion of the Merger were automatically adjusted by the Exchange Ratio and converted into an equity award of the same type covering shares of the Company's common stock, on the same terms and conditions (including any continuing vesting requirements), under the applicable Company plan and award agreement in effect immediately prior to the completion of the Merger. During the three and six months ended June 30, 2024 , the Company recorded nil and $ 6.2 million, respectively, of stock-based compensation expense due to the acceleration of awards for certain SomaLogic executives in connection with the Merger. Restricted Stock Units
Number of Units Weighted-Average
Balance at December 31, 2023 6,933 $ 2.46
Assumed through acquisition 2,970 $ 2.00
Granted 4,235 $ 2.49
Vested ( 2,959 ) $ 2.33
Forfeited ( 924 ) $ 2.35
Balance at June 30, 2024 10,255 $ 2.38 As of June 30, 2024 , unrecognized stock-based compensation expense related to outstanding unvested restricted stock units ("RSUs") under the Company’s equity incentive plans was $ 21.7 million. The Company expects to recognize the expense over a weighted-average period of 2.9 years. Stock Options
Number of Weighted-Average Weighted- Aggregate (1) (in thousands)
Balance at December 31, 2023 9,294 $ 3.62 8.5
Assumed through acquisition 28,184 $ 4.80
Granted 6,697 $ 2.50
Exercised ( 531 ) $ 2.13
Cancelled ( 1,338 ) $ 4.44
Balance at June 30, 2024 42,306 $ 4.23 6.5 $ 9
Vested at June 30, 2024 26,938 $ 4.88 5.0 $ 6
Unvested options at June 30, 2024 15,368 $ 3.09 9.0 $ 3 (1) Aggregate intrinsic value as of June 30, 2024 was calculated as the difference between the closing price per share of the Company’s common stock on the Nasdaq Global Select Market on June 28, 2024, which was $ 1.77 , and the exercise price of the options, multiplied by the number of in-the-money options. The total intrinsic value of options exercised during the three and six months ended June 30, 2024 was $ 0.2 million and $ 0.3 million, respectively. The total intrinsic value of options exercised during each of the three and six months ended June 30, 2023 was immaterial . As of June 30, 2024 , the aggregate unrecognized compensation costs related to outstanding unvested options under the Company’s equity incentive plans were $ 27.2 million. The Company expects to recognize those costs over a weighted-average period of 2.8 years. Performance-based Awards In July 2023, the Company granted performance-based restricted stock units ("PSUs") to certain executive officers that vest based upon the achievement of specified revenue and EBITDA targets for the twelve months ended December 31, 2023, and the executive’s continued employment with the Company. Stock-based compensation expense is being recognized over the requisite service period, as it is deemed probable the Company will satisfy the performance measures. Certain of the specified revenue and EBITDA targets were met and the PSUs vested and were released from restriction in April 2024. Activity under the performance-based awards was as follows:
Number of Units Weighted-Average
Balance at December 31, 2023 309 $ 2.42
PSU granted 100 $ 2.25
Performance adjustment ( 26 ) $ 2.42
PSU released ( 283 ) $ 2.42
Balance at June 30, 2024 100 $ 2.25 Stock-based Compensation Expense Stock-based compensation expense is reported in the Company's condensed consolidated statement of operations as follows (in thousands):
Three Months Ended June 30, Six Months Ended June 30,
2024 2023 2024 2023
Cost of product revenue $ 162 $ 99 $ 305 $ 373
Cost of services revenue 132 8 227 85
Cost of collaboration and other revenue — — 1 2
Research and development expense 2,428 366 3,756 782
Selling, general and administrative expense 4,008 2,641 14,052 5,020
Total stock-based compensation expense $ 6,730 $ 3,114 $ 18,341 $ 6,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3. Net Loss Per Share The Company’s basic and diluted net loss per share is calculated by dividing net loss less any redemption or induced conversion on the Series B Preferred Stock by the weighted-average number of shares of common stock outstanding for the period. RSUs, PSUs, options to purchase the Company’s common stock, restricted stock, Employee Stock Purchase Plan ("ESPP") shares pending issuance, Series B Preferred Stock and Convertible Notes are considered to be potentially dilutive common shares but have been excluded from the calculation of diluted net loss per share as their effect is anti-dilutive for all periods presented. As described above, on March 18, 2024, the Company consummated the Exchange in which all outstanding Series B Preferred Stock were exchanged for an aggregate of 92,930,553 shares of the Company's common stock. This transaction was determined to be an induced conversion due a reduction in the original conversion price. The excess of the fair value of the common stock issued over the fair value of shares issuable under original terms represents an in-substance distribution to the Investors, and was included as a reduction to the numerator in calculating earnings per share. Computation of net loss per share for the three and six months ended June 30, 2024 and 2023 was as follows (in thousands, except per share data):
Three Months Ended June 30, Six Months Ended June 30,
2024 2023 2024 2023
Numerator:
Net loss from operations $ ( 45,718 ) $ ( 17,040 ) $ ( 77,875 ) $ ( 33,883 )
Induced conversion of redeemable preferred stock — — ( 46,014 ) —
Net loss attributable to common stockholders $ ( 45,718 ) $ ( 17,040 ) $ ( 123,889 ) $ ( 33,883 )
Denominator:
Weighted-average shares outstanding during the period 372,331 78,669 333,228 78,873
Net loss per share attributable to common stockholders, basic and diluted $ ( 0.12 ) $ ( 0.22 ) $ ( 0.37 ) $ ( 0.43 ) The following potentially dilutive common shares were excluded from the computations of diluted net loss per share for the periods presented because including them would have been anti-dilutive (in thousands):
Six Months Ended June 30,
2024 2023
RSUs, PSUs, stock options, restricted shares and ESPP shares 53,275 14,366
Series B Preferred Stock — 75,164
2019 Notes (1) 18,966 18,966
2014 Notes 5 10
Warrants 11,692 —
Total 83,938 108,506 (1) The conversion rate is subject to adjustment upon the occurrence of certain specified events, including voluntary conversion of the 2019 Notes prior to the Company’s exercise of the Issuer’s Conversion Option (as defined in the 2019 Notes) or in connection with a make-whole fundamental change, entitling the holders, under certain circumstances, to a make-whole premium in the form of an increase in the conversion rate determined based on the effective date and current price of the Company’s common stock, subject to a minimum and maximum price per share. The maximum number of additional shares of the Company's common stock that may be issued under the make-whole premium is 4,741,374 shares. Refer to Note 6 for additional information on the 2019 Notes. The 11,329,047 and 1,208,200 shares of the Company's common stock that were repurchased during the three months ended June 30, 2024 and 2023 , respectively, and the 15,448,533 and 2,458,684 shares repurchased during the six months ended June 30, 2024 and 2023 , respectively, have also been excluded from the Company's net loss per share and diluted net loss per share calcul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4. Income Taxes The Company’s quarterly provision for income taxes is based on an estimated annual effective income tax rate. The quarterly provision for income taxes also includes discrete items, such as changes in valuation allowances or adjustments upon finalization of tax returns as well as infrequently occurring items, if any, such as the effects of changes in tax laws or rates, in the interim period in which they occur. The Company recorded income tax expense of $ 0.1 million and $ 0.3 million in the three months ended June 30, 2024 and 2023 , respectively, and income tax expense of $ 0.2 million and $ 0.6 million in the six months ended June 30, 2024 and 2023, respectively. The decrease in the Company's tax provision reflects the effect of the Company's foreign operations, which reported lower pre-tax income in the first half of 2024 compared to the same period in 2023. The Company’s effective tax rates for both periods differ from the 21 % U.S. Federal statutory tax rate primarily due to valuation allowances recorded against deferred tax assets on domestic losses and the tax rate differences between the United States and foreign countries. The Company maintains a valuation allowance against its U.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5. Segment Reporting The Company operates in two reportable segments: proteomics and genomics. Each segment is identified by its unique portfolio of products. Proteomics includes instruments, consumables, software, and services based upon technologies used in the identification of proteins. Genomics includes instruments, consumables, software, and services based upon technologies used in the identification of genes (DNA, RNA) and their functions. During the first quarter of 2024, the CODM began using operating income to measure the operating performance of the segments. The Company determines each segment’s operating income by subtracting direct expenses, including cost of revenues, research and development expense, and sales and marketing expense, from revenues. Amortization, depreciation, and restructuring charges are included in each segment’s operating expenses. Corporate costs, including general and administrative expenses for functions shared by both operating segments such as executive management, human resources, and finance, along with interest and taxes, and transaction and integration expenses are excluded from each segment’s results, which is consistent with how our CODM evaluates segment performance. The Company does not prepare or report segmented balance sheet information as the CODM does not use the information to assess segment operating performance. The segments adhere to the same accounting policies as the Company as a whole. The Company’s business segment information was as follows (in thousands):
Three Months Ended June 30, Six Months Ended June 30,
2024 2023 2024 2023
Revenue:
Proteomics $ 28,209 $ 18,088 $ 64,389 $ 33,288
Genomics 8,996 9,578 18,356 19,497
Total revenue $ 37,205 $ 27,666 $ 82,745 $ 52,785
Income (loss) from operations:
Proteomics $ ( 23,739 ) $ ( 3,710 ) $ ( 38,275 ) $ ( 9,191 )
Genomics 952 ( 437 ) 756 ( 260 )
Corporate expenses ( 19,201 ) ( 11,035 ) ( 43,204 ) ( 21,174 )
Restructuring and related charges ( 5,749 ) ( 2,267 ) ( 10,033 ) ( 3,417 )
Transaction and integration expenses ( 2,782 ) — ( 19,945 ) —
Total income (loss) from operations $ ( 50,519 ) $ ( 17,449 ) $ ( 110,701 ) $ ( 34,042 )
Depreciation &amp; amortization:
Proteomics 1,896 3,240 $ 5,253 $ 6,512
Genomics 346 164 747 330
Corporate 1,614 222 3,050 446
Total depreciation &amp; amortization $ 3,856 $ 3,626 $ 9,050 $ 7,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harges</t>
        </is>
      </c>
      <c r="B4" s="4" t="inlineStr">
        <is>
          <t xml:space="preserve">16. Restructu ring and Related Charges In April 2024, following a strategic review of the combined business after completion of the Merger, the Company announced workforce reduction plan (the "Strategic Reorganization") to reduce operating costs and focus on long-term growth opportunities. Under this Strategic Reorganization, the Company reduced its workforce by approximately 10 % of its total workforce, with the majority of these employees separating by July 2024. Employees who were impacted by the Strategic Reorganization were eligible to receive severance and other benefits contingent upon an impacted employee's execution of a separation agreement. Certain impacted employees were covered by employment agreements or existing severance plans that provided termination benefits. One-time termination benefits were recorded pursuant to ASC 420, Exit or Disposal Cost Obligations , while termination benefits under ongoing benefit arrangement were recorded pursuant to ASC 712, Compensation - Nonretirement Postemployment Benefits . The Company recognized restructuring charges of approximately $ 5.7 million and $ 10.0 million during the three and six months ended June 30, 2024, respectively, related to a restructuring plan implemented after the Merger to integrate operations and realize synergies. For the three and six months ended June 30, 2023, the Company recognized restructuring and related charges of $ 2.3 million and $ 3.4 million, respectively, related to a restructuring plan implemented in 2022 to improve the Company's operational efficiency. The Company also continues to recognize ongoing restructuring charges from its restructuring plans for facility-related costs, which will continue through the termination of the facility leases. The following table summarizes the change in the Company’s restructuring and other related liabilities for the six months ended June 30, 2024 (in thousands):
Severance (1) Facility Other (2) Total
Balance at December 31, 2023 $ 825 $ — $ — $ 825
Restructuring and related charges 8,011 1,427 595 10,033
Cash payments ( 5,093 ) ( 1,427 ) ( 595 ) ( 7,115 )
Balance at June 30, 2024 $ 3,743 $ — $ — $ 3,743 (1) Restructuring liabilities are recorded in accrued liabilities on the condensed consolidated balance sheets. Substantially all severance and other employee-related benefits related to ongoing benefit arrangements and were recorded pursuant to ASC 712. (2) Other restructuring liabilities are comprised mainly of sublease commissions and are recorded in other accrued liabilities on the condensed consolidated balance sheets. The Company’s restructuring and related charges by segment and corporate were as follows (in thousands):
Three Months Ended June 30, Six Months Ended June 30,
2024 2023 2024 2023
Restructuring:
Proteomics $ — $ 287 $ — $ 478
Genomics — 151 — 559
Corporate expenses 5,749 1,829 10,033 2,380
Total restructuring and related charges $ 5,749 $ 2,267 $ 10,033 $ 3,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17. Related Parties In connection with the Merger, Eli Casdin, a member of the Company’s board of directors and the Company’s principal stockholder, and the former principal stockholder of SomaLogic, was issued 3,807 shares of common stock, 3,807 restricted stock units vesting in equal annual installments beginning on March 17, 2024, and 144,088 options in exchange for his shares of SomaLogic Common Stock and SomaLogic equity awards. In addition, Casdin Partners Master Fund, L.P. and Casdin Private Growth Equity Fund, L.P. received 11,246,525 and 2,744,219 shares of common stock, respectively, in exchange for their shares of SomaLogic Common Stock, which shares may be deemed to be indirectly beneficially owned by Mr. Casdin. Additionally, in connection with the Merger, warrants held by CMLS Holdings II LLC (“CMLS LLC”) converted into the right to receive, upon exercise of such warrants, 4,824,802 shares of the Company’s common stock and CMLS LLC also received 7,548,000 shares of common stock in exchange for its SomaLogic Common Stock, all of which may be deemed to be indirectly beneficially owned by Mr. Casdin. In total, Mr. Casdin may be deemed to have beneficially received 26,515,248 shares of common stock in the Merger, including the shares of the Company's common stock issuable upon the vesting of RSUs and exercise of options and warrants. On March 18, 2024, Casdin and its affiliates entered into the Exchange Agreement with the Company whereby all of the outstanding shares of the Series B-1 Preferred Stock held by Casdin and its affiliates were converted into an aggregate of 46,465,458 shares of the Company's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for interim financial information and applicable rules and regulations of the U.S. Securities and Exchange Commission (the "SEC") regarding financial reporting. All intercompany transactions and balances have been eliminated in consolidation. These interim condensed consolidated financial statements and related disclosures are unaudited and have been prepared on the same basis as the annual financial statements. In the opinion of management, the accompanying financial statements contain all adjustments of a normal and recurring nature, necessary for a fair statement of the Company's financial position as of June 30, 2024, results of operations for the three and six months ended June 30, 2024 and 2023, and cash flows for the six months ended June 30, 2024 and 2023. The condensed consolidated balance sheet at December 31, 2023 was derived from audited annual financial statements but does not contain all of the footnote disclosures from the annual financial statements. Certain prior period amounts have been reclassified to conform to the current period presentation. Certain information and disclosures normally included in consolidated financial statements prepared in accordance with GAAP have been condensed or omitted. Accordingly, these condensed consolidated financial statements should be read in conjunction with the Company's audited consolidated financial statements as of and for the year ended December 31, 2023 ("2023 Financial Statements") included in the Company's Annual Report on Form 10-K for the fiscal year ended December 31, 2023, filed with the SEC on March 1, 2024. Interim results are not necessarily indicative of the results to be expected for the full year ending December 31, 2024. </t>
        </is>
      </c>
    </row>
    <row r="5">
      <c r="A5" s="4" t="inlineStr">
        <is>
          <t>Use of Estimates</t>
        </is>
      </c>
      <c r="B5" s="4" t="inlineStr">
        <is>
          <t>Use of Estimates The preparation of financial statements in accordance with GAAP requires management to make estimates and assumptions that affect the amounts reported in the financial statements and disclosed in the accompanying notes. Actual results could differ materially from these estimates. Significant estimates and assumptions which form the basis of amounts reported in the condensed consolidated financial statements include, but are not limited to, the identification of performance obligations in contracts with customers; standalone selling prices of the Company's performance obligations; timing of revenue recognition; fair value measurements; net realizable value of inventory; income taxes; and the fair value of intangible assets acquired in business combinations. The Company bases its estimates on current facts and circumstances, historical experience, forecasted results, and various other assumptions that it believes to be reasonable. The Company obtains reports from third-party valuation experts to inform and support estimates related to certain fair value measurements.</t>
        </is>
      </c>
    </row>
    <row r="6">
      <c r="A6" s="4" t="inlineStr">
        <is>
          <t>Restructuring and Related Charges</t>
        </is>
      </c>
      <c r="B6" s="4" t="inlineStr">
        <is>
          <t xml:space="preserve">Restructuring and Related Charges Restructuring and related charges include employee separation costs, contract termination costs, and other costs associated with implementing restructuring plans. Employee separation costs principally consist of one-time termination benefits and contractual termination benefits for severance, other termination benefit costs, and stock-based compensation expense for the acceleration of equity awards. Compensation - Nonretirement Postemployment Benefits ("ASC 712"). Under ASC 712, liabilities for post-employment benefits are recorded at the time the obligations are probable of being incurred and can be reasonably estimated. The Company accounts for one-time employment benefit arrangements in accordance with ASC 420, Exit or Disposal Cost Obligations . One-time termination benefits expenses are recorded at the date the entity notifies the employee, unless the employee must provide future service, in which case the benefits are expensed ratably over the future service period. Other associated costs are recognized in the period in which the liability is incurred. </t>
        </is>
      </c>
    </row>
    <row r="7">
      <c r="A7" s="4" t="inlineStr">
        <is>
          <t>Fair Value Measurements</t>
        </is>
      </c>
      <c r="B7" s="4" t="inlineStr">
        <is>
          <t xml:space="preserve">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t>
        </is>
      </c>
    </row>
    <row r="8">
      <c r="A8" s="4" t="inlineStr">
        <is>
          <t>Business Combinations</t>
        </is>
      </c>
      <c r="B8" s="4" t="inlineStr">
        <is>
          <t xml:space="preserve">Business Combinations The Company accounts for business combinations using the acquisition method of accounting in accordance with ASC 805, Business Combinations ("ASC 805").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en the fair value of net assets acquired and liabilities assumed exceeds the purchase price, the Company records a gain on bargain purchase in earnings in the period of acquisition. Determining the fair value of assets acquired and liabilities assumed in a business combination requires management to use significant judgment and estimates, especially with respect to intangible assets. Transaction costs, including legal, accounting, and integration expenses, are expensed as incurred and are included in operating expenses in the Company's condensed consolidated statements of operations. </t>
        </is>
      </c>
    </row>
    <row r="9">
      <c r="A9" s="4" t="inlineStr">
        <is>
          <t>Software Development Costs</t>
        </is>
      </c>
      <c r="B9" s="4" t="inlineStr">
        <is>
          <t>Software Development Costs Internal-Use Software The Company capitalizes certain internal and external costs related to the acquisition and development of internal-use software or cloud computing arrangements during the application development stages of projects. The costs incurred for development of software intended for internal use and cloud computing arrangements are capitalized in accordance with authoritative accounting guidance . These costs are included in property and equipment, net of accumulated depreciation and amortization in the condensed consolidated balance sheets. When the software is ready for its intended use, the Company amortizes these costs using the straight-line method over the estimated useful life of the asset, typically three years , or, for cloud computing service arrangements, over the term of the hosting arrangement. Costs incurred during the preliminary project or the post-implementation/operation stages of the project are expensed as incurred. Software Developed for Sale The costs incurred for the development of computer software to be sold, leased, or otherwise marketed are capitalized in accordance with authoritative accounting guidance, when technological feasibility has been established. Technological feasibility generally occurs when all planning, design, coding and testing activities are completed that are necessary to establish that the product can be produced to meet its design specifications, including functions, features and technical performance requirements. The establishment of technological feasibility is an ongoing assessment of judgment by management with respect to certain external factors, including, but not limited to, anticipated future revenues, estimated economic life and changes in technology. Capitalized software costs include direct labor and related expenses for software development for new products. Capitalized software costs are included in other long-term assets in the condensed consolidated balance sheets. Amortization of capitalized software development costs begins when the product is available for general release. Amortization is provided on a product-by-product basis using the straight-line method over periods of three years .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t>
        </is>
      </c>
    </row>
    <row r="10">
      <c r="A10" s="4" t="inlineStr">
        <is>
          <t>Revenue Recognition</t>
        </is>
      </c>
      <c r="B10" s="4" t="inlineStr">
        <is>
          <t>Revenue Recognition Revenues are recognized when the Company's customers obtain control of promised goods or services, in an amount that reflects the consideration the Company expects to receive in exchange for the products or services (the "transaction price"). Sales, value add, and other taxes collected concurrent with revenue-producing activities are excluded from revenue. The Company's contracts with customers typically include multiple distinct products and services, and the Company allocates transaction price to these performance obligations based on their relative standalone selling prices ("SSP"). The SSP is determined at contract inception and is not updated to reflect changes between contract inception and when the performance obligations are satisfied. SSPs are generally determined using observable data from recent transactions. In cases where sufficient data is not available, the Company estimates a product’s SSP using a cost plus a margin approach.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Product Revenue The Company generates product revenue from the sale of instruments and consumables, including Integrated Fluidic Circuits and reagents. The Company generally recognizes product revenue at the point in time when control of the goods passes to the customer, and the Company has an enforceable right to payment. This generally occurs either when the product is shipped from one of the Company's facilities or when it arrives at the customer’s facility, based on the contractual terms. Customers do not have a unilateral right to return products after delivery. Invoices are generally issued at shipment or in advance of service and become due in 30 to 60 days. Revenue from the sales of certain instruments that involve significant customization, which primarily includes sales of the SomaScan® equipment bundle, is recognized over time as the Company's performance creates an asset that the customer simultaneously controls (the instrument installation and customization occurs at the customer site). Revenue is recognized based on the progress made toward achieving the performance obligation utilizing an input method of costs incurred relative to total estimated costs. The Company sometimes perform shipping and handling activities after control of the product passes to the customer. The Company has made an accounting policy election to account for these activities as product fulfillment activities rather than as separate performance obligations. Services Revenue The Company generates services revenue primarily from the sale of SomaScan® services. Assay services revenue is generated by performing the SomaScan® assay on customer samples to generate data on protein biomarkers. Assay services revenue is recognized at a point in time when the analysis data or report is delivered to the customer. SomaScan® services are sold at a fixed price per sample without any volume discounts, rebates, or refunds. The delivery of each assay data report is a separate performance obligation. The Company also generates services revenue from repairs, maintenance, installation, training, and other specialized product support services. Revenue is recognized at the point in time the work is completed. Installation and training services are generally billed in advance of service. Repairs and other services are generally billed at the point the work is completed. Service revenues also includes revenue from instrument service and support contracts. Revenue associated with these arrangements is recognized over time using a time-elapsed measure of progress, resulting in straight-line revenue recognition over the term of the agreement, which is generally one to four years . The Company measures progress using a time-elapsed measure of progress as the Company stands ready to provide service on demand throughout the term of the agreement. Invoices are generally issued in advance of service on a monthly, quarterly, annual or multi-year basis. Payments collected in advance of service are reported on the Company's condensed consolidated balance sheets as deferred revenue. Collaboration and Other Revenue From time to time the Company enters into collaboration arrangements in which both parties are active participants in the arrangement and are exposed to the significant risks and rewards of the collaboration, in which case the collaboration is within the scope of ASC 808, Collaborative Arrangements . With such collaborations, the Company determines if any obligations are an output of the Company's ordinary activities in exchange for consideration, and if so, the Company applies ASC 606, Revenue from Contracts with Customers ("ASC 606"), to such activities. For other payments received from collaborative partners for other collaboration activities, which primarily include research and development activities, the Company analogizes to ASC 606. Revenue from such activities is recognized as the Company satisfies its obligations. Other revenue consists of license and royalty revenue and grant revenue. The Company recognizes revenue from license agreements when the license is transferred to the customer and the customer is able to use and benefit from the license. For contracts that include sales-based royalties, the Company recognizes revenue at the later of (i) when the related sales occur, or (ii) when the performance obligation to which some or all of the royalty has been allocated has been satisfied. The Company receives grants from various entities to perform research and development activities over contractually defined periods. Grant revenue is not accounted for under ASC 606, as the grant agreement is not with a customer. As there is no authoritative GAAP guidance for grants awarded to for-profit entities, the Company has applied the guidance in ASC 958, Not-for-Profit Entities by analogy. Revenue is generally recognized provided that the conditions under which the grants were provided have been met and any remaining performance obligations are perfunctory.</t>
        </is>
      </c>
    </row>
    <row r="11">
      <c r="A11" s="4" t="inlineStr">
        <is>
          <t>Warrant Liabilities</t>
        </is>
      </c>
      <c r="B11" s="4" t="inlineStr">
        <is>
          <t>Warrant Liabilities In connection with the Merger, the Company assumed warrant liabilities for the warrants issued in connection with the initial public offering CM Life Sciences II Inc ("CMLS II"), SomaLogic's predecessor company. CMLS II issued 5,519,991 warrants (the “Public Warrants”) to purchase shares of common stock at $ 11.50 per share. Simultaneously, with the consummation of the CMLS II initial public offering, CMLS II issued 5,013,333 warrants through a private placement (the “Private Placement Warrants”, and together with the Public Warrants, the “Warrants”) to purchase shares of SomaLogic Common Stock at $ 11.50 per share. As of the Closing Date, the Warrants converted into the right to receive, upon exercise of such Warrant, 1.11 shares of the Company's common stock. The Public Warrants are no longer publicly traded and are now identical to the Private Placement Warrants. The Warrants are classified as liabilities on the condensed consolidated balance sheet as of June 30, 2024 as these instruments are precluded from being indexed to the Company's own stock given that the terms allow for a settlement adjustment that does not meet the scope for the fixed-for-fixed exception in ASC 815, Derivatives and Hedging . Since the Warrants meet the definition of a derivative under ASC 815-40, the Company recorded these warrants as long-term liabilities at fair value as of the Closing Date, with subsequent changes in fair value recognized within other income (expense), net in the condensed consolidated statement of operations for the three and six months ended June 30, 2024.</t>
        </is>
      </c>
    </row>
    <row r="12">
      <c r="A12" s="4" t="inlineStr">
        <is>
          <t>Segment Reporting</t>
        </is>
      </c>
      <c r="B12" s="4" t="inlineStr">
        <is>
          <t>Segment Reporting The Company manages its business through two reportable operating segments: proteomics and genomics. Segment information is consistent with how management reviews the business, makes investing and resource allocation decisions and assesses performance. The Company's chief operating decision maker ("CODM"), its chief executive officer, assesses performance of operating segments and determines the allocation of resources based primarily on segment operating loss.</t>
        </is>
      </c>
    </row>
    <row r="13">
      <c r="A13" s="4" t="inlineStr">
        <is>
          <t>Recent Accounting Changes and Accounting Pronouncements</t>
        </is>
      </c>
      <c r="B13" s="4" t="inlineStr">
        <is>
          <t>Recent Accounting Changes and Accounting Pronouncements Recent Accounting Pronouncements In November 2023, the FASB issued ASU 2023-07, Segment Reporting - Improvements to Reportable Segment Disclosures , which requires disclosure of more detailed information about a reportable segment’s expenses. The new standard is effective for fiscal years beginning after December 15, 2023 and interim periods beginning after December 15, 2024. The amendments must be applied retrospectively, and early adoption is permitted. The Company is currently assessing the effects of adoption on its consolidated financial statements. In December 2023, the FASB issued ASU 2023-09, Improvements to Income Tax Disclosures , which requires disaggregation of rate reconciliation categories and income taxes paid by jurisdiction. The new standard is effective for fiscal years beginning after December 15, 2024. The amendments may be applied prospectively or retrospectively, and early adoption is permitted. The Company is currently assessing the effects of adoption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preferred stock, par value (in dollars per share)</t>
        </is>
      </c>
      <c r="B3" s="7" t="n">
        <v>0.001</v>
      </c>
      <c r="C3" s="7" t="n">
        <v>0.001</v>
      </c>
    </row>
    <row r="4">
      <c r="A4" s="4" t="inlineStr">
        <is>
          <t>Redeemable preferred stock, shares authorized (in shares)</t>
        </is>
      </c>
      <c r="B4" s="5" t="n">
        <v>0</v>
      </c>
      <c r="C4" s="5" t="n">
        <v>256000</v>
      </c>
    </row>
    <row r="5">
      <c r="A5" s="4" t="inlineStr">
        <is>
          <t>Redeemable preferred stock, shares issued (in shares)</t>
        </is>
      </c>
      <c r="B5" s="5" t="n">
        <v>0</v>
      </c>
      <c r="C5" s="5" t="n">
        <v>256000</v>
      </c>
    </row>
    <row r="6">
      <c r="A6" s="4" t="inlineStr">
        <is>
          <t>Redeemable preferred stock, shares outstanding (in shares)</t>
        </is>
      </c>
      <c r="B6" s="5" t="n">
        <v>0</v>
      </c>
      <c r="C6" s="5" t="n">
        <v>256000</v>
      </c>
    </row>
    <row r="7">
      <c r="A7" s="4" t="inlineStr">
        <is>
          <t>Redeemable preferred stock, aggregate liquidation preference</t>
        </is>
      </c>
      <c r="B7" s="6" t="n">
        <v>0</v>
      </c>
      <c r="C7" s="6" t="n">
        <v>255559</v>
      </c>
    </row>
    <row r="8">
      <c r="A8" s="4" t="inlineStr">
        <is>
          <t>Preferred stock, par value (in dollars per share)</t>
        </is>
      </c>
      <c r="B8" s="7" t="n">
        <v>0.001</v>
      </c>
      <c r="C8" s="7" t="n">
        <v>0.001</v>
      </c>
    </row>
    <row r="9">
      <c r="A9" s="4" t="inlineStr">
        <is>
          <t>Preferred stock, shares authorized (in shares)</t>
        </is>
      </c>
      <c r="B9" s="5" t="n">
        <v>10000000</v>
      </c>
      <c r="C9" s="5" t="n">
        <v>9744000</v>
      </c>
    </row>
    <row r="10">
      <c r="A10" s="4" t="inlineStr">
        <is>
          <t>Preferred stock, shares issued (in shares)</t>
        </is>
      </c>
      <c r="B10" s="5" t="n">
        <v>0</v>
      </c>
      <c r="C10" s="5" t="n">
        <v>0</v>
      </c>
    </row>
    <row r="11">
      <c r="A11" s="4" t="inlineStr">
        <is>
          <t>Preferred Stock, Shares Outstanding</t>
        </is>
      </c>
      <c r="B11" s="5" t="n">
        <v>0</v>
      </c>
      <c r="C11" s="5" t="n">
        <v>0</v>
      </c>
    </row>
    <row r="12">
      <c r="A12" s="4" t="inlineStr">
        <is>
          <t>Common stock, par value (in dollars per share)</t>
        </is>
      </c>
      <c r="B12" s="7" t="n">
        <v>0.001</v>
      </c>
      <c r="C12" s="7" t="n">
        <v>0.001</v>
      </c>
    </row>
    <row r="13">
      <c r="A13" s="4" t="inlineStr">
        <is>
          <t>Common stock, shares authorized (in shares)</t>
        </is>
      </c>
      <c r="B13" s="5" t="n">
        <v>600000000</v>
      </c>
      <c r="C13" s="5" t="n">
        <v>400000000</v>
      </c>
    </row>
    <row r="14">
      <c r="A14" s="4" t="inlineStr">
        <is>
          <t>Equity consideration transferred in connection with merger includes shares of common stock issued</t>
        </is>
      </c>
      <c r="B14" s="5" t="n">
        <v>389703000</v>
      </c>
      <c r="C14" s="5" t="n">
        <v>83364000</v>
      </c>
    </row>
    <row r="15">
      <c r="A15" s="4" t="inlineStr">
        <is>
          <t>Common stock, shares outstanding (in shares)</t>
        </is>
      </c>
      <c r="B15" s="5" t="n">
        <v>371123000</v>
      </c>
      <c r="C15" s="5" t="n">
        <v>80232000</v>
      </c>
    </row>
    <row r="16">
      <c r="A16" s="4" t="inlineStr">
        <is>
          <t>Treasury stock (in shares)</t>
        </is>
      </c>
      <c r="B16" s="5" t="n">
        <v>18580000</v>
      </c>
      <c r="C16" s="5" t="n">
        <v>31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the Acquisition-date Fair Value of Consideration Transferred</t>
        </is>
      </c>
      <c r="B4" s="4" t="inlineStr">
        <is>
          <t xml:space="preserve">The acquisition-date fair value of consideration transferred in the Merger totaled approximately $ 444.2 million, comprising the following:
SomaLogic Common Stock issued and outstanding as of January 5, 2024 188,808
Fixed exchange ratio 1.11
Shares of Standard BioTools common stock issued to SomaLogic stockholders 209,577
Standard BioTools common stock price at close of Merger $ 2.00
Fair value of Standard BioTools common stock issued to SomaLogic stockholders $ 419,154
Fair value of Standard BioTools replacement equity awards attributable to pre-combination service 26,923
Less: Fair value of restricted shares subject to service conditions ( 1,858 )
Total consideration transferred $ 444,219 </t>
        </is>
      </c>
    </row>
    <row r="5">
      <c r="A5" s="4" t="inlineStr">
        <is>
          <t>Schedule of Preliminary Allocation of Consideration Transferred to the Identifiable Assets Acquired and Liabilities Assumed</t>
        </is>
      </c>
      <c r="B5" s="4" t="inlineStr">
        <is>
          <t>The following table reflects the preliminary allocation of consideration transferred to the identifiable assets acquired and liabilities assumed based on the estimated fair values as of the Closing Date:
Total consideration $ 444,219
Assets acquired
Cash and cash equivalents 278,857
Short-term investments 148,305
Accounts receivable 16,430
Inventory 14,642
Prepaid expenses and other current assets 4,835
Property and equipment 22,455
Non-current inventory 12,208
Royalty receivable 4,669
Operating lease right-of-use assets 3,796
Other non-current assets 1,590
Intangible Assets 25,500
Total assets acquired 533,287
Liabilities assumed
Accounts payable and accrued liabilities 20,660
Operating lease liabilities, current 1,601
Deferred revenue, current 3,522
Operating lease liabilities, non-current 2,193
Deferred revenue, non-current 30,667
Warrant liabilities 906
Other non-current liabilities 4,306
Total Liabilities 63,855
Total fair value of net assets acquired $ 469,432
Gain on bargain purchase $ ( 25,213 )</t>
        </is>
      </c>
    </row>
    <row r="6">
      <c r="A6" s="4" t="inlineStr">
        <is>
          <t>Schedule of Valuation of the Intangible Assets Acquired in Connection with the Merger</t>
        </is>
      </c>
      <c r="B6" s="4" t="inlineStr">
        <is>
          <t xml:space="preserve">The valuation of the intangible assets acquired in connection with the Merger, along with their estimated useful lives, is as follows (in thousands):
Fair Value Useful Life
Developed technology $ 20,000 9 years
Trade name 2,750 7 years
Customer relationships 2,750 11 years
Total fair value of intangible assets acquired $ 25,500 </t>
        </is>
      </c>
    </row>
    <row r="7">
      <c r="A7" s="4" t="inlineStr">
        <is>
          <t>Schedule of Unaudited Pro Forma Financial Information</t>
        </is>
      </c>
      <c r="B7" s="4" t="inlineStr">
        <is>
          <t xml:space="preserve">The unaudited pro forma financial information as presented below is for informational purposes only and is not necessarily indicative of the results of operations that would have been achieved if the acquisitions had taken place on January 1, 2023.
Three Months Ended June 30, Six Months Ended June 30,
2023 2024 2023
Revenue $ 48,134 $ 83,390 $ 93,632
Net loss $ ( 39,557 ) $ ( 107,693 ) $ ( 67,79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and Geographic Area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for the three and six months ended June 30, 2024 and 2023, respectively, based on product type and the geographic location of customers’ facilities (in thousands):
Three Months Ended June 30, Six Months Ended June 30,
2024 2023 2024 2023
Product revenue:
Instruments $ 7,047 $ 11,587 $ 11,950 $ 17,510
Consumables 8,847 10,078 19,258 21,593
SomaScan® assay kits and related 6,269 - 14,547 -
Total product revenue 22,163 21,665 45,755 39,103
Service revenue:
Assay services 7,680 - 22,542 -
Instrument support services 6,373 5,821 12,538 12,702
Total service revenue 14,053 5,821 35,080 12,702
Product and service revenue 36,216 27,486 80,835 51,805
Collaboration and other revenue 989 180 1,910 980
Total revenue $ 37,205 $ 27,666 $ 82,745 $ 52,785
Three Months Ended June 30, Six Months Ended June 30,
2024 2023 2024 2023
Americas $ 19,826 $ 10,448 $ 44,490 $ 22,110
Europe, Middle East and Africa (EMEA) 10,536 11,436 23,051 19,273
Asia-Pacific 6,843 5,782 15,204 11,402
Total revenue $ 37,205 $ 27,666 $ 82,745 $ 52,785 </t>
        </is>
      </c>
    </row>
    <row r="5">
      <c r="A5" s="4" t="inlineStr">
        <is>
          <t>Schedule of Expected Timing of Revenue Recognition</t>
        </is>
      </c>
      <c r="B5" s="4" t="inlineStr">
        <is>
          <t>The Company expects to recognize revenue from unfulfilled performance obligations associated with service contracts that were partially completed as of June 30, 2024 in the following periods (in thousands):
Fiscal Year Expected Revenue (1)
2024 remainder of the year $ 8,099
2025 7,714
2026 3,304
Thereafter 1,458
Total $ 20,575 (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t>
        </is>
      </c>
    </row>
    <row r="6">
      <c r="A6" s="4" t="inlineStr">
        <is>
          <t>Summary of the Change in Deferred Revenue</t>
        </is>
      </c>
      <c r="B6" s="4" t="inlineStr">
        <is>
          <t xml:space="preserve">A summary of the change in deferred revenue is as follows (in thousands):
NEC Illumina Other Total
Deferred revenue at December 31, 2023 $ - $ - $ 15,127 $ 15,127
Deferred revenue assumed in connection with merger 1,773 30,418 1,998 34,189
Recognition of revenue from beginning or assumed deferred revenue balances ( 985 ) ( 406 ) ( 8,355 ) ( 9,746 )
Revenue deferred during the period, net of revenue recognized 1,500 — 7,438 8,938
Deferred revenue at June 30, 2024 $ 2,288 $ 30,012 $ 16,208 $ 48,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net consisted of the following (in thousands):
June 30, 2024 December 31, 2023
Gross Carrying Amount Accumulated Amortization Net Gross Carrying Amount Accumulated Amortization Net
Developed technology $ 137,199 $ ( 118,310 ) $ 18,889 $ 117,354 $ ( 115,954 ) $ 1,400
Trade name 2,750 ( 196 ) 2,554 — — —
Customer relationships 2,750 ( 115 ) 2,635 — — —
Acquired intangible assets, net $ 142,699 $ ( 118,621 ) $ 24,078 $ 117,354 $ ( 115,954 ) $ 1,400 </t>
        </is>
      </c>
    </row>
    <row r="5">
      <c r="A5" s="4" t="inlineStr">
        <is>
          <t>Schedule of Future Expected Amortization Expense of Acquired Intangible Assets, Net</t>
        </is>
      </c>
      <c r="B5" s="4" t="inlineStr">
        <is>
          <t xml:space="preserve">As of June 30, 2024, future expected amortization expense of acquired intangible assets, net was as follows (in thousands):
Fiscal Period
2024 remainder of the year $ 1,423
2025 2,844
2026 2,844
2027 2,844
2028 2,844
Thereafter 11,279
Total $ 24,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consisted of the following (in thousands):
June 30, 2024 December 31, 2023
Cash and cash equivalents $ 269,811 $ 51,704
Restricted cash 1,289 795
Total cash, cash equivalents and restricted cash $ 271,100 $ 52,499 </t>
        </is>
      </c>
    </row>
    <row r="5">
      <c r="A5" s="4" t="inlineStr">
        <is>
          <t>Schedule of Accounts Receivable</t>
        </is>
      </c>
      <c r="B5" s="4" t="inlineStr">
        <is>
          <t xml:space="preserve">Accounts receivable consisted of the following (in thousands):
June 30, 2024 December 31, 2023
Trade receivables $ 28,103 $ 19,972
Royalty receivable, current 4,814 —
Less: allowance for expected credit losses ( 476 ) ( 312 )
Accounts receivable, net $ 32,441 $ 19,660 </t>
        </is>
      </c>
    </row>
    <row r="6">
      <c r="A6" s="4" t="inlineStr">
        <is>
          <t>Schedule of Inventories</t>
        </is>
      </c>
      <c r="B6" s="4" t="inlineStr">
        <is>
          <t>Inventory consisted of the following (in thousands):
June 30, 2024 December 31, 2023
Raw materials $ 49,260 $ 12,140
Work-in-process 625 282
Finished goods 8,985 8,111
Total inventory $ 58,870 $ 20,533
Inventory, current $ 42,618 $ 20,533
Inventory, non-current (1) $ 16,252 $ — (1) The value of inventory that is not expected to be used within 12 months of the balance sheet date is classified as non-current inventory on the condensed consolidated balance sheets.</t>
        </is>
      </c>
    </row>
    <row r="7">
      <c r="A7" s="4" t="inlineStr">
        <is>
          <t>Schedule of Property and Equipment, Net</t>
        </is>
      </c>
      <c r="B7" s="4" t="inlineStr">
        <is>
          <t xml:space="preserve">Property and equipment, net consisted of the following (in thousands):
June 30, 2024 December 31, 2023
Laboratory and manufacturing equipment $ 58,728 $ 35,563
Leasehold improvements 17,053 13,785
Computer equipment 7,804 6,232
Internal-use software 16,735 —
Office furniture and fixtures 3,470 1,762
Property and equipment, gross 103,790 57,342
Less accumulated depreciation and amortization ( 66,566 ) ( 35,489 )
Construction-in-progress 5,345 2,334
Property and equipment, net $ 42,569 $ 24,187 </t>
        </is>
      </c>
    </row>
    <row r="8">
      <c r="A8" s="4" t="inlineStr">
        <is>
          <t>Accrued Liabilities</t>
        </is>
      </c>
      <c r="B8" s="4" t="inlineStr">
        <is>
          <t xml:space="preserve">Accrued liabilities, which are included in current liabilities on the condensed consolidated balance sheets consisted of the following (in thousands):
June 30, 2024 December 31, 2023
Accrued compensation and related benefits $ 14,004 $ 12,052
Loss contingency accruals 3,297 —
Accrued warranties 2,876 2,593
Accrued restructuring 3,743 825
Uninvoiced receipts 1,037 1,516
Other 6,972 4,033
Accrued liabilities $ 31,929 $ 21,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Total Carrying Value of Debt</t>
        </is>
      </c>
      <c r="B4" s="4" t="inlineStr">
        <is>
          <t xml:space="preserve">Total carrying value of debt consists of the following (in thousands):
June 30, 2024 December 31, 2023
Convertible notes:
2014 Notes $ 299 $ 569
2019 Notes, current 54,783 54,530
Total convertible notes, net 55,082 55,099
Term loan, non-current — 3,414
Term loan, current — 5,000
Total debt $ 55,082 $ 63,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total lease cost for the period, including the Company's historical leases and those assumed in connection with the Merger, was as follows (in thousands):
Three Months Ended June 30, Six Months Ended June 30,
2024 2023 2024 2023
Operating lease cost $ 2,542 $ 2,001 $ 5,098 $ 4,011
Short-term lease cost — — — —
Variable lease cost 1,398 822 2,593 1,587
Less: Sublease income ( 1,076 ) ( 528 ) ( 2,152 ) ( 1,449 )
Total lease cost $ 2,864 $ 2,295 $ 5,539 $ 4,149 </t>
        </is>
      </c>
    </row>
    <row r="5">
      <c r="A5" s="4" t="inlineStr">
        <is>
          <t>Schedule of Operating Lease Undiscounted Lease Payment Maturities to the Lease Liabilities</t>
        </is>
      </c>
      <c r="B5" s="4" t="inlineStr">
        <is>
          <t xml:space="preserve">The table below reconciles the undiscounted lease payment maturities to the lease liabilities for the Company's operating leases:
June 30, 2024
Remainder of 2024 $ 4,797
2025 9,703
2026 8,747
2027 7,400
2028 7,355
Thereafter 10,224
Total 48,226
Less: amount of lease payments representing interest ( 12,758 )
Present value of future minimum lease payments 35,468
Less: current operating lease liabilities ( 5,851 )
Long-term operating lease liabilities $ 29,617 </t>
        </is>
      </c>
    </row>
    <row r="6">
      <c r="A6" s="4" t="inlineStr">
        <is>
          <t>Schedule of Supplemental Lease Information</t>
        </is>
      </c>
      <c r="B6" s="4" t="inlineStr">
        <is>
          <t>Supplemental information related to the Company's operating leases was as follows:
June 30, 2024
Weighted average remaining lease term 5.3 years
Weighted average discount rate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ompany's Financial Instruments by Significant Investment Category Measured at Fair Value on a Recurring Basis Within the Fair Value Hierarchy</t>
        </is>
      </c>
      <c r="B4" s="4" t="inlineStr">
        <is>
          <t xml:space="preserve">The following tables summarize the Company’s financial instruments by significant investment category measured at fair value on a recurring basis within the fair value hierarchy as described herein (in thousands):
Fair Value Measurements At Reporting Date Using
Total Quoted Prices in Active Markets for Identical Assets (Level 1) Significant Other Observable Inputs (Level 2) Significant Unobservable Inputs (Level 3)
As of June 30, 2024
Cash and cash equivalents:
Money market funds $ 33,705 $ 33,705 $ — $ —
Total cash and cash equivalents $ 33,705 $ 33,705 $ — $ —
Short-term investments:
U.S. treasury securities $ 124,902 $ — $ 124,902 $ —
Total short-term investments $ 124,902 $ — $ 124,902 $ —
Total assets measured at fair value $ 158,607 $ 33,705 $ 124,902 $ —
Fair Value Measurements At Reporting Date Using
Total Quoted Prices in Active Markets for Identical Assets (Level 1) Significant Other Observable Inputs (Level 2) Significant Unobservable Inputs (Level 3)
As of December 31, 2023
Cash and cash equivalents:
Money market funds $ 35,385 $ 35,385 $ — $ —
Total cash and cash equivalents $ 35,385 $ 35,385 $ — $ —
Short-term investments:
U.S. treasury securities $ 63,191 $ — $ 63,191 $ —
Total short-term investments $ 63,191 $ — $ 63,191 $ —
Total assets measured at fair value $ 98,576 $ 35,385 $ 63,191 $ — </t>
        </is>
      </c>
    </row>
    <row r="5">
      <c r="A5" s="4" t="inlineStr">
        <is>
          <t>Schedule of Available-for-Sale Securities Reconciliation</t>
        </is>
      </c>
      <c r="B5" s="4" t="inlineStr">
        <is>
          <t xml:space="preserve">The following table summarizes available-for-sale securities (in thousands):
As of June 30, 2024
Maturity (in years) Amortized Cost Unrealized Gains Unrealized Losses Estimated Fair Value
Cash and cash equivalents:
Money market funds $ 33,705 $ — $ — $ 33,705
Total cash and cash equivalents $ 33,705 $ — $ — $ 33,705
Short-term investments:
U.S. treasury securities 1 or less $ 124,949 $ — $ ( 47 ) $ 124,902
Total short-term investments $ 124,949 $ — $ ( 47 ) $ 124,902
Total available-for-sale securities $ 158,654 $ — $ ( 47 ) $ 158,607
As of December 31, 2023
Maturity (in years) Amortized Cost Unrealized Gains Unrealized Losses Estimated Fair Value
Cash and cash equivalents:
Money market funds $ 35,385 $ — $ — $ 35,385
Total cash and cash equivalents $ 35,385 $ — $ — $ 35,385
Short-term investments:
U.S. treasury securities 1 or less $ 63,169 $ 22 $ — $ 63,191
Total short-term investments $ 63,169 $ 22 $ — $ 63,191
Total available-for-sale securities $ 98,554 $ 22 $ — $ 98,576 </t>
        </is>
      </c>
    </row>
    <row r="6">
      <c r="A6" s="4" t="inlineStr">
        <is>
          <t>Schedule of Liabilities Measured at Fair Value on a Recurring Basis</t>
        </is>
      </c>
      <c r="B6" s="4" t="inlineStr">
        <is>
          <t xml:space="preserve">The following table presents information about the Company's liabilities that are measured at fair value on a recurring basis, and indicates the fair value hierarchy of the valuation inputs we utilized to determine such fair value:
Fair value of warrant liabilities as of Closing Date $ 906
Change in fair value of warrant liabilities ( 453 )
Fair value of warrant liabilities as of June 30, 2024 $ 453 </t>
        </is>
      </c>
    </row>
    <row r="7">
      <c r="A7" s="4" t="inlineStr">
        <is>
          <t>Schedule of Warrants Liabilities</t>
        </is>
      </c>
      <c r="B7" s="4" t="inlineStr">
        <is>
          <t xml:space="preserve">As of June 30, 2024, the Public Warrants were no longer publicly traded (see Note 1 ), so the Warrants were valued using a binomial lattice model (a special case of the income approach), using the following Level 3 inputs:
June 30, 2024
Volatility 70.2 %
Risk-free rate 4.62 %
Warrant term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t>
        </is>
      </c>
      <c r="B4" s="4" t="inlineStr">
        <is>
          <t xml:space="preserve">As of June 30, 2024,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595 1,093 6
2011 Equity Incentive Plan 8,308 8,036 28,683
2017 Inducement Award Plan 59 — 2
2017 Employee Stock Purchase Plan — — 1,379
SomaLogic Plans 26,344 1,226 —
Total common stock reserved for future issuance 42,306 10,355 30,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ctivity Under Restricted Stock Units</t>
        </is>
      </c>
      <c r="B4" s="4" t="inlineStr">
        <is>
          <t xml:space="preserve">Restricted Stock Units
Number of Units Weighted-Average
Balance at December 31, 2023 6,933 $ 2.46
Assumed through acquisition 2,970 $ 2.00
Granted 4,235 $ 2.49
Vested ( 2,959 ) $ 2.33
Forfeited ( 924 ) $ 2.35
Balance at June 30, 2024 10,255 $ 2.38 </t>
        </is>
      </c>
    </row>
    <row r="5">
      <c r="A5" s="4" t="inlineStr">
        <is>
          <t>Schedule of Activity Under Stock Options</t>
        </is>
      </c>
      <c r="B5" s="4" t="inlineStr">
        <is>
          <t>Stock Options
Number of Weighted-Average Weighted- Aggregate (1) (in thousands)
Balance at December 31, 2023 9,294 $ 3.62 8.5
Assumed through acquisition 28,184 $ 4.80
Granted 6,697 $ 2.50
Exercised ( 531 ) $ 2.13
Cancelled ( 1,338 ) $ 4.44
Balance at June 30, 2024 42,306 $ 4.23 6.5 $ 9
Vested at June 30, 2024 26,938 $ 4.88 5.0 $ 6
Unvested options at June 30, 2024 15,368 $ 3.09 9.0 $ 3 Aggregate intrinsic value as of June 30, 2024 was calculated as the difference between the closing price per share of the Company’s common stock on the Nasdaq Global Select Market on June 28, 2024, which was $ 1.77 , and the exercise price of the options, multiplied by the number of in-the-money options.</t>
        </is>
      </c>
    </row>
    <row r="6">
      <c r="A6" s="4" t="inlineStr">
        <is>
          <t>Schedule of Nonvested Performance-Based Units Activity</t>
        </is>
      </c>
      <c r="B6" s="4" t="inlineStr">
        <is>
          <t xml:space="preserve">Activity under the performance-based awards was as follows:
Number of Units Weighted-Average
Balance at December 31, 2023 309 $ 2.42
PSU granted 100 $ 2.25
Performance adjustment ( 26 ) $ 2.42
PSU released ( 283 ) $ 2.42
Balance at June 30, 2024 100 $ 2.25 </t>
        </is>
      </c>
    </row>
    <row r="7">
      <c r="A7" s="4" t="inlineStr">
        <is>
          <t>Schedule of Stock-Based Compensation Expense</t>
        </is>
      </c>
      <c r="B7" s="4" t="inlineStr">
        <is>
          <t xml:space="preserve">As of June 30, 2024,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595 1,093 6
2011 Equity Incentive Plan 8,308 8,036 28,683
2017 Inducement Award Plan 59 — 2
2017 Employee Stock Purchase Plan — — 1,379
SomaLogic Plans 26,344 1,226 —
Total common stock reserved for future issuance 42,306 10,355 30,070 </t>
        </is>
      </c>
    </row>
    <row r="8">
      <c r="A8" s="4" t="inlineStr">
        <is>
          <t>Schedule of Stock-Based Compensation Expense</t>
        </is>
      </c>
      <c r="B8" s="4" t="inlineStr">
        <is>
          <t xml:space="preserve">Stock-based compensation expense is reported in the Company's condensed consolidated statement of operations as follows (in thousands):
Three Months Ended June 30, Six Months Ended June 30,
2024 2023 2024 2023
Cost of product revenue $ 162 $ 99 $ 305 $ 373
Cost of services revenue 132 8 227 85
Cost of collaboration and other revenue — — 1 2
Research and development expense 2,428 366 3,756 782
Selling, general and administrative expense 4,008 2,641 14,052 5,020
Total stock-based compensation expense $ 6,730 $ 3,114 $ 18,341 $ 6,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loss per share</t>
        </is>
      </c>
      <c r="B4" s="4" t="inlineStr">
        <is>
          <t>Computation of net loss per share for the three and six months ended June 30, 2024 and 2023 was as follows (in thousands, except per share data):
Three Months Ended June 30, Six Months Ended June 30,
2024 2023 2024 2023
Numerator:
Net loss from operations $ ( 45,718 ) $ ( 17,040 ) $ ( 77,875 ) $ ( 33,883 )
Induced conversion of redeemable preferred stock — — ( 46,014 ) —
Net loss attributable to common stockholders $ ( 45,718 ) $ ( 17,040 ) $ ( 123,889 ) $ ( 33,883 )
Denominator:
Weighted-average shares outstanding during the period 372,331 78,669 333,228 78,873
Net loss per share attributable to common stockholders, basic and diluted $ ( 0.12 ) $ ( 0.22 ) $ ( 0.37 ) $ ( 0.43 )</t>
        </is>
      </c>
    </row>
    <row r="5">
      <c r="A5" s="4" t="inlineStr">
        <is>
          <t>Schedule of Potential Common Shares Excluded from Computations of Net Loss Per Share Attributed to Common Stockholders</t>
        </is>
      </c>
      <c r="B5" s="4" t="inlineStr">
        <is>
          <t>The following potentially dilutive common shares were excluded from the computations of diluted net loss per share for the periods presented because including them would have been anti-dilutive (in thousands):
Six Months Ended June 30,
2024 2023
RSUs, PSUs, stock options, restricted shares and ESPP shares 53,275 14,366
Series B Preferred Stock — 75,164
2019 Notes (1) 18,966 18,966
2014 Notes 5 10
Warrants 11,692 —
Total 83,938 108,506 (1) The conversion rate is subject to adjustment upon the occurrence of certain specified events, including voluntary conversion of the 2019 Notes prior to the Company’s exercise of the Issuer’s Conversion Option (as defined in the 2019 Notes) or in connection with a make-whole fundamental change, entitling the holders, under certain circumstances, to a make-whole premium in the form of an increase in the conversion rate determined based on the effective date and current price of the Company’s common stock, subject to a minimum and maximum price per share. The maximum number of additional shares of the Company's common stock that may be issued under the make-whole premium is 4,741,374 shares. Refer to Note 6 for additional information on the 2019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7205</v>
      </c>
      <c r="C4" s="6" t="n">
        <v>27666</v>
      </c>
      <c r="D4" s="6" t="n">
        <v>82745</v>
      </c>
      <c r="E4" s="6" t="n">
        <v>5278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2297</v>
      </c>
      <c r="C6" s="5" t="n">
        <v>14064</v>
      </c>
      <c r="D6" s="5" t="n">
        <v>43649</v>
      </c>
      <c r="E6" s="5" t="n">
        <v>26902</v>
      </c>
    </row>
    <row r="7">
      <c r="A7" s="4" t="inlineStr">
        <is>
          <t>Gross profit</t>
        </is>
      </c>
      <c r="B7" s="5" t="n">
        <v>14908</v>
      </c>
      <c r="C7" s="5" t="n">
        <v>13602</v>
      </c>
      <c r="D7" s="5" t="n">
        <v>39096</v>
      </c>
      <c r="E7" s="5" t="n">
        <v>2588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9222</v>
      </c>
      <c r="C9" s="5" t="n">
        <v>6184</v>
      </c>
      <c r="D9" s="5" t="n">
        <v>35202</v>
      </c>
      <c r="E9" s="5" t="n">
        <v>12613</v>
      </c>
    </row>
    <row r="10">
      <c r="A10" s="4" t="inlineStr">
        <is>
          <t>Selling, general and administrative</t>
        </is>
      </c>
      <c r="B10" s="5" t="n">
        <v>37674</v>
      </c>
      <c r="C10" s="5" t="n">
        <v>22600</v>
      </c>
      <c r="D10" s="5" t="n">
        <v>84617</v>
      </c>
      <c r="E10" s="5" t="n">
        <v>43895</v>
      </c>
    </row>
    <row r="11">
      <c r="A11" s="4" t="inlineStr">
        <is>
          <t>Restructuring and related charges</t>
        </is>
      </c>
      <c r="B11" s="5" t="n">
        <v>5749</v>
      </c>
      <c r="C11" s="5" t="n">
        <v>2267</v>
      </c>
      <c r="D11" s="5" t="n">
        <v>10033</v>
      </c>
      <c r="E11" s="5" t="n">
        <v>3417</v>
      </c>
    </row>
    <row r="12">
      <c r="A12" s="4" t="inlineStr">
        <is>
          <t>Transaction-related expenses</t>
        </is>
      </c>
      <c r="B12" s="5" t="n">
        <v>2782</v>
      </c>
      <c r="C12" s="5" t="n">
        <v>0</v>
      </c>
      <c r="D12" s="5" t="n">
        <v>19945</v>
      </c>
      <c r="E12" s="5" t="n">
        <v>0</v>
      </c>
    </row>
    <row r="13">
      <c r="A13" s="4" t="inlineStr">
        <is>
          <t>Total operating expenses</t>
        </is>
      </c>
      <c r="B13" s="5" t="n">
        <v>65427</v>
      </c>
      <c r="C13" s="5" t="n">
        <v>31051</v>
      </c>
      <c r="D13" s="5" t="n">
        <v>149797</v>
      </c>
      <c r="E13" s="5" t="n">
        <v>59925</v>
      </c>
    </row>
    <row r="14">
      <c r="A14" s="4" t="inlineStr">
        <is>
          <t>Loss from operations</t>
        </is>
      </c>
      <c r="B14" s="5" t="n">
        <v>-50519</v>
      </c>
      <c r="C14" s="5" t="n">
        <v>-17449</v>
      </c>
      <c r="D14" s="5" t="n">
        <v>-110701</v>
      </c>
      <c r="E14" s="5" t="n">
        <v>-34042</v>
      </c>
    </row>
    <row r="15">
      <c r="A15" s="4" t="inlineStr">
        <is>
          <t>Bargain purchase gain</t>
        </is>
      </c>
      <c r="B15" s="5" t="n">
        <v>0</v>
      </c>
      <c r="C15" s="5" t="n">
        <v>0</v>
      </c>
      <c r="D15" s="5" t="n">
        <v>25213</v>
      </c>
      <c r="E15" s="5" t="n">
        <v>0</v>
      </c>
    </row>
    <row r="16">
      <c r="A16" s="4" t="inlineStr">
        <is>
          <t>Interest income, net</t>
        </is>
      </c>
      <c r="B16" s="5" t="n">
        <v>4444</v>
      </c>
      <c r="C16" s="5" t="n">
        <v>244</v>
      </c>
      <c r="D16" s="5" t="n">
        <v>9618</v>
      </c>
      <c r="E16" s="5" t="n">
        <v>316</v>
      </c>
    </row>
    <row r="17">
      <c r="A17" s="4" t="inlineStr">
        <is>
          <t>Other income (expense), net</t>
        </is>
      </c>
      <c r="B17" s="5" t="n">
        <v>412</v>
      </c>
      <c r="C17" s="5" t="n">
        <v>466</v>
      </c>
      <c r="D17" s="5" t="n">
        <v>-1822</v>
      </c>
      <c r="E17" s="5" t="n">
        <v>407</v>
      </c>
    </row>
    <row r="18">
      <c r="A18" s="4" t="inlineStr">
        <is>
          <t>Loss before income taxes</t>
        </is>
      </c>
      <c r="B18" s="5" t="n">
        <v>-45663</v>
      </c>
      <c r="C18" s="5" t="n">
        <v>-16739</v>
      </c>
      <c r="D18" s="5" t="n">
        <v>-77692</v>
      </c>
      <c r="E18" s="5" t="n">
        <v>-33319</v>
      </c>
    </row>
    <row r="19">
      <c r="A19" s="4" t="inlineStr">
        <is>
          <t>Income tax benefit (expense)</t>
        </is>
      </c>
      <c r="B19" s="5" t="n">
        <v>-55</v>
      </c>
      <c r="C19" s="5" t="n">
        <v>-301</v>
      </c>
      <c r="D19" s="5" t="n">
        <v>-183</v>
      </c>
      <c r="E19" s="5" t="n">
        <v>-564</v>
      </c>
    </row>
    <row r="20">
      <c r="A20" s="4" t="inlineStr">
        <is>
          <t>Net loss</t>
        </is>
      </c>
      <c r="B20" s="5" t="n">
        <v>-45718</v>
      </c>
      <c r="C20" s="5" t="n">
        <v>-17040</v>
      </c>
      <c r="D20" s="5" t="n">
        <v>-77875</v>
      </c>
      <c r="E20" s="5" t="n">
        <v>-33883</v>
      </c>
    </row>
    <row r="21">
      <c r="A21" s="4" t="inlineStr">
        <is>
          <t>Induced conversion of redeemable preferred stock</t>
        </is>
      </c>
      <c r="B21" s="5" t="n">
        <v>0</v>
      </c>
      <c r="C21" s="5" t="n">
        <v>0</v>
      </c>
      <c r="D21" s="5" t="n">
        <v>-46014</v>
      </c>
      <c r="E21" s="5" t="n">
        <v>0</v>
      </c>
    </row>
    <row r="22">
      <c r="A22" s="4" t="inlineStr">
        <is>
          <t>Net loss attributable to common stockholders</t>
        </is>
      </c>
      <c r="B22" s="6" t="n">
        <v>-45718</v>
      </c>
      <c r="C22" s="6" t="n">
        <v>-17040</v>
      </c>
      <c r="D22" s="6" t="n">
        <v>-123889</v>
      </c>
      <c r="E22" s="6" t="n">
        <v>-33883</v>
      </c>
    </row>
    <row r="23">
      <c r="A23" s="4" t="inlineStr">
        <is>
          <t>Net loss per share, basic (in dollars per share)</t>
        </is>
      </c>
      <c r="B23" s="8" t="n">
        <v>-0.12</v>
      </c>
      <c r="C23" s="8" t="n">
        <v>-0.22</v>
      </c>
      <c r="D23" s="8" t="n">
        <v>-0.37</v>
      </c>
      <c r="E23" s="8" t="n">
        <v>-0.43</v>
      </c>
    </row>
    <row r="24">
      <c r="A24" s="4" t="inlineStr">
        <is>
          <t>Net loss per share, diluted (in dollars per share)</t>
        </is>
      </c>
      <c r="B24" s="8" t="n">
        <v>-0.12</v>
      </c>
      <c r="C24" s="8" t="n">
        <v>-0.22</v>
      </c>
      <c r="D24" s="8" t="n">
        <v>-0.37</v>
      </c>
      <c r="E24" s="8" t="n">
        <v>-0.43</v>
      </c>
    </row>
    <row r="25">
      <c r="A25" s="4" t="inlineStr">
        <is>
          <t>Shares used in computing net loss per share attributable to common stockholders, basic (in shares)</t>
        </is>
      </c>
      <c r="B25" s="5" t="n">
        <v>372331</v>
      </c>
      <c r="C25" s="5" t="n">
        <v>78669</v>
      </c>
      <c r="D25" s="5" t="n">
        <v>333228</v>
      </c>
      <c r="E25" s="5" t="n">
        <v>78873</v>
      </c>
    </row>
    <row r="26">
      <c r="A26" s="4" t="inlineStr">
        <is>
          <t>Shares used in computing net loss per share attributable to common stockholders, diluted (in shares)</t>
        </is>
      </c>
      <c r="B26" s="5" t="n">
        <v>372331</v>
      </c>
      <c r="C26" s="5" t="n">
        <v>78669</v>
      </c>
      <c r="D26" s="5" t="n">
        <v>333228</v>
      </c>
      <c r="E26" s="5" t="n">
        <v>78873</v>
      </c>
    </row>
    <row r="27">
      <c r="A27" s="4" t="inlineStr">
        <is>
          <t>Product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22163</v>
      </c>
      <c r="C29" s="6" t="n">
        <v>21665</v>
      </c>
      <c r="D29" s="6" t="n">
        <v>45755</v>
      </c>
      <c r="E29" s="6" t="n">
        <v>39103</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12202</v>
      </c>
      <c r="C31" s="5" t="n">
        <v>11883</v>
      </c>
      <c r="D31" s="5" t="n">
        <v>24983</v>
      </c>
      <c r="E31" s="5" t="n">
        <v>21873</v>
      </c>
    </row>
    <row r="32">
      <c r="A32" s="4" t="inlineStr">
        <is>
          <t>Service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053</v>
      </c>
      <c r="C34" s="5" t="n">
        <v>5821</v>
      </c>
      <c r="D34" s="5" t="n">
        <v>35080</v>
      </c>
      <c r="E34" s="5" t="n">
        <v>12702</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5" t="n">
        <v>10070</v>
      </c>
      <c r="C36" s="5" t="n">
        <v>2181</v>
      </c>
      <c r="D36" s="5" t="n">
        <v>18579</v>
      </c>
      <c r="E36" s="5" t="n">
        <v>4973</v>
      </c>
    </row>
    <row r="37">
      <c r="A37" s="4" t="inlineStr">
        <is>
          <t>Collaboration and other revenu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989</v>
      </c>
      <c r="C39" s="5" t="n">
        <v>180</v>
      </c>
      <c r="D39" s="5" t="n">
        <v>1910</v>
      </c>
      <c r="E39" s="5" t="n">
        <v>980</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6" t="n">
        <v>25</v>
      </c>
      <c r="C41" s="6" t="n">
        <v>0</v>
      </c>
      <c r="D41" s="6" t="n">
        <v>87</v>
      </c>
      <c r="E41" s="6" t="n">
        <v>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Business Segment Information</t>
        </is>
      </c>
      <c r="B4" s="4" t="inlineStr">
        <is>
          <t xml:space="preserve">The Company’s business segment information was as follows (in thousands):
Three Months Ended June 30, Six Months Ended June 30,
2024 2023 2024 2023
Revenue:
Proteomics $ 28,209 $ 18,088 $ 64,389 $ 33,288
Genomics 8,996 9,578 18,356 19,497
Total revenue $ 37,205 $ 27,666 $ 82,745 $ 52,785
Income (loss) from operations:
Proteomics $ ( 23,739 ) $ ( 3,710 ) $ ( 38,275 ) $ ( 9,191 )
Genomics 952 ( 437 ) 756 ( 260 )
Corporate expenses ( 19,201 ) ( 11,035 ) ( 43,204 ) ( 21,174 )
Restructuring and related charges ( 5,749 ) ( 2,267 ) ( 10,033 ) ( 3,417 )
Transaction and integration expenses ( 2,782 ) — ( 19,945 ) —
Total income (loss) from operations $ ( 50,519 ) $ ( 17,449 ) $ ( 110,701 ) $ ( 34,042 )
Depreciation &amp; amortization:
Proteomics 1,896 3,240 $ 5,253 $ 6,512
Genomics 346 164 747 330
Corporate 1,614 222 3,050 446
Total depreciation &amp; amortization $ 3,856 $ 3,626 $ 9,050 $ 7,2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change in the Company’s restructuring and other related liabilities for the six months ended June 30, 2024 (in thousands):
Severance (1) Facility Other (2) Total
Balance at December 31, 2023 $ 825 $ — $ — $ 825
Restructuring and related charges 8,011 1,427 595 10,033
Cash payments ( 5,093 ) ( 1,427 ) ( 595 ) ( 7,115 )
Balance at June 30, 2024 $ 3,743 $ — $ — $ 3,743 (1) Restructuring liabilities are recorded in accrued liabilities on the condensed consolidated balance sheets. Substantially all severance and other employee-related benefits related to ongoing benefit arrangements and were recorded pursuant to ASC 712. (2) Other restructuring liabilities are comprised mainly of sublease commissions and are recorded in other accrued liabilities on the condensed consolidated balance sheets. The Company’s restructuring and related charges by segment and corporate were as follows (in thousands):
Three Months Ended June 30, Six Months Ended June 30,
2024 2023 2024 2023
Restructuring:
Proteomics $ — $ 287 $ — $ 478
Genomics — 151 — 559
Corporate expenses 5,749 1,829 10,033 2,380
Total restructuring and related charges $ 5,749 $ 2,267 $ 10,033 $ 3,4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Basis of Presentation and Summary of Significant Accounting Policies - Narrative (Details)</t>
        </is>
      </c>
      <c r="B1" s="2" t="inlineStr">
        <is>
          <t>6 Months Ended</t>
        </is>
      </c>
    </row>
    <row r="2">
      <c r="B2" s="2" t="inlineStr">
        <is>
          <t>Jun. 30, 2024 Segment $ / shares shares</t>
        </is>
      </c>
      <c r="C2" s="2" t="inlineStr">
        <is>
          <t>Jan. 05, 2024 $ / shares</t>
        </is>
      </c>
      <c r="D2" s="2" t="inlineStr">
        <is>
          <t>Dec. 31, 2023 $ / shares</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Common stock, par value (in dollars per share)</t>
        </is>
      </c>
      <c r="B4" s="7" t="n">
        <v>0.001</v>
      </c>
      <c r="C4" s="4" t="inlineStr">
        <is>
          <t xml:space="preserve"> </t>
        </is>
      </c>
      <c r="D4" s="7" t="n">
        <v>0.001</v>
      </c>
    </row>
    <row r="5">
      <c r="A5" s="4" t="inlineStr">
        <is>
          <t>Amortizes internal-use software costs using the straight-line method over the estimated useful life of asset</t>
        </is>
      </c>
      <c r="B5" s="4" t="inlineStr">
        <is>
          <t>3 years</t>
        </is>
      </c>
      <c r="C5" s="4" t="inlineStr">
        <is>
          <t xml:space="preserve"> </t>
        </is>
      </c>
      <c r="D5" s="4" t="inlineStr">
        <is>
          <t xml:space="preserve"> </t>
        </is>
      </c>
    </row>
    <row r="6">
      <c r="A6" s="4" t="inlineStr">
        <is>
          <t>Number of reporting segments | Segment</t>
        </is>
      </c>
      <c r="B6" s="5" t="n">
        <v>2</v>
      </c>
      <c r="C6" s="4" t="inlineStr">
        <is>
          <t xml:space="preserve"> </t>
        </is>
      </c>
      <c r="D6" s="4" t="inlineStr">
        <is>
          <t xml:space="preserve"> </t>
        </is>
      </c>
    </row>
    <row r="7">
      <c r="A7" s="4" t="inlineStr">
        <is>
          <t>Standard BioTools</t>
        </is>
      </c>
      <c r="B7" s="4" t="inlineStr">
        <is>
          <t xml:space="preserve"> </t>
        </is>
      </c>
      <c r="C7" s="4" t="inlineStr">
        <is>
          <t xml:space="preserve"> </t>
        </is>
      </c>
      <c r="D7" s="4" t="inlineStr">
        <is>
          <t xml:space="preserve"> </t>
        </is>
      </c>
    </row>
    <row r="8">
      <c r="A8" s="3" t="inlineStr">
        <is>
          <t>Schedule Of Significant Accounting Policies [Line Items]</t>
        </is>
      </c>
      <c r="B8" s="4" t="inlineStr">
        <is>
          <t xml:space="preserve"> </t>
        </is>
      </c>
      <c r="C8" s="4" t="inlineStr">
        <is>
          <t xml:space="preserve"> </t>
        </is>
      </c>
      <c r="D8" s="4" t="inlineStr">
        <is>
          <t xml:space="preserve"> </t>
        </is>
      </c>
    </row>
    <row r="9">
      <c r="A9" s="4" t="inlineStr">
        <is>
          <t>Exchanged common stock</t>
        </is>
      </c>
      <c r="B9" s="4" t="inlineStr">
        <is>
          <t xml:space="preserve"> </t>
        </is>
      </c>
      <c r="C9" s="8" t="n">
        <v>1.11</v>
      </c>
      <c r="D9" s="4" t="inlineStr">
        <is>
          <t xml:space="preserve"> </t>
        </is>
      </c>
    </row>
    <row r="10">
      <c r="A10" s="4" t="inlineStr">
        <is>
          <t>Standard BioTools | Public Warrants</t>
        </is>
      </c>
      <c r="B10" s="4" t="inlineStr">
        <is>
          <t xml:space="preserve"> </t>
        </is>
      </c>
      <c r="C10" s="4" t="inlineStr">
        <is>
          <t xml:space="preserve"> </t>
        </is>
      </c>
      <c r="D10" s="4" t="inlineStr">
        <is>
          <t xml:space="preserve"> </t>
        </is>
      </c>
    </row>
    <row r="11">
      <c r="A11" s="3" t="inlineStr">
        <is>
          <t>Schedule Of Significant Accounting Policies [Line Items]</t>
        </is>
      </c>
      <c r="B11" s="4" t="inlineStr">
        <is>
          <t xml:space="preserve"> </t>
        </is>
      </c>
      <c r="C11" s="4" t="inlineStr">
        <is>
          <t xml:space="preserve"> </t>
        </is>
      </c>
      <c r="D11" s="4" t="inlineStr">
        <is>
          <t xml:space="preserve"> </t>
        </is>
      </c>
    </row>
    <row r="12">
      <c r="A12" s="4" t="inlineStr">
        <is>
          <t>Initial public offering warrants issued | shares</t>
        </is>
      </c>
      <c r="B12" s="5" t="n">
        <v>5519991</v>
      </c>
      <c r="C12" s="4" t="inlineStr">
        <is>
          <t xml:space="preserve"> </t>
        </is>
      </c>
      <c r="D12" s="4" t="inlineStr">
        <is>
          <t xml:space="preserve"> </t>
        </is>
      </c>
    </row>
    <row r="13">
      <c r="A13" s="4" t="inlineStr">
        <is>
          <t>Standard BioTools | Private Placement Warrants</t>
        </is>
      </c>
      <c r="B13" s="4" t="inlineStr">
        <is>
          <t xml:space="preserve"> </t>
        </is>
      </c>
      <c r="C13" s="4" t="inlineStr">
        <is>
          <t xml:space="preserve"> </t>
        </is>
      </c>
      <c r="D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row>
    <row r="15">
      <c r="A15" s="4" t="inlineStr">
        <is>
          <t>Initial public offering warrants issued | shares</t>
        </is>
      </c>
      <c r="B15" s="5" t="n">
        <v>5013333</v>
      </c>
      <c r="C15" s="4" t="inlineStr">
        <is>
          <t xml:space="preserve"> </t>
        </is>
      </c>
      <c r="D15" s="4" t="inlineStr">
        <is>
          <t xml:space="preserve"> </t>
        </is>
      </c>
    </row>
    <row r="16">
      <c r="A16" s="4" t="inlineStr">
        <is>
          <t>Common Stock</t>
        </is>
      </c>
      <c r="B16" s="4" t="inlineStr">
        <is>
          <t xml:space="preserve"> </t>
        </is>
      </c>
      <c r="C16" s="4" t="inlineStr">
        <is>
          <t xml:space="preserve"> </t>
        </is>
      </c>
      <c r="D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row>
    <row r="18">
      <c r="A18" s="4" t="inlineStr">
        <is>
          <t>Exercise price of warrants</t>
        </is>
      </c>
      <c r="B18" s="8" t="n">
        <v>1.11</v>
      </c>
      <c r="C18" s="4" t="inlineStr">
        <is>
          <t xml:space="preserve"> </t>
        </is>
      </c>
      <c r="D18" s="4" t="inlineStr">
        <is>
          <t xml:space="preserve"> </t>
        </is>
      </c>
    </row>
    <row r="19">
      <c r="A19" s="4" t="inlineStr">
        <is>
          <t>Common Stock | Standard BioTools</t>
        </is>
      </c>
      <c r="B19" s="4" t="inlineStr">
        <is>
          <t xml:space="preserve"> </t>
        </is>
      </c>
      <c r="C19" s="4" t="inlineStr">
        <is>
          <t xml:space="preserve"> </t>
        </is>
      </c>
      <c r="D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row>
    <row r="21">
      <c r="A21" s="4" t="inlineStr">
        <is>
          <t>Exchanged common stock</t>
        </is>
      </c>
      <c r="B21" s="4" t="inlineStr">
        <is>
          <t xml:space="preserve"> </t>
        </is>
      </c>
      <c r="C21" s="9" t="n">
        <v>1.11</v>
      </c>
      <c r="D21" s="4" t="inlineStr">
        <is>
          <t xml:space="preserve"> </t>
        </is>
      </c>
    </row>
    <row r="22">
      <c r="A22" s="4" t="inlineStr">
        <is>
          <t>Common stock, par value (in dollars per share)</t>
        </is>
      </c>
      <c r="B22" s="4" t="inlineStr">
        <is>
          <t xml:space="preserve"> </t>
        </is>
      </c>
      <c r="C22" s="10" t="n">
        <v>0.001</v>
      </c>
      <c r="D22" s="4" t="inlineStr">
        <is>
          <t xml:space="preserve"> </t>
        </is>
      </c>
    </row>
    <row r="23">
      <c r="A23" s="4" t="inlineStr">
        <is>
          <t>Common Stock | Standard BioTools | Public Warrants</t>
        </is>
      </c>
      <c r="B23" s="4" t="inlineStr">
        <is>
          <t xml:space="preserve"> </t>
        </is>
      </c>
      <c r="C23" s="4" t="inlineStr">
        <is>
          <t xml:space="preserve"> </t>
        </is>
      </c>
      <c r="D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row>
    <row r="25">
      <c r="A25" s="4" t="inlineStr">
        <is>
          <t>Exercise price of warrants</t>
        </is>
      </c>
      <c r="B25" s="11" t="n">
        <v>11.5</v>
      </c>
      <c r="C25" s="4" t="inlineStr">
        <is>
          <t xml:space="preserve"> </t>
        </is>
      </c>
      <c r="D25" s="4" t="inlineStr">
        <is>
          <t xml:space="preserve"> </t>
        </is>
      </c>
    </row>
    <row r="26">
      <c r="A26" s="4" t="inlineStr">
        <is>
          <t>Common Stock | Standard BioTools | Private Placement Warrants</t>
        </is>
      </c>
      <c r="B26" s="4" t="inlineStr">
        <is>
          <t xml:space="preserve"> </t>
        </is>
      </c>
      <c r="C26" s="4" t="inlineStr">
        <is>
          <t xml:space="preserve"> </t>
        </is>
      </c>
      <c r="D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row>
    <row r="28">
      <c r="A28" s="4" t="inlineStr">
        <is>
          <t>Exercise price of warrants</t>
        </is>
      </c>
      <c r="B28" s="12" t="n">
        <v>11.5</v>
      </c>
      <c r="C28" s="4" t="inlineStr">
        <is>
          <t xml:space="preserve"> </t>
        </is>
      </c>
      <c r="D28" s="4" t="inlineStr">
        <is>
          <t xml:space="preserve"> </t>
        </is>
      </c>
    </row>
    <row r="29">
      <c r="A29" s="4" t="inlineStr">
        <is>
          <t>Product revenue | Maximum</t>
        </is>
      </c>
      <c r="B29" s="4" t="inlineStr">
        <is>
          <t xml:space="preserve"> </t>
        </is>
      </c>
      <c r="C29" s="4" t="inlineStr">
        <is>
          <t xml:space="preserve"> </t>
        </is>
      </c>
      <c r="D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row>
    <row r="31">
      <c r="A31" s="4" t="inlineStr">
        <is>
          <t>Terms of payment period</t>
        </is>
      </c>
      <c r="B31" s="4" t="inlineStr">
        <is>
          <t>60 days</t>
        </is>
      </c>
      <c r="C31" s="4" t="inlineStr">
        <is>
          <t xml:space="preserve"> </t>
        </is>
      </c>
      <c r="D31" s="4" t="inlineStr">
        <is>
          <t xml:space="preserve"> </t>
        </is>
      </c>
    </row>
    <row r="32">
      <c r="A32" s="4" t="inlineStr">
        <is>
          <t>Product revenue | Minimum</t>
        </is>
      </c>
      <c r="B32" s="4" t="inlineStr">
        <is>
          <t xml:space="preserve"> </t>
        </is>
      </c>
      <c r="C32" s="4" t="inlineStr">
        <is>
          <t xml:space="preserve"> </t>
        </is>
      </c>
      <c r="D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row>
    <row r="34">
      <c r="A34" s="4" t="inlineStr">
        <is>
          <t>Terms of payment period</t>
        </is>
      </c>
      <c r="B34" s="4" t="inlineStr">
        <is>
          <t>30 days</t>
        </is>
      </c>
      <c r="C34" s="4" t="inlineStr">
        <is>
          <t xml:space="preserve"> </t>
        </is>
      </c>
      <c r="D34" s="4" t="inlineStr">
        <is>
          <t xml:space="preserve"> </t>
        </is>
      </c>
    </row>
    <row r="35">
      <c r="A35" s="4" t="inlineStr">
        <is>
          <t>Service revenue | Maximum</t>
        </is>
      </c>
      <c r="B35" s="4" t="inlineStr">
        <is>
          <t xml:space="preserve"> </t>
        </is>
      </c>
      <c r="C35" s="4" t="inlineStr">
        <is>
          <t xml:space="preserve"> </t>
        </is>
      </c>
      <c r="D35" s="4" t="inlineStr">
        <is>
          <t xml:space="preserve"> </t>
        </is>
      </c>
    </row>
    <row r="36">
      <c r="A36" s="3" t="inlineStr">
        <is>
          <t>Schedule Of Significant Accounting Policies [Line Items]</t>
        </is>
      </c>
      <c r="B36" s="4" t="inlineStr">
        <is>
          <t xml:space="preserve"> </t>
        </is>
      </c>
      <c r="C36" s="4" t="inlineStr">
        <is>
          <t xml:space="preserve"> </t>
        </is>
      </c>
      <c r="D36" s="4" t="inlineStr">
        <is>
          <t xml:space="preserve"> </t>
        </is>
      </c>
    </row>
    <row r="37">
      <c r="A37" s="4" t="inlineStr">
        <is>
          <t>Performance obligation period</t>
        </is>
      </c>
      <c r="B37" s="4" t="inlineStr">
        <is>
          <t>4 years</t>
        </is>
      </c>
      <c r="C37" s="4" t="inlineStr">
        <is>
          <t xml:space="preserve"> </t>
        </is>
      </c>
      <c r="D37" s="4" t="inlineStr">
        <is>
          <t xml:space="preserve"> </t>
        </is>
      </c>
    </row>
    <row r="38">
      <c r="A38" s="4" t="inlineStr">
        <is>
          <t>Service revenue | Minimum</t>
        </is>
      </c>
      <c r="B38" s="4" t="inlineStr">
        <is>
          <t xml:space="preserve"> </t>
        </is>
      </c>
      <c r="C38" s="4" t="inlineStr">
        <is>
          <t xml:space="preserve"> </t>
        </is>
      </c>
      <c r="D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row>
    <row r="40">
      <c r="A40" s="4" t="inlineStr">
        <is>
          <t>Performance obligation period</t>
        </is>
      </c>
      <c r="B40" s="4" t="inlineStr">
        <is>
          <t>1 year</t>
        </is>
      </c>
      <c r="C40" s="4" t="inlineStr">
        <is>
          <t xml:space="preserve"> </t>
        </is>
      </c>
      <c r="D40" s="4" t="inlineStr">
        <is>
          <t xml:space="preserve"> </t>
        </is>
      </c>
    </row>
    <row r="41">
      <c r="A41" s="4" t="inlineStr">
        <is>
          <t>SomaLogic Inc. | Common Stock</t>
        </is>
      </c>
      <c r="B41" s="4" t="inlineStr">
        <is>
          <t xml:space="preserve"> </t>
        </is>
      </c>
      <c r="C41" s="4" t="inlineStr">
        <is>
          <t xml:space="preserve"> </t>
        </is>
      </c>
      <c r="D41" s="4" t="inlineStr">
        <is>
          <t xml:space="preserve"> </t>
        </is>
      </c>
    </row>
    <row r="42">
      <c r="A42" s="3" t="inlineStr">
        <is>
          <t>Schedule Of Significant Accounting Policies [Line Items]</t>
        </is>
      </c>
      <c r="B42" s="4" t="inlineStr">
        <is>
          <t xml:space="preserve"> </t>
        </is>
      </c>
      <c r="C42" s="4" t="inlineStr">
        <is>
          <t xml:space="preserve"> </t>
        </is>
      </c>
      <c r="D42" s="4" t="inlineStr">
        <is>
          <t xml:space="preserve"> </t>
        </is>
      </c>
    </row>
    <row r="43">
      <c r="A43" s="4" t="inlineStr">
        <is>
          <t>Common stock, par value (in dollars per share)</t>
        </is>
      </c>
      <c r="B43" s="4" t="inlineStr">
        <is>
          <t xml:space="preserve"> </t>
        </is>
      </c>
      <c r="C43" s="13" t="n">
        <v>0.0001</v>
      </c>
      <c r="D43" s="4" t="inlineStr">
        <is>
          <t xml:space="preserve"> </t>
        </is>
      </c>
    </row>
    <row r="44">
      <c r="A44" s="4" t="inlineStr">
        <is>
          <t>Capitalized Software Development Costs</t>
        </is>
      </c>
      <c r="B44" s="4" t="inlineStr">
        <is>
          <t xml:space="preserve"> </t>
        </is>
      </c>
      <c r="C44" s="4" t="inlineStr">
        <is>
          <t xml:space="preserve"> </t>
        </is>
      </c>
      <c r="D44" s="4" t="inlineStr">
        <is>
          <t xml:space="preserve"> </t>
        </is>
      </c>
    </row>
    <row r="45">
      <c r="A45" s="3" t="inlineStr">
        <is>
          <t>Schedule Of Significant Accounting Policies [Line Items]</t>
        </is>
      </c>
      <c r="B45" s="4" t="inlineStr">
        <is>
          <t xml:space="preserve"> </t>
        </is>
      </c>
      <c r="C45" s="4" t="inlineStr">
        <is>
          <t xml:space="preserve"> </t>
        </is>
      </c>
      <c r="D45" s="4" t="inlineStr">
        <is>
          <t xml:space="preserve"> </t>
        </is>
      </c>
    </row>
    <row r="46">
      <c r="A46" s="4" t="inlineStr">
        <is>
          <t>Amortization on product-by-product basis using straight-line method over periods</t>
        </is>
      </c>
      <c r="B46" s="4" t="inlineStr">
        <is>
          <t>3 years</t>
        </is>
      </c>
      <c r="C46" s="4" t="inlineStr">
        <is>
          <t xml:space="preserve"> </t>
        </is>
      </c>
      <c r="D4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Business Combination - Schedule of the Acquisition-date Fair Value of Consideration Transferred (Details) - Standard BioTools $ / shares in Units, $ in Thousands</t>
        </is>
      </c>
      <c r="B1" s="2" t="inlineStr">
        <is>
          <t>Jan. 05, 2024 USD ($) $ / shares</t>
        </is>
      </c>
    </row>
    <row r="2">
      <c r="A2" s="3" t="inlineStr">
        <is>
          <t>Business Acquisition [Line Items]</t>
        </is>
      </c>
      <c r="B2" s="4" t="inlineStr">
        <is>
          <t xml:space="preserve"> </t>
        </is>
      </c>
    </row>
    <row r="3">
      <c r="A3" s="4" t="inlineStr">
        <is>
          <t>SomaLogic Common Stock issued and outstanding as of January 5, 2024</t>
        </is>
      </c>
      <c r="B3" s="6" t="n">
        <v>188808</v>
      </c>
    </row>
    <row r="4">
      <c r="A4" s="4" t="inlineStr">
        <is>
          <t>Fixed exchange ratio | $ / shares</t>
        </is>
      </c>
      <c r="B4" s="8" t="n">
        <v>1.11</v>
      </c>
    </row>
    <row r="5">
      <c r="A5" s="4" t="inlineStr">
        <is>
          <t>Shares of Standard BioTools common stock issued to SomaLogic stockholders</t>
        </is>
      </c>
      <c r="B5" s="6" t="n">
        <v>209577</v>
      </c>
    </row>
    <row r="6">
      <c r="A6" s="4" t="inlineStr">
        <is>
          <t>Standard BioTools common stock price at close of Merger | $ / shares</t>
        </is>
      </c>
      <c r="B6" s="6" t="n">
        <v>2</v>
      </c>
    </row>
    <row r="7">
      <c r="A7" s="4" t="inlineStr">
        <is>
          <t>Fair value of Standard BioTools common stock issued to SomaLogic stockholders</t>
        </is>
      </c>
      <c r="B7" s="6" t="n">
        <v>419154</v>
      </c>
    </row>
    <row r="8">
      <c r="A8" s="4" t="inlineStr">
        <is>
          <t>Fair value of Standard BioTools replacement equity awards attributable to pre-combination service</t>
        </is>
      </c>
      <c r="B8" s="5" t="n">
        <v>26923</v>
      </c>
    </row>
    <row r="9">
      <c r="A9" s="4" t="inlineStr">
        <is>
          <t>Less: Fair value of restricted shares subject to service conditions</t>
        </is>
      </c>
      <c r="B9" s="5" t="n">
        <v>-1858</v>
      </c>
    </row>
    <row r="10">
      <c r="A10" s="4" t="inlineStr">
        <is>
          <t>Total consideration</t>
        </is>
      </c>
      <c r="B10" s="6" t="n">
        <v>444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 - Schedule of Preliminary Allocation of Consideration Transferred to the Identifiable Assets Acquired and Liabilities Assumed (Details) - USD ($) $ in Thousands</t>
        </is>
      </c>
      <c r="C1" s="2" t="inlineStr">
        <is>
          <t>3 Months Ended</t>
        </is>
      </c>
      <c r="E1" s="2" t="inlineStr">
        <is>
          <t>6 Months Ended</t>
        </is>
      </c>
    </row>
    <row r="2">
      <c r="B2" s="2" t="inlineStr">
        <is>
          <t>Jan. 05, 2024</t>
        </is>
      </c>
      <c r="C2" s="2" t="inlineStr">
        <is>
          <t>Jun. 30, 2024</t>
        </is>
      </c>
      <c r="D2" s="2" t="inlineStr">
        <is>
          <t>Jun. 30, 2023</t>
        </is>
      </c>
      <c r="E2" s="2" t="inlineStr">
        <is>
          <t>Jun. 30, 2024</t>
        </is>
      </c>
      <c r="F2" s="2" t="inlineStr">
        <is>
          <t>Jun. 30, 2023</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6" t="n">
        <v>0</v>
      </c>
      <c r="D4" s="6" t="n">
        <v>0</v>
      </c>
      <c r="E4" s="6" t="n">
        <v>-25213</v>
      </c>
      <c r="F4" s="6" t="n">
        <v>0</v>
      </c>
    </row>
    <row r="5">
      <c r="A5" s="4" t="inlineStr">
        <is>
          <t>Standard BioToo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t>
        </is>
      </c>
      <c r="B7" s="6" t="n">
        <v>444219</v>
      </c>
      <c r="C7" s="4" t="inlineStr">
        <is>
          <t xml:space="preserve"> </t>
        </is>
      </c>
      <c r="D7" s="4" t="inlineStr">
        <is>
          <t xml:space="preserve"> </t>
        </is>
      </c>
      <c r="E7" s="4" t="inlineStr">
        <is>
          <t xml:space="preserve"> </t>
        </is>
      </c>
      <c r="F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5" t="n">
        <v>278857</v>
      </c>
      <c r="C9" s="4" t="inlineStr">
        <is>
          <t xml:space="preserve"> </t>
        </is>
      </c>
      <c r="D9" s="4" t="inlineStr">
        <is>
          <t xml:space="preserve"> </t>
        </is>
      </c>
      <c r="E9" s="4" t="inlineStr">
        <is>
          <t xml:space="preserve"> </t>
        </is>
      </c>
      <c r="F9" s="4" t="inlineStr">
        <is>
          <t xml:space="preserve"> </t>
        </is>
      </c>
    </row>
    <row r="10">
      <c r="A10" s="4" t="inlineStr">
        <is>
          <t>Short-term investments</t>
        </is>
      </c>
      <c r="B10" s="5" t="n">
        <v>148305</v>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16430</v>
      </c>
      <c r="C11" s="4" t="inlineStr">
        <is>
          <t xml:space="preserve"> </t>
        </is>
      </c>
      <c r="D11" s="4" t="inlineStr">
        <is>
          <t xml:space="preserve"> </t>
        </is>
      </c>
      <c r="E11" s="4" t="inlineStr">
        <is>
          <t xml:space="preserve"> </t>
        </is>
      </c>
      <c r="F11" s="4" t="inlineStr">
        <is>
          <t xml:space="preserve"> </t>
        </is>
      </c>
    </row>
    <row r="12">
      <c r="A12" s="4" t="inlineStr">
        <is>
          <t>Inventory</t>
        </is>
      </c>
      <c r="B12" s="5" t="n">
        <v>14642</v>
      </c>
      <c r="C12" s="4" t="inlineStr">
        <is>
          <t xml:space="preserve"> </t>
        </is>
      </c>
      <c r="D12" s="4" t="inlineStr">
        <is>
          <t xml:space="preserve"> </t>
        </is>
      </c>
      <c r="E12" s="4" t="inlineStr">
        <is>
          <t xml:space="preserve"> </t>
        </is>
      </c>
      <c r="F12" s="4" t="inlineStr">
        <is>
          <t xml:space="preserve"> </t>
        </is>
      </c>
    </row>
    <row r="13">
      <c r="A13" s="4" t="inlineStr">
        <is>
          <t>Prepaid expenses and other current assets</t>
        </is>
      </c>
      <c r="B13" s="5" t="n">
        <v>4835</v>
      </c>
      <c r="C13" s="4" t="inlineStr">
        <is>
          <t xml:space="preserve"> </t>
        </is>
      </c>
      <c r="D13" s="4" t="inlineStr">
        <is>
          <t xml:space="preserve"> </t>
        </is>
      </c>
      <c r="E13" s="4" t="inlineStr">
        <is>
          <t xml:space="preserve"> </t>
        </is>
      </c>
      <c r="F13" s="4" t="inlineStr">
        <is>
          <t xml:space="preserve"> </t>
        </is>
      </c>
    </row>
    <row r="14">
      <c r="A14" s="4" t="inlineStr">
        <is>
          <t>Property and equipment</t>
        </is>
      </c>
      <c r="B14" s="5" t="n">
        <v>22455</v>
      </c>
      <c r="C14" s="4" t="inlineStr">
        <is>
          <t xml:space="preserve"> </t>
        </is>
      </c>
      <c r="D14" s="4" t="inlineStr">
        <is>
          <t xml:space="preserve"> </t>
        </is>
      </c>
      <c r="E14" s="4" t="inlineStr">
        <is>
          <t xml:space="preserve"> </t>
        </is>
      </c>
      <c r="F14" s="4" t="inlineStr">
        <is>
          <t xml:space="preserve"> </t>
        </is>
      </c>
    </row>
    <row r="15">
      <c r="A15" s="4" t="inlineStr">
        <is>
          <t>Non-current inventory</t>
        </is>
      </c>
      <c r="B15" s="5" t="n">
        <v>12208</v>
      </c>
      <c r="C15" s="4" t="inlineStr">
        <is>
          <t xml:space="preserve"> </t>
        </is>
      </c>
      <c r="D15" s="4" t="inlineStr">
        <is>
          <t xml:space="preserve"> </t>
        </is>
      </c>
      <c r="E15" s="4" t="inlineStr">
        <is>
          <t xml:space="preserve"> </t>
        </is>
      </c>
      <c r="F15" s="4" t="inlineStr">
        <is>
          <t xml:space="preserve"> </t>
        </is>
      </c>
    </row>
    <row r="16">
      <c r="A16" s="4" t="inlineStr">
        <is>
          <t>Royalty receivable</t>
        </is>
      </c>
      <c r="B16" s="5" t="n">
        <v>4669</v>
      </c>
      <c r="C16" s="4" t="inlineStr">
        <is>
          <t xml:space="preserve"> </t>
        </is>
      </c>
      <c r="D16" s="4" t="inlineStr">
        <is>
          <t xml:space="preserve"> </t>
        </is>
      </c>
      <c r="E16" s="4" t="inlineStr">
        <is>
          <t xml:space="preserve"> </t>
        </is>
      </c>
      <c r="F16" s="4" t="inlineStr">
        <is>
          <t xml:space="preserve"> </t>
        </is>
      </c>
    </row>
    <row r="17">
      <c r="A17" s="4" t="inlineStr">
        <is>
          <t>Operating lease right-of-use assets</t>
        </is>
      </c>
      <c r="B17" s="5" t="n">
        <v>3796</v>
      </c>
      <c r="C17" s="4" t="inlineStr">
        <is>
          <t xml:space="preserve"> </t>
        </is>
      </c>
      <c r="D17" s="4" t="inlineStr">
        <is>
          <t xml:space="preserve"> </t>
        </is>
      </c>
      <c r="E17" s="4" t="inlineStr">
        <is>
          <t xml:space="preserve"> </t>
        </is>
      </c>
      <c r="F17" s="4" t="inlineStr">
        <is>
          <t xml:space="preserve"> </t>
        </is>
      </c>
    </row>
    <row r="18">
      <c r="A18" s="4" t="inlineStr">
        <is>
          <t>Other non-current assets</t>
        </is>
      </c>
      <c r="B18" s="5" t="n">
        <v>1590</v>
      </c>
      <c r="C18" s="4" t="inlineStr">
        <is>
          <t xml:space="preserve"> </t>
        </is>
      </c>
      <c r="D18" s="4" t="inlineStr">
        <is>
          <t xml:space="preserve"> </t>
        </is>
      </c>
      <c r="E18" s="4" t="inlineStr">
        <is>
          <t xml:space="preserve"> </t>
        </is>
      </c>
      <c r="F18" s="4" t="inlineStr">
        <is>
          <t xml:space="preserve"> </t>
        </is>
      </c>
    </row>
    <row r="19">
      <c r="A19" s="4" t="inlineStr">
        <is>
          <t>Intangible Assets</t>
        </is>
      </c>
      <c r="B19" s="5" t="n">
        <v>25500</v>
      </c>
      <c r="C19" s="6" t="n">
        <v>25500</v>
      </c>
      <c r="D19" s="4" t="inlineStr">
        <is>
          <t xml:space="preserve"> </t>
        </is>
      </c>
      <c r="E19" s="6" t="n">
        <v>25500</v>
      </c>
      <c r="F19" s="4" t="inlineStr">
        <is>
          <t xml:space="preserve"> </t>
        </is>
      </c>
    </row>
    <row r="20">
      <c r="A20" s="4" t="inlineStr">
        <is>
          <t>Total assets acquired</t>
        </is>
      </c>
      <c r="B20" s="5" t="n">
        <v>533287</v>
      </c>
      <c r="C20" s="4" t="inlineStr">
        <is>
          <t xml:space="preserve"> </t>
        </is>
      </c>
      <c r="D20" s="4" t="inlineStr">
        <is>
          <t xml:space="preserve"> </t>
        </is>
      </c>
      <c r="E20" s="4" t="inlineStr">
        <is>
          <t xml:space="preserve"> </t>
        </is>
      </c>
      <c r="F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t>
        </is>
      </c>
      <c r="B22" s="5" t="n">
        <v>20660</v>
      </c>
      <c r="C22" s="4" t="inlineStr">
        <is>
          <t xml:space="preserve"> </t>
        </is>
      </c>
      <c r="D22" s="4" t="inlineStr">
        <is>
          <t xml:space="preserve"> </t>
        </is>
      </c>
      <c r="E22" s="4" t="inlineStr">
        <is>
          <t xml:space="preserve"> </t>
        </is>
      </c>
      <c r="F22" s="4" t="inlineStr">
        <is>
          <t xml:space="preserve"> </t>
        </is>
      </c>
    </row>
    <row r="23">
      <c r="A23" s="4" t="inlineStr">
        <is>
          <t>Operating lease liabilities, current</t>
        </is>
      </c>
      <c r="B23" s="5" t="n">
        <v>1601</v>
      </c>
      <c r="C23" s="4" t="inlineStr">
        <is>
          <t xml:space="preserve"> </t>
        </is>
      </c>
      <c r="D23" s="4" t="inlineStr">
        <is>
          <t xml:space="preserve"> </t>
        </is>
      </c>
      <c r="E23" s="4" t="inlineStr">
        <is>
          <t xml:space="preserve"> </t>
        </is>
      </c>
      <c r="F23" s="4" t="inlineStr">
        <is>
          <t xml:space="preserve"> </t>
        </is>
      </c>
    </row>
    <row r="24">
      <c r="A24" s="4" t="inlineStr">
        <is>
          <t>Deferred revenue, current</t>
        </is>
      </c>
      <c r="B24" s="5" t="n">
        <v>3522</v>
      </c>
      <c r="C24" s="4" t="inlineStr">
        <is>
          <t xml:space="preserve"> </t>
        </is>
      </c>
      <c r="D24" s="4" t="inlineStr">
        <is>
          <t xml:space="preserve"> </t>
        </is>
      </c>
      <c r="E24" s="4" t="inlineStr">
        <is>
          <t xml:space="preserve"> </t>
        </is>
      </c>
      <c r="F24" s="4" t="inlineStr">
        <is>
          <t xml:space="preserve"> </t>
        </is>
      </c>
    </row>
    <row r="25">
      <c r="A25" s="4" t="inlineStr">
        <is>
          <t>Operating lease liabilities, non-current</t>
        </is>
      </c>
      <c r="B25" s="5" t="n">
        <v>2193</v>
      </c>
      <c r="C25" s="4" t="inlineStr">
        <is>
          <t xml:space="preserve"> </t>
        </is>
      </c>
      <c r="D25" s="4" t="inlineStr">
        <is>
          <t xml:space="preserve"> </t>
        </is>
      </c>
      <c r="E25" s="4" t="inlineStr">
        <is>
          <t xml:space="preserve"> </t>
        </is>
      </c>
      <c r="F25" s="4" t="inlineStr">
        <is>
          <t xml:space="preserve"> </t>
        </is>
      </c>
    </row>
    <row r="26">
      <c r="A26" s="4" t="inlineStr">
        <is>
          <t>Deferred revenue, non-current</t>
        </is>
      </c>
      <c r="B26" s="5" t="n">
        <v>30667</v>
      </c>
      <c r="C26" s="4" t="inlineStr">
        <is>
          <t xml:space="preserve"> </t>
        </is>
      </c>
      <c r="D26" s="4" t="inlineStr">
        <is>
          <t xml:space="preserve"> </t>
        </is>
      </c>
      <c r="E26" s="4" t="inlineStr">
        <is>
          <t xml:space="preserve"> </t>
        </is>
      </c>
      <c r="F26" s="4" t="inlineStr">
        <is>
          <t xml:space="preserve"> </t>
        </is>
      </c>
    </row>
    <row r="27">
      <c r="A27" s="4" t="inlineStr">
        <is>
          <t>Warrant liabilities</t>
        </is>
      </c>
      <c r="B27" s="5" t="n">
        <v>906</v>
      </c>
      <c r="C27" s="4" t="inlineStr">
        <is>
          <t xml:space="preserve"> </t>
        </is>
      </c>
      <c r="D27" s="4" t="inlineStr">
        <is>
          <t xml:space="preserve"> </t>
        </is>
      </c>
      <c r="E27" s="4" t="inlineStr">
        <is>
          <t xml:space="preserve"> </t>
        </is>
      </c>
      <c r="F27" s="4" t="inlineStr">
        <is>
          <t xml:space="preserve"> </t>
        </is>
      </c>
    </row>
    <row r="28">
      <c r="A28" s="4" t="inlineStr">
        <is>
          <t>Other non-current liabilities</t>
        </is>
      </c>
      <c r="B28" s="5" t="n">
        <v>4306</v>
      </c>
      <c r="C28" s="4" t="inlineStr">
        <is>
          <t xml:space="preserve"> </t>
        </is>
      </c>
      <c r="D28" s="4" t="inlineStr">
        <is>
          <t xml:space="preserve"> </t>
        </is>
      </c>
      <c r="E28" s="4" t="inlineStr">
        <is>
          <t xml:space="preserve"> </t>
        </is>
      </c>
      <c r="F28" s="4" t="inlineStr">
        <is>
          <t xml:space="preserve"> </t>
        </is>
      </c>
    </row>
    <row r="29">
      <c r="A29" s="4" t="inlineStr">
        <is>
          <t>Total Liabilities</t>
        </is>
      </c>
      <c r="B29" s="5" t="n">
        <v>63855</v>
      </c>
      <c r="C29" s="4" t="inlineStr">
        <is>
          <t xml:space="preserve"> </t>
        </is>
      </c>
      <c r="D29" s="4" t="inlineStr">
        <is>
          <t xml:space="preserve"> </t>
        </is>
      </c>
      <c r="E29" s="4" t="inlineStr">
        <is>
          <t xml:space="preserve"> </t>
        </is>
      </c>
      <c r="F29" s="4" t="inlineStr">
        <is>
          <t xml:space="preserve"> </t>
        </is>
      </c>
    </row>
    <row r="30">
      <c r="A30" s="4" t="inlineStr">
        <is>
          <t>Total fair value of net assets acquired</t>
        </is>
      </c>
      <c r="B30" s="5" t="n">
        <v>469432</v>
      </c>
      <c r="C30" s="4" t="inlineStr">
        <is>
          <t xml:space="preserve"> </t>
        </is>
      </c>
      <c r="D30" s="4" t="inlineStr">
        <is>
          <t xml:space="preserve"> </t>
        </is>
      </c>
      <c r="E30" s="4" t="inlineStr">
        <is>
          <t xml:space="preserve"> </t>
        </is>
      </c>
      <c r="F30" s="4" t="inlineStr">
        <is>
          <t xml:space="preserve"> </t>
        </is>
      </c>
    </row>
    <row r="31">
      <c r="A31" s="4" t="inlineStr">
        <is>
          <t>Bargain purchase gain</t>
        </is>
      </c>
      <c r="B31" s="6" t="n">
        <v>-25213</v>
      </c>
      <c r="C31" s="4" t="inlineStr">
        <is>
          <t xml:space="preserve"> </t>
        </is>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Valuation of the Intangible Assets Acquired in Connection with the Merger (Details) - Standard BioTools - USD ($) $ in Thousands</t>
        </is>
      </c>
      <c r="B1" s="2" t="inlineStr">
        <is>
          <t>6 Months Ended</t>
        </is>
      </c>
    </row>
    <row r="2">
      <c r="B2" s="2" t="inlineStr">
        <is>
          <t>Jun. 30, 2024</t>
        </is>
      </c>
      <c r="C2" s="2" t="inlineStr">
        <is>
          <t>Jan. 05, 2024</t>
        </is>
      </c>
    </row>
    <row r="3">
      <c r="A3" s="3" t="inlineStr">
        <is>
          <t>Acquired Finite-Lived Intangible Assets [Line Items]</t>
        </is>
      </c>
      <c r="B3" s="4" t="inlineStr">
        <is>
          <t xml:space="preserve"> </t>
        </is>
      </c>
      <c r="C3" s="4" t="inlineStr">
        <is>
          <t xml:space="preserve"> </t>
        </is>
      </c>
    </row>
    <row r="4">
      <c r="A4" s="4" t="inlineStr">
        <is>
          <t>Total fair value of intangible assets acquired</t>
        </is>
      </c>
      <c r="B4" s="6" t="n">
        <v>25500</v>
      </c>
      <c r="C4" s="6" t="n">
        <v>25500</v>
      </c>
    </row>
    <row r="5">
      <c r="A5" s="4" t="inlineStr">
        <is>
          <t>Trade Name</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definite-lived intangible assets acquired</t>
        </is>
      </c>
      <c r="B7" s="6" t="n">
        <v>2750</v>
      </c>
      <c r="C7" s="4" t="inlineStr">
        <is>
          <t xml:space="preserve"> </t>
        </is>
      </c>
    </row>
    <row r="8">
      <c r="A8" s="4" t="inlineStr">
        <is>
          <t>Useful Life (Years)</t>
        </is>
      </c>
      <c r="B8" s="4" t="inlineStr">
        <is>
          <t>7 years</t>
        </is>
      </c>
      <c r="C8" s="4" t="inlineStr">
        <is>
          <t xml:space="preserve"> </t>
        </is>
      </c>
    </row>
    <row r="9">
      <c r="A9" s="4" t="inlineStr">
        <is>
          <t>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inite-lived intangible assets acquired</t>
        </is>
      </c>
      <c r="B11" s="6" t="n">
        <v>20000</v>
      </c>
      <c r="C11" s="4" t="inlineStr">
        <is>
          <t xml:space="preserve"> </t>
        </is>
      </c>
    </row>
    <row r="12">
      <c r="A12" s="4" t="inlineStr">
        <is>
          <t>Useful Life (Years)</t>
        </is>
      </c>
      <c r="B12" s="4" t="inlineStr">
        <is>
          <t>9 years</t>
        </is>
      </c>
      <c r="C12" s="4" t="inlineStr">
        <is>
          <t xml:space="preserve"> </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inite-lived intangible assets acquired</t>
        </is>
      </c>
      <c r="B15" s="6" t="n">
        <v>2750</v>
      </c>
      <c r="C15" s="4" t="inlineStr">
        <is>
          <t xml:space="preserve"> </t>
        </is>
      </c>
    </row>
    <row r="16">
      <c r="A16" s="4" t="inlineStr">
        <is>
          <t>Useful Life (Years)</t>
        </is>
      </c>
      <c r="B16" s="4" t="inlineStr">
        <is>
          <t>11 years</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 - Schedule of Unaudited Pro Forma Financial Information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Business Combinations [Abstract]</t>
        </is>
      </c>
      <c r="B3" s="4" t="inlineStr">
        <is>
          <t xml:space="preserve"> </t>
        </is>
      </c>
      <c r="C3" s="4" t="inlineStr">
        <is>
          <t xml:space="preserve"> </t>
        </is>
      </c>
      <c r="D3" s="4" t="inlineStr">
        <is>
          <t xml:space="preserve"> </t>
        </is>
      </c>
    </row>
    <row r="4">
      <c r="A4" s="4" t="inlineStr">
        <is>
          <t>Revenue</t>
        </is>
      </c>
      <c r="B4" s="6" t="n">
        <v>48134</v>
      </c>
      <c r="C4" s="6" t="n">
        <v>83390</v>
      </c>
      <c r="D4" s="6" t="n">
        <v>93632</v>
      </c>
    </row>
    <row r="5">
      <c r="A5" s="4" t="inlineStr">
        <is>
          <t>Net loss</t>
        </is>
      </c>
      <c r="B5" s="6" t="n">
        <v>-39557</v>
      </c>
      <c r="C5" s="6" t="n">
        <v>-107693</v>
      </c>
      <c r="D5" s="6" t="n">
        <v>-6779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Combination - Narrative (Details) - USD ($) $ / shares in Units, $ in Thousands</t>
        </is>
      </c>
      <c r="C1" s="2" t="inlineStr">
        <is>
          <t>3 Months Ended</t>
        </is>
      </c>
      <c r="E1" s="2" t="inlineStr">
        <is>
          <t>6 Months Ended</t>
        </is>
      </c>
    </row>
    <row r="2">
      <c r="B2" s="2" t="inlineStr">
        <is>
          <t>Jan. 05, 2024</t>
        </is>
      </c>
      <c r="C2" s="2" t="inlineStr">
        <is>
          <t>Jun. 30, 2024</t>
        </is>
      </c>
      <c r="D2" s="2" t="inlineStr">
        <is>
          <t>Jun. 30, 2023</t>
        </is>
      </c>
      <c r="E2" s="2" t="inlineStr">
        <is>
          <t>Jun. 30, 2024</t>
        </is>
      </c>
      <c r="F2" s="2" t="inlineStr">
        <is>
          <t>Jun. 30, 2024</t>
        </is>
      </c>
      <c r="G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14700</v>
      </c>
      <c r="D4" s="4" t="inlineStr">
        <is>
          <t xml:space="preserve"> </t>
        </is>
      </c>
      <c r="E4" s="4" t="inlineStr">
        <is>
          <t xml:space="preserve"> </t>
        </is>
      </c>
      <c r="F4" s="6" t="n">
        <v>38600</v>
      </c>
      <c r="G4" s="4" t="inlineStr">
        <is>
          <t xml:space="preserve"> </t>
        </is>
      </c>
    </row>
    <row r="5">
      <c r="A5" s="4" t="inlineStr">
        <is>
          <t>Loss</t>
        </is>
      </c>
      <c r="B5" s="4" t="inlineStr">
        <is>
          <t xml:space="preserve"> </t>
        </is>
      </c>
      <c r="C5" s="5" t="n">
        <v>13700</v>
      </c>
      <c r="D5" s="4" t="inlineStr">
        <is>
          <t xml:space="preserve"> </t>
        </is>
      </c>
      <c r="E5" s="4" t="inlineStr">
        <is>
          <t xml:space="preserve"> </t>
        </is>
      </c>
      <c r="F5" s="6" t="n">
        <v>29000</v>
      </c>
      <c r="G5" s="4" t="inlineStr">
        <is>
          <t xml:space="preserve"> </t>
        </is>
      </c>
    </row>
    <row r="6">
      <c r="A6" s="4" t="inlineStr">
        <is>
          <t>Acquisition-related transaction cost</t>
        </is>
      </c>
      <c r="B6" s="4" t="inlineStr">
        <is>
          <t xml:space="preserve"> </t>
        </is>
      </c>
      <c r="C6" s="6" t="n">
        <v>2782</v>
      </c>
      <c r="D6" s="6" t="n">
        <v>0</v>
      </c>
      <c r="E6" s="6" t="n">
        <v>19945</v>
      </c>
      <c r="F6" s="4" t="inlineStr">
        <is>
          <t xml:space="preserve"> </t>
        </is>
      </c>
      <c r="G6" s="6" t="n">
        <v>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discounted cash flow percentage</t>
        </is>
      </c>
      <c r="B9" s="4" t="inlineStr">
        <is>
          <t xml:space="preserve"> </t>
        </is>
      </c>
      <c r="C9" s="4" t="inlineStr">
        <is>
          <t xml:space="preserve"> </t>
        </is>
      </c>
      <c r="D9" s="4" t="inlineStr">
        <is>
          <t xml:space="preserve"> </t>
        </is>
      </c>
      <c r="E9" s="14" t="n">
        <v>0.85</v>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discounted cash flow percentage</t>
        </is>
      </c>
      <c r="B12" s="4" t="inlineStr">
        <is>
          <t xml:space="preserve"> </t>
        </is>
      </c>
      <c r="C12" s="4" t="inlineStr">
        <is>
          <t xml:space="preserve"> </t>
        </is>
      </c>
      <c r="D12" s="4" t="inlineStr">
        <is>
          <t xml:space="preserve"> </t>
        </is>
      </c>
      <c r="E12" s="14" t="n">
        <v>0.9</v>
      </c>
      <c r="F12" s="4" t="inlineStr">
        <is>
          <t xml:space="preserve"> </t>
        </is>
      </c>
      <c r="G12" s="4" t="inlineStr">
        <is>
          <t xml:space="preserve"> </t>
        </is>
      </c>
    </row>
    <row r="13">
      <c r="A13" s="4" t="inlineStr">
        <is>
          <t>Selling,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bonuses incurred</t>
        </is>
      </c>
      <c r="B15" s="4" t="inlineStr">
        <is>
          <t xml:space="preserve"> </t>
        </is>
      </c>
      <c r="C15" s="4" t="inlineStr">
        <is>
          <t xml:space="preserve"> </t>
        </is>
      </c>
      <c r="D15" s="4" t="inlineStr">
        <is>
          <t xml:space="preserve"> </t>
        </is>
      </c>
      <c r="E15" s="6" t="n">
        <v>1900</v>
      </c>
      <c r="F15" s="4" t="inlineStr">
        <is>
          <t xml:space="preserve"> </t>
        </is>
      </c>
      <c r="G15" s="4" t="inlineStr">
        <is>
          <t xml:space="preserve"> </t>
        </is>
      </c>
    </row>
    <row r="16">
      <c r="A16" s="4" t="inlineStr">
        <is>
          <t>Transaction and integra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related transaction cost</t>
        </is>
      </c>
      <c r="B18" s="4" t="inlineStr">
        <is>
          <t xml:space="preserve"> </t>
        </is>
      </c>
      <c r="C18" s="4" t="inlineStr">
        <is>
          <t xml:space="preserve"> </t>
        </is>
      </c>
      <c r="D18" s="4" t="inlineStr">
        <is>
          <t xml:space="preserve"> </t>
        </is>
      </c>
      <c r="E18" s="6" t="n">
        <v>12300</v>
      </c>
      <c r="F18" s="4" t="inlineStr">
        <is>
          <t xml:space="preserve"> </t>
        </is>
      </c>
      <c r="G18" s="4" t="inlineStr">
        <is>
          <t xml:space="preserve"> </t>
        </is>
      </c>
    </row>
    <row r="19">
      <c r="A19" s="4" t="inlineStr">
        <is>
          <t>Standard BioToo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hanged common stock</t>
        </is>
      </c>
      <c r="B21" s="8" t="n">
        <v>1.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common stock</t>
        </is>
      </c>
      <c r="B22" s="6" t="n">
        <v>1888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of consideration transferred</t>
        </is>
      </c>
      <c r="B23" s="6" t="n">
        <v>44421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ndard BioTool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changed common stock</t>
        </is>
      </c>
      <c r="B26" s="8" t="n">
        <v>1.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common stock</t>
        </is>
      </c>
      <c r="B27" s="6" t="n">
        <v>4192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Geographic Area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205</v>
      </c>
      <c r="C4" s="6" t="n">
        <v>27666</v>
      </c>
      <c r="D4" s="6" t="n">
        <v>82745</v>
      </c>
      <c r="E4" s="6" t="n">
        <v>5278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826</v>
      </c>
      <c r="C7" s="5" t="n">
        <v>10448</v>
      </c>
      <c r="D7" s="5" t="n">
        <v>44490</v>
      </c>
      <c r="E7" s="5" t="n">
        <v>2211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536</v>
      </c>
      <c r="C10" s="5" t="n">
        <v>11436</v>
      </c>
      <c r="D10" s="5" t="n">
        <v>23051</v>
      </c>
      <c r="E10" s="5" t="n">
        <v>19273</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843</v>
      </c>
      <c r="C13" s="5" t="n">
        <v>5782</v>
      </c>
      <c r="D13" s="5" t="n">
        <v>15204</v>
      </c>
      <c r="E13" s="5" t="n">
        <v>11402</v>
      </c>
    </row>
    <row r="14">
      <c r="A14" s="4" t="inlineStr">
        <is>
          <t>Assay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680</v>
      </c>
      <c r="C16" s="5" t="n">
        <v>0</v>
      </c>
      <c r="D16" s="5" t="n">
        <v>22542</v>
      </c>
      <c r="E16" s="5" t="n">
        <v>0</v>
      </c>
    </row>
    <row r="17">
      <c r="A17" s="4" t="inlineStr">
        <is>
          <t>Instrument support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373</v>
      </c>
      <c r="C19" s="5" t="n">
        <v>5821</v>
      </c>
      <c r="D19" s="5" t="n">
        <v>12538</v>
      </c>
      <c r="E19" s="5" t="n">
        <v>12702</v>
      </c>
    </row>
    <row r="20">
      <c r="A20" s="4" t="inlineStr">
        <is>
          <t>Servic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4053</v>
      </c>
      <c r="C22" s="5" t="n">
        <v>5821</v>
      </c>
      <c r="D22" s="5" t="n">
        <v>35080</v>
      </c>
      <c r="E22" s="5" t="n">
        <v>12702</v>
      </c>
    </row>
    <row r="23">
      <c r="A23" s="4" t="inlineStr">
        <is>
          <t>Instru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7047</v>
      </c>
      <c r="C25" s="5" t="n">
        <v>11587</v>
      </c>
      <c r="D25" s="5" t="n">
        <v>11950</v>
      </c>
      <c r="E25" s="5" t="n">
        <v>17510</v>
      </c>
    </row>
    <row r="26">
      <c r="A26" s="4" t="inlineStr">
        <is>
          <t>Consumab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8847</v>
      </c>
      <c r="C28" s="5" t="n">
        <v>10078</v>
      </c>
      <c r="D28" s="5" t="n">
        <v>19258</v>
      </c>
      <c r="E28" s="5" t="n">
        <v>21593</v>
      </c>
    </row>
    <row r="29">
      <c r="A29" s="4" t="inlineStr">
        <is>
          <t>Somascan assay kits and relate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6269</v>
      </c>
      <c r="C31" s="5" t="n">
        <v>0</v>
      </c>
      <c r="D31" s="5" t="n">
        <v>14547</v>
      </c>
      <c r="E31" s="5" t="n">
        <v>0</v>
      </c>
    </row>
    <row r="32">
      <c r="A32" s="4" t="inlineStr">
        <is>
          <t>Product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2163</v>
      </c>
      <c r="C34" s="5" t="n">
        <v>21665</v>
      </c>
      <c r="D34" s="5" t="n">
        <v>45755</v>
      </c>
      <c r="E34" s="5" t="n">
        <v>39103</v>
      </c>
    </row>
    <row r="35">
      <c r="A35" s="4" t="inlineStr">
        <is>
          <t>Product and service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6216</v>
      </c>
      <c r="C37" s="5" t="n">
        <v>27486</v>
      </c>
      <c r="D37" s="5" t="n">
        <v>80835</v>
      </c>
      <c r="E37" s="5" t="n">
        <v>51805</v>
      </c>
    </row>
    <row r="38">
      <c r="A38" s="4" t="inlineStr">
        <is>
          <t>Collaboration and other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989</v>
      </c>
      <c r="C40" s="6" t="n">
        <v>180</v>
      </c>
      <c r="D40" s="6" t="n">
        <v>1910</v>
      </c>
      <c r="E40" s="6" t="n">
        <v>9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Revenue and Geographic Area - Narrative (Details) - USD ($) $ in Thousands</t>
        </is>
      </c>
      <c r="C1" s="2" t="inlineStr">
        <is>
          <t>1 Months Ended</t>
        </is>
      </c>
      <c r="F1" s="2" t="inlineStr">
        <is>
          <t>3 Months Ended</t>
        </is>
      </c>
      <c r="H1" s="2" t="inlineStr">
        <is>
          <t>6 Months Ended</t>
        </is>
      </c>
    </row>
    <row r="2">
      <c r="C2" s="2" t="inlineStr">
        <is>
          <t>Apr. 30, 2024</t>
        </is>
      </c>
      <c r="D2" s="2" t="inlineStr">
        <is>
          <t>Sep. 30, 2022</t>
        </is>
      </c>
      <c r="E2" s="2" t="inlineStr">
        <is>
          <t>Dec. 31, 2021</t>
        </is>
      </c>
      <c r="F2" s="2" t="inlineStr">
        <is>
          <t>Jun. 30, 2024</t>
        </is>
      </c>
      <c r="G2" s="2" t="inlineStr">
        <is>
          <t>Jun. 30, 2023</t>
        </is>
      </c>
      <c r="H2" s="2" t="inlineStr">
        <is>
          <t>Jun. 30, 2024</t>
        </is>
      </c>
      <c r="I2" s="2" t="inlineStr">
        <is>
          <t>Jun. 30, 2023</t>
        </is>
      </c>
      <c r="J2" s="2" t="inlineStr">
        <is>
          <t>Mar. 31, 2024</t>
        </is>
      </c>
      <c r="K2" s="2" t="inlineStr">
        <is>
          <t>Dec. 31, 2023</t>
        </is>
      </c>
      <c r="L2" s="2" t="inlineStr">
        <is>
          <t>Jan. 31, 2022</t>
        </is>
      </c>
      <c r="M2" s="2" t="inlineStr">
        <is>
          <t>Mar. 31, 2020</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C4" s="4" t="inlineStr">
        <is>
          <t xml:space="preserve"> </t>
        </is>
      </c>
      <c r="D4" s="4" t="inlineStr">
        <is>
          <t xml:space="preserve"> </t>
        </is>
      </c>
      <c r="E4" s="4" t="inlineStr">
        <is>
          <t xml:space="preserve"> </t>
        </is>
      </c>
      <c r="F4" s="6" t="n">
        <v>37205</v>
      </c>
      <c r="G4" s="6" t="n">
        <v>27666</v>
      </c>
      <c r="H4" s="6" t="n">
        <v>82745</v>
      </c>
      <c r="I4" s="6" t="n">
        <v>52785</v>
      </c>
      <c r="J4" s="4" t="inlineStr">
        <is>
          <t xml:space="preserve"> </t>
        </is>
      </c>
      <c r="K4" s="4" t="inlineStr">
        <is>
          <t xml:space="preserve"> </t>
        </is>
      </c>
      <c r="L4" s="4" t="inlineStr">
        <is>
          <t xml:space="preserve"> </t>
        </is>
      </c>
      <c r="M4" s="4" t="inlineStr">
        <is>
          <t xml:space="preserve"> </t>
        </is>
      </c>
    </row>
    <row r="5">
      <c r="A5" s="4" t="inlineStr">
        <is>
          <t>Deferred revenue</t>
        </is>
      </c>
      <c r="C5" s="4" t="inlineStr">
        <is>
          <t xml:space="preserve"> </t>
        </is>
      </c>
      <c r="D5" s="4" t="inlineStr">
        <is>
          <t xml:space="preserve"> </t>
        </is>
      </c>
      <c r="E5" s="4" t="inlineStr">
        <is>
          <t xml:space="preserve"> </t>
        </is>
      </c>
      <c r="F5" s="5" t="n">
        <v>48508</v>
      </c>
      <c r="G5" s="4" t="inlineStr">
        <is>
          <t xml:space="preserve"> </t>
        </is>
      </c>
      <c r="H5" s="5" t="n">
        <v>48508</v>
      </c>
      <c r="I5" s="4" t="inlineStr">
        <is>
          <t xml:space="preserve"> </t>
        </is>
      </c>
      <c r="J5" s="4" t="inlineStr">
        <is>
          <t xml:space="preserve"> </t>
        </is>
      </c>
      <c r="K5" s="6" t="n">
        <v>15127</v>
      </c>
      <c r="L5" s="4" t="inlineStr">
        <is>
          <t xml:space="preserve"> </t>
        </is>
      </c>
      <c r="M5" s="4" t="inlineStr">
        <is>
          <t xml:space="preserve"> </t>
        </is>
      </c>
    </row>
    <row r="6">
      <c r="A6" s="4" t="inlineStr">
        <is>
          <t>Transaction price</t>
        </is>
      </c>
      <c r="B6" s="4" t="inlineStr">
        <is>
          <t>[1]</t>
        </is>
      </c>
      <c r="C6" s="4" t="inlineStr">
        <is>
          <t xml:space="preserve"> </t>
        </is>
      </c>
      <c r="D6" s="4" t="inlineStr">
        <is>
          <t xml:space="preserve"> </t>
        </is>
      </c>
      <c r="E6" s="4" t="inlineStr">
        <is>
          <t xml:space="preserve"> </t>
        </is>
      </c>
      <c r="F6" s="5" t="n">
        <v>20575</v>
      </c>
      <c r="G6" s="4" t="inlineStr">
        <is>
          <t xml:space="preserve"> </t>
        </is>
      </c>
      <c r="H6" s="5" t="n">
        <v>2057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to equipment supplies and training</t>
        </is>
      </c>
      <c r="C7" s="4" t="inlineStr">
        <is>
          <t xml:space="preserve"> </t>
        </is>
      </c>
      <c r="D7" s="4" t="inlineStr">
        <is>
          <t xml:space="preserve"> </t>
        </is>
      </c>
      <c r="E7" s="4" t="inlineStr">
        <is>
          <t xml:space="preserve"> </t>
        </is>
      </c>
      <c r="F7" s="4" t="inlineStr">
        <is>
          <t xml:space="preserve"> </t>
        </is>
      </c>
      <c r="G7" s="4" t="inlineStr">
        <is>
          <t xml:space="preserve"> </t>
        </is>
      </c>
      <c r="H7" s="5" t="n">
        <v>2718</v>
      </c>
      <c r="I7" s="5" t="n">
        <v>1848</v>
      </c>
      <c r="J7" s="4" t="inlineStr">
        <is>
          <t xml:space="preserve"> </t>
        </is>
      </c>
      <c r="K7" s="4" t="inlineStr">
        <is>
          <t xml:space="preserve"> </t>
        </is>
      </c>
      <c r="L7" s="4" t="inlineStr">
        <is>
          <t xml:space="preserve"> </t>
        </is>
      </c>
      <c r="M7" s="4" t="inlineStr">
        <is>
          <t xml:space="preserve"> </t>
        </is>
      </c>
    </row>
    <row r="8">
      <c r="A8" s="4" t="inlineStr">
        <is>
          <t>Research and development services</t>
        </is>
      </c>
      <c r="C8" s="4" t="inlineStr">
        <is>
          <t xml:space="preserve"> </t>
        </is>
      </c>
      <c r="D8" s="4" t="inlineStr">
        <is>
          <t xml:space="preserve"> </t>
        </is>
      </c>
      <c r="E8" s="4" t="inlineStr">
        <is>
          <t xml:space="preserve"> </t>
        </is>
      </c>
      <c r="F8" s="5" t="n">
        <v>19222</v>
      </c>
      <c r="G8" s="6" t="n">
        <v>6184</v>
      </c>
      <c r="H8" s="5" t="n">
        <v>35202</v>
      </c>
      <c r="I8" s="6" t="n">
        <v>12613</v>
      </c>
      <c r="J8" s="4" t="inlineStr">
        <is>
          <t xml:space="preserve"> </t>
        </is>
      </c>
      <c r="K8" s="4" t="inlineStr">
        <is>
          <t xml:space="preserve"> </t>
        </is>
      </c>
      <c r="L8" s="4" t="inlineStr">
        <is>
          <t xml:space="preserve"> </t>
        </is>
      </c>
      <c r="M8" s="4" t="inlineStr">
        <is>
          <t xml:space="preserve"> </t>
        </is>
      </c>
    </row>
    <row r="9">
      <c r="A9" s="4" t="inlineStr">
        <is>
          <t>Illumina Cambridge, Lt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ferred revenue</t>
        </is>
      </c>
      <c r="C11" s="4" t="inlineStr">
        <is>
          <t xml:space="preserve"> </t>
        </is>
      </c>
      <c r="D11" s="4" t="inlineStr">
        <is>
          <t xml:space="preserve"> </t>
        </is>
      </c>
      <c r="E11" s="4" t="inlineStr">
        <is>
          <t xml:space="preserve"> </t>
        </is>
      </c>
      <c r="F11" s="5" t="n">
        <v>30012</v>
      </c>
      <c r="G11" s="4" t="inlineStr">
        <is>
          <t xml:space="preserve"> </t>
        </is>
      </c>
      <c r="H11" s="5" t="n">
        <v>30012</v>
      </c>
      <c r="I11" s="4" t="inlineStr">
        <is>
          <t xml:space="preserve"> </t>
        </is>
      </c>
      <c r="J11" s="4" t="inlineStr">
        <is>
          <t xml:space="preserve"> </t>
        </is>
      </c>
      <c r="K11" s="5" t="n">
        <v>0</v>
      </c>
      <c r="L11" s="4" t="inlineStr">
        <is>
          <t xml:space="preserve"> </t>
        </is>
      </c>
      <c r="M11" s="4" t="inlineStr">
        <is>
          <t xml:space="preserve"> </t>
        </is>
      </c>
    </row>
    <row r="12">
      <c r="A12" s="4" t="inlineStr">
        <is>
          <t>Transaction price</t>
        </is>
      </c>
      <c r="C12" s="4" t="inlineStr">
        <is>
          <t xml:space="preserve"> </t>
        </is>
      </c>
      <c r="D12" s="4" t="inlineStr">
        <is>
          <t xml:space="preserve"> </t>
        </is>
      </c>
      <c r="E12" s="6" t="n">
        <v>30400</v>
      </c>
      <c r="F12" s="4" t="inlineStr">
        <is>
          <t xml:space="preserve"> </t>
        </is>
      </c>
      <c r="G12" s="4" t="inlineStr">
        <is>
          <t xml:space="preserve"> </t>
        </is>
      </c>
      <c r="H12" s="4" t="inlineStr">
        <is>
          <t xml:space="preserve"> </t>
        </is>
      </c>
      <c r="I12" s="4" t="inlineStr">
        <is>
          <t xml:space="preserve"> </t>
        </is>
      </c>
      <c r="J12" s="6" t="n">
        <v>400</v>
      </c>
      <c r="K12" s="4" t="inlineStr">
        <is>
          <t xml:space="preserve"> </t>
        </is>
      </c>
      <c r="L12" s="4" t="inlineStr">
        <is>
          <t xml:space="preserve"> </t>
        </is>
      </c>
      <c r="M12" s="4" t="inlineStr">
        <is>
          <t xml:space="preserve"> </t>
        </is>
      </c>
    </row>
    <row r="13">
      <c r="A13" s="4" t="inlineStr">
        <is>
          <t>Non-refundable upfront pay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0</v>
      </c>
      <c r="M13" s="4" t="inlineStr">
        <is>
          <t xml:space="preserve"> </t>
        </is>
      </c>
    </row>
    <row r="14">
      <c r="A14" s="4" t="inlineStr">
        <is>
          <t>Purchase to equipment supplies and training</t>
        </is>
      </c>
      <c r="C14" s="4" t="inlineStr">
        <is>
          <t xml:space="preserve"> </t>
        </is>
      </c>
      <c r="D14" s="4" t="inlineStr">
        <is>
          <t xml:space="preserve"> </t>
        </is>
      </c>
      <c r="E14" s="5" t="n">
        <v>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 receive minimum guaranteed royaltie</t>
        </is>
      </c>
      <c r="C15" s="4" t="inlineStr">
        <is>
          <t xml:space="preserve"> </t>
        </is>
      </c>
      <c r="D15" s="4" t="inlineStr">
        <is>
          <t xml:space="preserve"> </t>
        </is>
      </c>
      <c r="E15" s="5" t="n">
        <v>124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ansaction price royalties expected to be receiv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8 years</t>
        </is>
      </c>
      <c r="K16" s="4" t="inlineStr">
        <is>
          <t xml:space="preserve"> </t>
        </is>
      </c>
      <c r="L16" s="4" t="inlineStr">
        <is>
          <t xml:space="preserve"> </t>
        </is>
      </c>
      <c r="M16" s="4" t="inlineStr">
        <is>
          <t xml:space="preserve"> </t>
        </is>
      </c>
    </row>
    <row r="17">
      <c r="A17" s="4" t="inlineStr">
        <is>
          <t>NEC Corpor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revenue</t>
        </is>
      </c>
      <c r="C19" s="4" t="inlineStr">
        <is>
          <t xml:space="preserve"> </t>
        </is>
      </c>
      <c r="D19" s="4" t="inlineStr">
        <is>
          <t xml:space="preserve"> </t>
        </is>
      </c>
      <c r="E19" s="4" t="inlineStr">
        <is>
          <t xml:space="preserve"> </t>
        </is>
      </c>
      <c r="F19" s="5" t="n">
        <v>2288</v>
      </c>
      <c r="G19" s="4" t="inlineStr">
        <is>
          <t xml:space="preserve"> </t>
        </is>
      </c>
      <c r="H19" s="5" t="n">
        <v>2288</v>
      </c>
      <c r="I19" s="4" t="inlineStr">
        <is>
          <t xml:space="preserve"> </t>
        </is>
      </c>
      <c r="J19" s="4" t="inlineStr">
        <is>
          <t xml:space="preserve"> </t>
        </is>
      </c>
      <c r="K19" s="6" t="n">
        <v>0</v>
      </c>
      <c r="L19" s="4" t="inlineStr">
        <is>
          <t xml:space="preserve"> </t>
        </is>
      </c>
      <c r="M19" s="6" t="n">
        <v>1800</v>
      </c>
    </row>
    <row r="20">
      <c r="A20" s="4" t="inlineStr">
        <is>
          <t>Research and development services</t>
        </is>
      </c>
      <c r="C20" s="6" t="n">
        <v>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w England Biolabs, In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 receive minimum guaranteed royaltie</t>
        </is>
      </c>
      <c r="C23" s="4" t="inlineStr">
        <is>
          <t xml:space="preserve"> </t>
        </is>
      </c>
      <c r="D23" s="6" t="n">
        <v>89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cense agreement related royalties receivable</t>
        </is>
      </c>
      <c r="C24" s="4" t="inlineStr">
        <is>
          <t xml:space="preserve"> </t>
        </is>
      </c>
      <c r="D24" s="4" t="inlineStr">
        <is>
          <t xml:space="preserve"> </t>
        </is>
      </c>
      <c r="E24" s="4" t="inlineStr">
        <is>
          <t xml:space="preserve"> </t>
        </is>
      </c>
      <c r="F24" s="5" t="n">
        <v>8200</v>
      </c>
      <c r="G24" s="4" t="inlineStr">
        <is>
          <t xml:space="preserve"> </t>
        </is>
      </c>
      <c r="H24" s="5" t="n">
        <v>82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cense agreement related accounts receivable current</t>
        </is>
      </c>
      <c r="C25" s="4" t="inlineStr">
        <is>
          <t xml:space="preserve"> </t>
        </is>
      </c>
      <c r="D25" s="4" t="inlineStr">
        <is>
          <t xml:space="preserve"> </t>
        </is>
      </c>
      <c r="E25" s="4" t="inlineStr">
        <is>
          <t xml:space="preserve"> </t>
        </is>
      </c>
      <c r="F25" s="5" t="n">
        <v>4500</v>
      </c>
      <c r="G25" s="4" t="inlineStr">
        <is>
          <t xml:space="preserve"> </t>
        </is>
      </c>
      <c r="H25" s="5" t="n">
        <v>45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cense Agreement Related Accounts Receivable Non-current</t>
        </is>
      </c>
      <c r="C26" s="4" t="inlineStr">
        <is>
          <t xml:space="preserve"> </t>
        </is>
      </c>
      <c r="D26" s="4" t="inlineStr">
        <is>
          <t xml:space="preserve"> </t>
        </is>
      </c>
      <c r="E26" s="4" t="inlineStr">
        <is>
          <t xml:space="preserve"> </t>
        </is>
      </c>
      <c r="F26" s="6" t="n">
        <v>3700</v>
      </c>
      <c r="G26" s="4" t="inlineStr">
        <is>
          <t xml:space="preserve"> </t>
        </is>
      </c>
      <c r="H26" s="6" t="n">
        <v>37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oma Logic Pla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 receive minimum guaranteed royaltie</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 Illumina Cambridge, Lt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nsaction price royalties expected to be receiv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2032 years</t>
        </is>
      </c>
      <c r="K32" s="4" t="inlineStr">
        <is>
          <t xml:space="preserve"> </t>
        </is>
      </c>
      <c r="L32" s="4" t="inlineStr">
        <is>
          <t xml:space="preserve"> </t>
        </is>
      </c>
      <c r="M32" s="4" t="inlineStr">
        <is>
          <t xml:space="preserve"> </t>
        </is>
      </c>
    </row>
    <row r="33">
      <c r="A33" s="4" t="inlineStr">
        <is>
          <t>Minimum | Illumina Cambridge, Lt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aggregation of Reven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ansaction price royalties expected to be receiv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025 years</t>
        </is>
      </c>
      <c r="K35" s="4" t="inlineStr">
        <is>
          <t xml:space="preserve"> </t>
        </is>
      </c>
      <c r="L35" s="4" t="inlineStr">
        <is>
          <t xml:space="preserve"> </t>
        </is>
      </c>
      <c r="M35" s="4" t="inlineStr">
        <is>
          <t xml:space="preserve"> </t>
        </is>
      </c>
    </row>
    <row r="36">
      <c r="A36" s="4" t="inlineStr">
        <is>
          <t>Illumina Agreement | Illumina Cambridge, Lt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aggregation of Reven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ransaction price</t>
        </is>
      </c>
      <c r="C38" s="4" t="inlineStr">
        <is>
          <t xml:space="preserve"> </t>
        </is>
      </c>
      <c r="D38" s="4" t="inlineStr">
        <is>
          <t xml:space="preserve"> </t>
        </is>
      </c>
      <c r="E38" s="6" t="n">
        <v>30500</v>
      </c>
      <c r="F38" s="4" t="inlineStr">
        <is>
          <t xml:space="preserve"> </t>
        </is>
      </c>
      <c r="G38" s="4" t="inlineStr">
        <is>
          <t xml:space="preserve"> </t>
        </is>
      </c>
      <c r="H38" s="4" t="inlineStr">
        <is>
          <t xml:space="preserve"> </t>
        </is>
      </c>
      <c r="I38" s="4" t="inlineStr">
        <is>
          <t xml:space="preserve"> </t>
        </is>
      </c>
      <c r="J38" s="6" t="n">
        <v>158400</v>
      </c>
      <c r="K38" s="4" t="inlineStr">
        <is>
          <t xml:space="preserve"> </t>
        </is>
      </c>
      <c r="L38" s="4" t="inlineStr">
        <is>
          <t xml:space="preserve"> </t>
        </is>
      </c>
      <c r="M38" s="4" t="inlineStr">
        <is>
          <t xml:space="preserve"> </t>
        </is>
      </c>
    </row>
    <row r="39">
      <c r="A39" s="4" t="inlineStr">
        <is>
          <t>Transaction price royalties expected to be received</t>
        </is>
      </c>
      <c r="C39" s="4" t="inlineStr">
        <is>
          <t xml:space="preserve"> </t>
        </is>
      </c>
      <c r="D39" s="4" t="inlineStr">
        <is>
          <t xml:space="preserve"> </t>
        </is>
      </c>
      <c r="E39" s="4" t="inlineStr">
        <is>
          <t xml:space="preserve"> </t>
        </is>
      </c>
      <c r="F39" s="4" t="inlineStr">
        <is>
          <t>8 years</t>
        </is>
      </c>
      <c r="G39" s="4" t="inlineStr">
        <is>
          <t xml:space="preserve"> </t>
        </is>
      </c>
      <c r="H39" s="4" t="inlineStr">
        <is>
          <t>8 year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oyalties | Illumina Cambridge, Lt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ansaction pri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7900</v>
      </c>
      <c r="K42" s="4" t="inlineStr">
        <is>
          <t xml:space="preserve"> </t>
        </is>
      </c>
      <c r="L42" s="4" t="inlineStr">
        <is>
          <t xml:space="preserve"> </t>
        </is>
      </c>
      <c r="M42" s="4" t="inlineStr">
        <is>
          <t xml:space="preserve"> </t>
        </is>
      </c>
    </row>
    <row r="43"/>
    <row r="44">
      <c r="A44" s="4" t="inlineStr">
        <is>
          <t>[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t>
        </is>
      </c>
    </row>
  </sheetData>
  <mergeCells count="6">
    <mergeCell ref="A1:B2"/>
    <mergeCell ref="C1:E1"/>
    <mergeCell ref="F1:G1"/>
    <mergeCell ref="H1:I1"/>
    <mergeCell ref="A43:L43"/>
    <mergeCell ref="A44:L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5718</v>
      </c>
      <c r="C4" s="6" t="n">
        <v>-17040</v>
      </c>
      <c r="D4" s="6" t="n">
        <v>-77875</v>
      </c>
      <c r="E4" s="6" t="n">
        <v>-3388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08</v>
      </c>
      <c r="C6" s="5" t="n">
        <v>-327</v>
      </c>
      <c r="D6" s="5" t="n">
        <v>844</v>
      </c>
      <c r="E6" s="5" t="n">
        <v>-157</v>
      </c>
    </row>
    <row r="7">
      <c r="A7" s="4" t="inlineStr">
        <is>
          <t>Net change in unrealized gain (loss) on investments</t>
        </is>
      </c>
      <c r="B7" s="5" t="n">
        <v>-16</v>
      </c>
      <c r="C7" s="5" t="n">
        <v>104</v>
      </c>
      <c r="D7" s="5" t="n">
        <v>-123</v>
      </c>
      <c r="E7" s="5" t="n">
        <v>502</v>
      </c>
    </row>
    <row r="8">
      <c r="A8" s="4" t="inlineStr">
        <is>
          <t>Other comprehensive income (loss), net of tax</t>
        </is>
      </c>
      <c r="B8" s="5" t="n">
        <v>292</v>
      </c>
      <c r="C8" s="5" t="n">
        <v>-223</v>
      </c>
      <c r="D8" s="5" t="n">
        <v>721</v>
      </c>
      <c r="E8" s="5" t="n">
        <v>345</v>
      </c>
    </row>
    <row r="9">
      <c r="A9" s="4" t="inlineStr">
        <is>
          <t>Comprehensive loss</t>
        </is>
      </c>
      <c r="B9" s="6" t="n">
        <v>-45426</v>
      </c>
      <c r="C9" s="6" t="n">
        <v>-17263</v>
      </c>
      <c r="D9" s="6" t="n">
        <v>-77154</v>
      </c>
      <c r="E9" s="6" t="n">
        <v>-33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and Geographic Area - Summary of the Change in Deferred Revenue (Details) $ in Thousands</t>
        </is>
      </c>
      <c r="B1" s="2" t="inlineStr">
        <is>
          <t>6 Months Ended</t>
        </is>
      </c>
    </row>
    <row r="2">
      <c r="B2" s="2" t="inlineStr">
        <is>
          <t>Jun. 30, 2024 USD ($)</t>
        </is>
      </c>
    </row>
    <row r="3">
      <c r="A3" s="3" t="inlineStr">
        <is>
          <t>Disaggregation of Revenue [Line Items]</t>
        </is>
      </c>
      <c r="B3" s="4" t="inlineStr">
        <is>
          <t xml:space="preserve"> </t>
        </is>
      </c>
    </row>
    <row r="4">
      <c r="A4" s="4" t="inlineStr">
        <is>
          <t>Deferred revenue at December 31, 2023</t>
        </is>
      </c>
      <c r="B4" s="6" t="n">
        <v>15127</v>
      </c>
    </row>
    <row r="5">
      <c r="A5" s="4" t="inlineStr">
        <is>
          <t>Deferred revenue assumed in connection with merger</t>
        </is>
      </c>
      <c r="B5" s="5" t="n">
        <v>34189</v>
      </c>
    </row>
    <row r="6">
      <c r="A6" s="4" t="inlineStr">
        <is>
          <t>Recognition of revenue from beginning or assumed deferred revenue balances</t>
        </is>
      </c>
      <c r="B6" s="5" t="n">
        <v>-9746</v>
      </c>
    </row>
    <row r="7">
      <c r="A7" s="4" t="inlineStr">
        <is>
          <t>Revenue deferred during the period, net of revenue recognized</t>
        </is>
      </c>
      <c r="B7" s="5" t="n">
        <v>8938</v>
      </c>
    </row>
    <row r="8">
      <c r="A8" s="4" t="inlineStr">
        <is>
          <t>Deferred revenue at June 30, 2024</t>
        </is>
      </c>
      <c r="B8" s="5" t="n">
        <v>48508</v>
      </c>
    </row>
    <row r="9">
      <c r="A9" s="4" t="inlineStr">
        <is>
          <t>NEC</t>
        </is>
      </c>
      <c r="B9" s="4" t="inlineStr">
        <is>
          <t xml:space="preserve"> </t>
        </is>
      </c>
    </row>
    <row r="10">
      <c r="A10" s="3" t="inlineStr">
        <is>
          <t>Disaggregation of Revenue [Line Items]</t>
        </is>
      </c>
      <c r="B10" s="4" t="inlineStr">
        <is>
          <t xml:space="preserve"> </t>
        </is>
      </c>
    </row>
    <row r="11">
      <c r="A11" s="4" t="inlineStr">
        <is>
          <t>Deferred revenue at December 31, 2023</t>
        </is>
      </c>
      <c r="B11" s="5" t="n">
        <v>0</v>
      </c>
    </row>
    <row r="12">
      <c r="A12" s="4" t="inlineStr">
        <is>
          <t>Deferred revenue assumed in connection with merger</t>
        </is>
      </c>
      <c r="B12" s="5" t="n">
        <v>1773</v>
      </c>
    </row>
    <row r="13">
      <c r="A13" s="4" t="inlineStr">
        <is>
          <t>Recognition of revenue from beginning or assumed deferred revenue balances</t>
        </is>
      </c>
      <c r="B13" s="5" t="n">
        <v>-985</v>
      </c>
    </row>
    <row r="14">
      <c r="A14" s="4" t="inlineStr">
        <is>
          <t>Revenue deferred during the period, net of revenue recognized</t>
        </is>
      </c>
      <c r="B14" s="5" t="n">
        <v>1500</v>
      </c>
    </row>
    <row r="15">
      <c r="A15" s="4" t="inlineStr">
        <is>
          <t>Deferred revenue at June 30, 2024</t>
        </is>
      </c>
      <c r="B15" s="5" t="n">
        <v>2288</v>
      </c>
    </row>
    <row r="16">
      <c r="A16" s="4" t="inlineStr">
        <is>
          <t>Illumina</t>
        </is>
      </c>
      <c r="B16" s="4" t="inlineStr">
        <is>
          <t xml:space="preserve"> </t>
        </is>
      </c>
    </row>
    <row r="17">
      <c r="A17" s="3" t="inlineStr">
        <is>
          <t>Disaggregation of Revenue [Line Items]</t>
        </is>
      </c>
      <c r="B17" s="4" t="inlineStr">
        <is>
          <t xml:space="preserve"> </t>
        </is>
      </c>
    </row>
    <row r="18">
      <c r="A18" s="4" t="inlineStr">
        <is>
          <t>Deferred revenue at December 31, 2023</t>
        </is>
      </c>
      <c r="B18" s="5" t="n">
        <v>0</v>
      </c>
    </row>
    <row r="19">
      <c r="A19" s="4" t="inlineStr">
        <is>
          <t>Deferred revenue assumed in connection with merger</t>
        </is>
      </c>
      <c r="B19" s="5" t="n">
        <v>30418</v>
      </c>
    </row>
    <row r="20">
      <c r="A20" s="4" t="inlineStr">
        <is>
          <t>Recognition of revenue from beginning or assumed deferred revenue balances</t>
        </is>
      </c>
      <c r="B20" s="5" t="n">
        <v>-406</v>
      </c>
    </row>
    <row r="21">
      <c r="A21" s="4" t="inlineStr">
        <is>
          <t>Revenue deferred during the period, net of revenue recognized</t>
        </is>
      </c>
      <c r="B21" s="5" t="n">
        <v>0</v>
      </c>
    </row>
    <row r="22">
      <c r="A22" s="4" t="inlineStr">
        <is>
          <t>Deferred revenue at June 30, 2024</t>
        </is>
      </c>
      <c r="B22" s="5" t="n">
        <v>30012</v>
      </c>
    </row>
    <row r="23">
      <c r="A23" s="4" t="inlineStr">
        <is>
          <t>Other</t>
        </is>
      </c>
      <c r="B23" s="4" t="inlineStr">
        <is>
          <t xml:space="preserve"> </t>
        </is>
      </c>
    </row>
    <row r="24">
      <c r="A24" s="3" t="inlineStr">
        <is>
          <t>Disaggregation of Revenue [Line Items]</t>
        </is>
      </c>
      <c r="B24" s="4" t="inlineStr">
        <is>
          <t xml:space="preserve"> </t>
        </is>
      </c>
    </row>
    <row r="25">
      <c r="A25" s="4" t="inlineStr">
        <is>
          <t>Deferred revenue at December 31, 2023</t>
        </is>
      </c>
      <c r="B25" s="5" t="n">
        <v>15127</v>
      </c>
    </row>
    <row r="26">
      <c r="A26" s="4" t="inlineStr">
        <is>
          <t>Deferred revenue assumed in connection with merger</t>
        </is>
      </c>
      <c r="B26" s="5" t="n">
        <v>1998</v>
      </c>
    </row>
    <row r="27">
      <c r="A27" s="4" t="inlineStr">
        <is>
          <t>Recognition of revenue from beginning or assumed deferred revenue balances</t>
        </is>
      </c>
      <c r="B27" s="5" t="n">
        <v>-8355</v>
      </c>
    </row>
    <row r="28">
      <c r="A28" s="4" t="inlineStr">
        <is>
          <t>Revenue deferred during the period, net of revenue recognized</t>
        </is>
      </c>
      <c r="B28" s="5" t="n">
        <v>7438</v>
      </c>
    </row>
    <row r="29">
      <c r="A29" s="4" t="inlineStr">
        <is>
          <t>Deferred revenue at June 30, 2024</t>
        </is>
      </c>
      <c r="B29" s="6" t="n">
        <v>162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and Geographic Area - Performance Obligations (Details) - USD ($) $ in Thousands</t>
        </is>
      </c>
      <c r="C1" s="2" t="inlineStr">
        <is>
          <t>Jun. 30, 2024</t>
        </is>
      </c>
      <c r="D1" s="2" t="inlineStr">
        <is>
          <t>Mar. 31, 2024</t>
        </is>
      </c>
    </row>
    <row r="2">
      <c r="A2" s="3" t="inlineStr">
        <is>
          <t>Revenue, Remaining Performance Obligation, Expected Timing of Satisfaction [Line Items]</t>
        </is>
      </c>
      <c r="C2" s="4" t="inlineStr">
        <is>
          <t xml:space="preserve"> </t>
        </is>
      </c>
      <c r="D2" s="4" t="inlineStr">
        <is>
          <t xml:space="preserve"> </t>
        </is>
      </c>
    </row>
    <row r="3">
      <c r="A3" s="4" t="inlineStr">
        <is>
          <t>Remaining performance obligation</t>
        </is>
      </c>
      <c r="B3" s="4" t="inlineStr">
        <is>
          <t>[1]</t>
        </is>
      </c>
      <c r="C3" s="6" t="n">
        <v>20575</v>
      </c>
      <c r="D3" s="4" t="inlineStr">
        <is>
          <t xml:space="preserve"> </t>
        </is>
      </c>
    </row>
    <row r="4">
      <c r="A4" s="4" t="inlineStr">
        <is>
          <t>Revenue, Remaining Performance Obligation, Expected Timing of Satisfaction, Start Date [Axis]: 2024-07-01</t>
        </is>
      </c>
      <c r="C4" s="4" t="inlineStr">
        <is>
          <t xml:space="preserve"> </t>
        </is>
      </c>
      <c r="D4" s="4" t="inlineStr">
        <is>
          <t xml:space="preserve"> </t>
        </is>
      </c>
    </row>
    <row r="5">
      <c r="A5" s="3" t="inlineStr">
        <is>
          <t>Revenue, Remaining Performance Obligation, Expected Timing of Satisfaction [Line Items]</t>
        </is>
      </c>
      <c r="C5" s="4" t="inlineStr">
        <is>
          <t xml:space="preserve"> </t>
        </is>
      </c>
      <c r="D5" s="4" t="inlineStr">
        <is>
          <t xml:space="preserve"> </t>
        </is>
      </c>
    </row>
    <row r="6">
      <c r="A6" s="4" t="inlineStr">
        <is>
          <t>Remaining performance obligation</t>
        </is>
      </c>
      <c r="B6" s="4" t="inlineStr">
        <is>
          <t>[1]</t>
        </is>
      </c>
      <c r="C6" s="6" t="n">
        <v>8099</v>
      </c>
      <c r="D6" s="4" t="inlineStr">
        <is>
          <t xml:space="preserve"> </t>
        </is>
      </c>
    </row>
    <row r="7">
      <c r="A7" s="4" t="inlineStr">
        <is>
          <t>Remaining performance obligation, expected timing of satisfaction</t>
        </is>
      </c>
      <c r="C7" s="4" t="inlineStr">
        <is>
          <t>6 months</t>
        </is>
      </c>
      <c r="D7" s="4" t="inlineStr">
        <is>
          <t xml:space="preserve"> </t>
        </is>
      </c>
    </row>
    <row r="8">
      <c r="A8" s="4" t="inlineStr">
        <is>
          <t>Revenue, Remaining Performance Obligation, Expected Timing of Satisfaction, Start Date [Axis]: 2025-01-01</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Remaining performance obligation</t>
        </is>
      </c>
      <c r="B10" s="4" t="inlineStr">
        <is>
          <t>[1]</t>
        </is>
      </c>
      <c r="C10" s="6" t="n">
        <v>7714</v>
      </c>
      <c r="D10" s="4" t="inlineStr">
        <is>
          <t xml:space="preserve"> </t>
        </is>
      </c>
    </row>
    <row r="11">
      <c r="A11" s="4" t="inlineStr">
        <is>
          <t>Remaining performance obligation, expected timing of satisfaction</t>
        </is>
      </c>
      <c r="C11" s="4" t="inlineStr">
        <is>
          <t>1 year</t>
        </is>
      </c>
      <c r="D11" s="4" t="inlineStr">
        <is>
          <t xml:space="preserve"> </t>
        </is>
      </c>
    </row>
    <row r="12">
      <c r="A12" s="4" t="inlineStr">
        <is>
          <t>Revenue, Remaining Performance Obligation, Expected Timing of Satisfaction, Start Date [Axis]: 2026-01-01</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Remaining performance obligation</t>
        </is>
      </c>
      <c r="B14" s="4" t="inlineStr">
        <is>
          <t>[1]</t>
        </is>
      </c>
      <c r="C14" s="6" t="n">
        <v>3304</v>
      </c>
      <c r="D14" s="4" t="inlineStr">
        <is>
          <t xml:space="preserve"> </t>
        </is>
      </c>
    </row>
    <row r="15">
      <c r="A15" s="4" t="inlineStr">
        <is>
          <t>Remaining performance obligation, expected timing of satisfaction</t>
        </is>
      </c>
      <c r="C15" s="4" t="inlineStr">
        <is>
          <t>1 year</t>
        </is>
      </c>
      <c r="D15" s="4" t="inlineStr">
        <is>
          <t xml:space="preserve"> </t>
        </is>
      </c>
    </row>
    <row r="16">
      <c r="A16" s="4" t="inlineStr">
        <is>
          <t>Revenue, Remaining Performance Obligation, Expected Timing of Satisfaction, Start Date [Axis]: 2027-01-01</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Remaining performance obligation</t>
        </is>
      </c>
      <c r="B18" s="4" t="inlineStr">
        <is>
          <t>[1]</t>
        </is>
      </c>
      <c r="C18" s="6" t="n">
        <v>1458</v>
      </c>
      <c r="D18" s="4" t="inlineStr">
        <is>
          <t xml:space="preserve"> </t>
        </is>
      </c>
    </row>
    <row r="19">
      <c r="A19" s="4" t="inlineStr">
        <is>
          <t>Remaining performance obligation, expected timing of satisfaction</t>
        </is>
      </c>
      <c r="C19" s="4" t="inlineStr">
        <is>
          <t xml:space="preserve"> </t>
        </is>
      </c>
      <c r="D19" s="4" t="inlineStr">
        <is>
          <t xml:space="preserve"> </t>
        </is>
      </c>
    </row>
    <row r="20"/>
    <row r="21">
      <c r="A21" s="4" t="inlineStr">
        <is>
          <t>[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t>
        </is>
      </c>
    </row>
  </sheetData>
  <mergeCells count="3">
    <mergeCell ref="A1:B1"/>
    <mergeCell ref="A20:C20"/>
    <mergeCell ref="A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and Geographic Area - Performance Obligation (Details1)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20575</v>
      </c>
      <c r="C3" s="4" t="inlineStr">
        <is>
          <t>[1]</t>
        </is>
      </c>
    </row>
    <row r="4"/>
    <row r="5">
      <c r="A5" s="4" t="inlineStr">
        <is>
          <t>[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t>
        </is>
      </c>
    </row>
  </sheetData>
  <mergeCells count="3">
    <mergeCell ref="B1:C1"/>
    <mergeCell ref="A4:C4"/>
    <mergeCell ref="A5:C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Schedule of Acquir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42699</v>
      </c>
      <c r="C3" s="6" t="n">
        <v>117354</v>
      </c>
    </row>
    <row r="4">
      <c r="A4" s="4" t="inlineStr">
        <is>
          <t>Accumulated Amortization</t>
        </is>
      </c>
      <c r="B4" s="5" t="n">
        <v>-118621</v>
      </c>
      <c r="C4" s="5" t="n">
        <v>-115954</v>
      </c>
    </row>
    <row r="5">
      <c r="A5" s="4" t="inlineStr">
        <is>
          <t>Total</t>
        </is>
      </c>
      <c r="B5" s="5" t="n">
        <v>24078</v>
      </c>
      <c r="C5" s="5" t="n">
        <v>1400</v>
      </c>
    </row>
    <row r="6">
      <c r="A6" s="4" t="inlineStr">
        <is>
          <t>Trade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750</v>
      </c>
      <c r="C8" s="4" t="inlineStr">
        <is>
          <t xml:space="preserve"> </t>
        </is>
      </c>
    </row>
    <row r="9">
      <c r="A9" s="4" t="inlineStr">
        <is>
          <t>Accumulated Amortization</t>
        </is>
      </c>
      <c r="B9" s="5" t="n">
        <v>-196</v>
      </c>
      <c r="C9" s="4" t="inlineStr">
        <is>
          <t xml:space="preserve"> </t>
        </is>
      </c>
    </row>
    <row r="10">
      <c r="A10" s="4" t="inlineStr">
        <is>
          <t>Total</t>
        </is>
      </c>
      <c r="B10" s="5" t="n">
        <v>2554</v>
      </c>
      <c r="C10" s="4" t="inlineStr">
        <is>
          <t xml:space="preserve"> </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750</v>
      </c>
      <c r="C13" s="4" t="inlineStr">
        <is>
          <t xml:space="preserve"> </t>
        </is>
      </c>
    </row>
    <row r="14">
      <c r="A14" s="4" t="inlineStr">
        <is>
          <t>Accumulated Amortization</t>
        </is>
      </c>
      <c r="B14" s="5" t="n">
        <v>-115</v>
      </c>
      <c r="C14" s="4" t="inlineStr">
        <is>
          <t xml:space="preserve"> </t>
        </is>
      </c>
    </row>
    <row r="15">
      <c r="A15" s="4" t="inlineStr">
        <is>
          <t>Total</t>
        </is>
      </c>
      <c r="B15" s="5" t="n">
        <v>2635</v>
      </c>
      <c r="C15" s="4" t="inlineStr">
        <is>
          <t xml:space="preserve"> </t>
        </is>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7199</v>
      </c>
      <c r="C18" s="5" t="n">
        <v>117354</v>
      </c>
    </row>
    <row r="19">
      <c r="A19" s="4" t="inlineStr">
        <is>
          <t>Accumulated Amortization</t>
        </is>
      </c>
      <c r="B19" s="5" t="n">
        <v>-118310</v>
      </c>
      <c r="C19" s="5" t="n">
        <v>-115954</v>
      </c>
    </row>
    <row r="20">
      <c r="A20" s="4" t="inlineStr">
        <is>
          <t>Total</t>
        </is>
      </c>
      <c r="B20" s="6" t="n">
        <v>18889</v>
      </c>
      <c r="C20" s="6" t="n">
        <v>1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Acquired Intangible Assets,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4" t="inlineStr">
        <is>
          <t xml:space="preserve"> </t>
        </is>
      </c>
      <c r="D4" s="6" t="n">
        <v>0</v>
      </c>
      <c r="E4" s="4" t="inlineStr">
        <is>
          <t xml:space="preserve"> </t>
        </is>
      </c>
    </row>
    <row r="5">
      <c r="A5" s="4" t="inlineStr">
        <is>
          <t>Impairment of intangible assets</t>
        </is>
      </c>
      <c r="B5" s="4" t="inlineStr">
        <is>
          <t xml:space="preserve"> </t>
        </is>
      </c>
      <c r="C5" s="4" t="inlineStr">
        <is>
          <t xml:space="preserve"> </t>
        </is>
      </c>
      <c r="D5" s="5" t="n">
        <v>0</v>
      </c>
      <c r="E5" s="4" t="inlineStr">
        <is>
          <t xml:space="preserve"> </t>
        </is>
      </c>
    </row>
    <row r="6">
      <c r="A6" s="4" t="inlineStr">
        <is>
          <t>Amortization of intangible assets</t>
        </is>
      </c>
      <c r="B6" s="6" t="n">
        <v>700000</v>
      </c>
      <c r="C6" s="6" t="n">
        <v>2800000</v>
      </c>
      <c r="D6" s="6" t="n">
        <v>2800000</v>
      </c>
      <c r="E6" s="6" t="n">
        <v>56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net - Schedule of Future Expected Amortization Expense of Acquired Intangible Assets, Net (Details) $ in Thousands</t>
        </is>
      </c>
      <c r="B1" s="2" t="inlineStr">
        <is>
          <t>Jun. 30, 2024 USD ($)</t>
        </is>
      </c>
    </row>
    <row r="2">
      <c r="A2" s="3" t="inlineStr">
        <is>
          <t>Finite-Lived Intangible Assets [Line Items]</t>
        </is>
      </c>
      <c r="B2" s="4" t="inlineStr">
        <is>
          <t xml:space="preserve"> </t>
        </is>
      </c>
    </row>
    <row r="3">
      <c r="A3" s="4" t="inlineStr">
        <is>
          <t>2024 remainder of the year</t>
        </is>
      </c>
      <c r="B3" s="6" t="n">
        <v>1423</v>
      </c>
    </row>
    <row r="4">
      <c r="A4" s="4" t="inlineStr">
        <is>
          <t>2025</t>
        </is>
      </c>
      <c r="B4" s="5" t="n">
        <v>2844</v>
      </c>
    </row>
    <row r="5">
      <c r="A5" s="4" t="inlineStr">
        <is>
          <t>2026</t>
        </is>
      </c>
      <c r="B5" s="5" t="n">
        <v>2844</v>
      </c>
    </row>
    <row r="6">
      <c r="A6" s="4" t="inlineStr">
        <is>
          <t>2027</t>
        </is>
      </c>
      <c r="B6" s="5" t="n">
        <v>2844</v>
      </c>
    </row>
    <row r="7">
      <c r="A7" s="4" t="inlineStr">
        <is>
          <t>2028</t>
        </is>
      </c>
      <c r="B7" s="5" t="n">
        <v>2844</v>
      </c>
    </row>
    <row r="8">
      <c r="A8" s="4" t="inlineStr">
        <is>
          <t>Thereafter</t>
        </is>
      </c>
      <c r="B8" s="5" t="n">
        <v>11279</v>
      </c>
    </row>
    <row r="9">
      <c r="A9" s="4" t="inlineStr">
        <is>
          <t>Total</t>
        </is>
      </c>
      <c r="B9" s="6" t="n">
        <v>24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Jun. 30, 2024</t>
        </is>
      </c>
      <c r="C1" s="2" t="inlineStr">
        <is>
          <t>Dec. 31, 2023</t>
        </is>
      </c>
      <c r="D1" s="2" t="inlineStr">
        <is>
          <t>Jun. 30, 2023</t>
        </is>
      </c>
      <c r="E1" s="2" t="inlineStr">
        <is>
          <t>Dec.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9811</v>
      </c>
      <c r="C3" s="6" t="n">
        <v>51704</v>
      </c>
      <c r="D3" s="4" t="inlineStr">
        <is>
          <t xml:space="preserve"> </t>
        </is>
      </c>
      <c r="E3" s="4" t="inlineStr">
        <is>
          <t xml:space="preserve"> </t>
        </is>
      </c>
    </row>
    <row r="4">
      <c r="A4" s="4" t="inlineStr">
        <is>
          <t>Restricted cash</t>
        </is>
      </c>
      <c r="B4" s="5" t="n">
        <v>1289</v>
      </c>
      <c r="C4" s="5" t="n">
        <v>795</v>
      </c>
      <c r="D4" s="4" t="inlineStr">
        <is>
          <t xml:space="preserve"> </t>
        </is>
      </c>
      <c r="E4" s="4" t="inlineStr">
        <is>
          <t xml:space="preserve"> </t>
        </is>
      </c>
    </row>
    <row r="5">
      <c r="A5" s="4" t="inlineStr">
        <is>
          <t>Total cash, cash equivalents and restricted cash</t>
        </is>
      </c>
      <c r="B5" s="5" t="n">
        <v>271100</v>
      </c>
      <c r="C5" s="5" t="n">
        <v>52499</v>
      </c>
      <c r="D5" s="6" t="n">
        <v>143099</v>
      </c>
      <c r="E5" s="6" t="n">
        <v>82324</v>
      </c>
    </row>
    <row r="6">
      <c r="A6" s="4" t="inlineStr">
        <is>
          <t>Non-current restricted cash</t>
        </is>
      </c>
      <c r="B6" s="6" t="n">
        <v>1300</v>
      </c>
      <c r="C6" s="6" t="n">
        <v>800</v>
      </c>
      <c r="D6" s="4" t="inlineStr">
        <is>
          <t xml:space="preserve"> </t>
        </is>
      </c>
      <c r="E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ounts Receivable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Trade receivables</t>
        </is>
      </c>
      <c r="B3" s="6" t="n">
        <v>28103</v>
      </c>
      <c r="C3" s="6" t="n">
        <v>19972</v>
      </c>
    </row>
    <row r="4">
      <c r="A4" s="4" t="inlineStr">
        <is>
          <t>Royalty Receivable Current</t>
        </is>
      </c>
      <c r="B4" s="5" t="n">
        <v>4814</v>
      </c>
      <c r="C4" s="5" t="n">
        <v>0</v>
      </c>
    </row>
    <row r="5">
      <c r="A5" s="4" t="inlineStr">
        <is>
          <t>Less: allowance for expected credit losses</t>
        </is>
      </c>
      <c r="B5" s="5" t="n">
        <v>-476</v>
      </c>
      <c r="C5" s="5" t="n">
        <v>-312</v>
      </c>
    </row>
    <row r="6">
      <c r="A6" s="4" t="inlineStr">
        <is>
          <t>Accounts receivable, net</t>
        </is>
      </c>
      <c r="B6" s="6" t="n">
        <v>32441</v>
      </c>
      <c r="C6" s="6" t="n">
        <v>196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49260</v>
      </c>
      <c r="C3" s="6" t="n">
        <v>12140</v>
      </c>
    </row>
    <row r="4">
      <c r="A4" s="4" t="inlineStr">
        <is>
          <t>Work-in-process</t>
        </is>
      </c>
      <c r="B4" s="5" t="n">
        <v>625</v>
      </c>
      <c r="C4" s="5" t="n">
        <v>282</v>
      </c>
    </row>
    <row r="5">
      <c r="A5" s="4" t="inlineStr">
        <is>
          <t>Finished goods</t>
        </is>
      </c>
      <c r="B5" s="5" t="n">
        <v>8985</v>
      </c>
      <c r="C5" s="5" t="n">
        <v>8111</v>
      </c>
    </row>
    <row r="6">
      <c r="A6" s="4" t="inlineStr">
        <is>
          <t>Total inventory</t>
        </is>
      </c>
      <c r="B6" s="5" t="n">
        <v>58870</v>
      </c>
      <c r="C6" s="5" t="n">
        <v>20533</v>
      </c>
    </row>
    <row r="7">
      <c r="A7" s="4" t="inlineStr">
        <is>
          <t>Inventory Current</t>
        </is>
      </c>
      <c r="B7" s="5" t="n">
        <v>42618</v>
      </c>
      <c r="C7" s="5" t="n">
        <v>20533</v>
      </c>
    </row>
    <row r="8">
      <c r="A8" s="4" t="inlineStr">
        <is>
          <t>Inventory, non-current</t>
        </is>
      </c>
      <c r="B8" s="6" t="n">
        <v>16252</v>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3790</v>
      </c>
      <c r="C3" s="6" t="n">
        <v>57342</v>
      </c>
    </row>
    <row r="4">
      <c r="A4" s="4" t="inlineStr">
        <is>
          <t>Less accumulated depreciation and amortization</t>
        </is>
      </c>
      <c r="B4" s="5" t="n">
        <v>-66566</v>
      </c>
      <c r="C4" s="5" t="n">
        <v>-35489</v>
      </c>
    </row>
    <row r="5">
      <c r="A5" s="4" t="inlineStr">
        <is>
          <t>Construction-in-progress</t>
        </is>
      </c>
      <c r="B5" s="5" t="n">
        <v>5345</v>
      </c>
      <c r="C5" s="5" t="n">
        <v>2334</v>
      </c>
    </row>
    <row r="6">
      <c r="A6" s="4" t="inlineStr">
        <is>
          <t>Property and equipment, net</t>
        </is>
      </c>
      <c r="B6" s="5" t="n">
        <v>42569</v>
      </c>
      <c r="C6" s="5" t="n">
        <v>24187</v>
      </c>
    </row>
    <row r="7">
      <c r="A7" s="4" t="inlineStr">
        <is>
          <t>Laboratory and 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58728</v>
      </c>
      <c r="C9" s="5" t="n">
        <v>35563</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7053</v>
      </c>
      <c r="C12" s="5" t="n">
        <v>13785</v>
      </c>
    </row>
    <row r="13">
      <c r="A13" s="4" t="inlineStr">
        <is>
          <t>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7804</v>
      </c>
      <c r="C15" s="5" t="n">
        <v>6232</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6735</v>
      </c>
      <c r="C18" s="5" t="n">
        <v>0</v>
      </c>
    </row>
    <row r="19">
      <c r="A19" s="4" t="inlineStr">
        <is>
          <t>Office 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3470</v>
      </c>
      <c r="C21" s="6" t="n">
        <v>1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15" customWidth="1" min="6" max="6"/>
    <col width="15" customWidth="1" min="7" max="7"/>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 Other Comp. Loss</t>
        </is>
      </c>
      <c r="F1" s="2" t="inlineStr">
        <is>
          <t>Accum. Deficit</t>
        </is>
      </c>
      <c r="G1" s="2" t="inlineStr">
        <is>
          <t>Treasury Stock</t>
        </is>
      </c>
    </row>
    <row r="2">
      <c r="A2" s="4" t="inlineStr">
        <is>
          <t>Beginning balance (in shares) at Dec. 31, 2022</t>
        </is>
      </c>
      <c r="B2" s="4" t="inlineStr">
        <is>
          <t xml:space="preserve"> </t>
        </is>
      </c>
      <c r="C2" s="5" t="n">
        <v>79904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81467</v>
      </c>
      <c r="C3" s="6" t="n">
        <v>80</v>
      </c>
      <c r="D3" s="6" t="n">
        <v>847008</v>
      </c>
      <c r="E3" s="6" t="n">
        <v>-1896</v>
      </c>
      <c r="F3" s="6" t="n">
        <v>-926096</v>
      </c>
      <c r="G3" s="6" t="n">
        <v>-563</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422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restricted stock, net of shares withheld for taxes, and other (in shares)</t>
        </is>
      </c>
      <c r="B6" s="4" t="inlineStr">
        <is>
          <t xml:space="preserve"> </t>
        </is>
      </c>
      <c r="C6" s="5" t="n">
        <v>420000</v>
      </c>
      <c r="D6" s="4" t="inlineStr">
        <is>
          <t xml:space="preserve"> </t>
        </is>
      </c>
      <c r="E6" s="4" t="inlineStr">
        <is>
          <t xml:space="preserve"> </t>
        </is>
      </c>
      <c r="F6" s="4" t="inlineStr">
        <is>
          <t xml:space="preserve"> </t>
        </is>
      </c>
      <c r="G6" s="4" t="inlineStr">
        <is>
          <t xml:space="preserve"> </t>
        </is>
      </c>
    </row>
    <row r="7">
      <c r="A7" s="4" t="inlineStr">
        <is>
          <t>Issuance of restricted stock, net of shares withheld for taxes, and other</t>
        </is>
      </c>
      <c r="B7" s="5" t="n">
        <v>-93</v>
      </c>
      <c r="C7" s="4" t="inlineStr">
        <is>
          <t xml:space="preserve"> </t>
        </is>
      </c>
      <c r="D7" s="5" t="n">
        <v>-93</v>
      </c>
      <c r="E7" s="4" t="inlineStr">
        <is>
          <t xml:space="preserve"> </t>
        </is>
      </c>
      <c r="F7" s="4" t="inlineStr">
        <is>
          <t xml:space="preserve"> </t>
        </is>
      </c>
      <c r="G7" s="4" t="inlineStr">
        <is>
          <t xml:space="preserve"> </t>
        </is>
      </c>
    </row>
    <row r="8">
      <c r="A8" s="4" t="inlineStr">
        <is>
          <t>Stock-based compensation expense</t>
        </is>
      </c>
      <c r="B8" s="5" t="n">
        <v>3148</v>
      </c>
      <c r="C8" s="4" t="inlineStr">
        <is>
          <t xml:space="preserve"> </t>
        </is>
      </c>
      <c r="D8" s="5" t="n">
        <v>3148</v>
      </c>
      <c r="E8" s="4" t="inlineStr">
        <is>
          <t xml:space="preserve"> </t>
        </is>
      </c>
      <c r="F8" s="4" t="inlineStr">
        <is>
          <t xml:space="preserve"> </t>
        </is>
      </c>
      <c r="G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1250000</v>
      </c>
    </row>
    <row r="10">
      <c r="A10" s="4" t="inlineStr">
        <is>
          <t>Repurchase of common stock</t>
        </is>
      </c>
      <c r="B10" s="5" t="n">
        <v>-2466</v>
      </c>
      <c r="C10" s="4" t="inlineStr">
        <is>
          <t xml:space="preserve"> </t>
        </is>
      </c>
      <c r="D10" s="4" t="inlineStr">
        <is>
          <t xml:space="preserve"> </t>
        </is>
      </c>
      <c r="E10" s="4" t="inlineStr">
        <is>
          <t xml:space="preserve"> </t>
        </is>
      </c>
      <c r="F10" s="4" t="inlineStr">
        <is>
          <t xml:space="preserve"> </t>
        </is>
      </c>
      <c r="G10" s="6" t="n">
        <v>-2466</v>
      </c>
    </row>
    <row r="11">
      <c r="A11" s="4" t="inlineStr">
        <is>
          <t>Net Income (Loss)</t>
        </is>
      </c>
      <c r="B11" s="5" t="n">
        <v>-16843</v>
      </c>
      <c r="C11" s="4" t="inlineStr">
        <is>
          <t xml:space="preserve"> </t>
        </is>
      </c>
      <c r="D11" s="4" t="inlineStr">
        <is>
          <t xml:space="preserve"> </t>
        </is>
      </c>
      <c r="E11" s="4" t="inlineStr">
        <is>
          <t xml:space="preserve"> </t>
        </is>
      </c>
      <c r="F11" s="5" t="n">
        <v>-16843</v>
      </c>
      <c r="G11" s="4" t="inlineStr">
        <is>
          <t xml:space="preserve"> </t>
        </is>
      </c>
    </row>
    <row r="12">
      <c r="A12" s="4" t="inlineStr">
        <is>
          <t>Other comprehensive income (loss), net of tax</t>
        </is>
      </c>
      <c r="B12" s="5" t="n">
        <v>568</v>
      </c>
      <c r="C12" s="4" t="inlineStr">
        <is>
          <t xml:space="preserve"> </t>
        </is>
      </c>
      <c r="D12" s="4" t="inlineStr">
        <is>
          <t xml:space="preserve"> </t>
        </is>
      </c>
      <c r="E12" s="5" t="n">
        <v>568</v>
      </c>
      <c r="F12" s="4" t="inlineStr">
        <is>
          <t xml:space="preserve"> </t>
        </is>
      </c>
      <c r="G12" s="4" t="inlineStr">
        <is>
          <t xml:space="preserve"> </t>
        </is>
      </c>
    </row>
    <row r="13">
      <c r="A13" s="4" t="inlineStr">
        <is>
          <t>Ending balance (in shares) at Mar. 31, 2023</t>
        </is>
      </c>
      <c r="B13" s="4" t="inlineStr">
        <is>
          <t xml:space="preserve"> </t>
        </is>
      </c>
      <c r="C13" s="5" t="n">
        <v>80324000</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97153</v>
      </c>
      <c r="C14" s="6" t="n">
        <v>80</v>
      </c>
      <c r="D14" s="5" t="n">
        <v>850063</v>
      </c>
      <c r="E14" s="5" t="n">
        <v>-1328</v>
      </c>
      <c r="F14" s="5" t="n">
        <v>-942939</v>
      </c>
      <c r="G14" s="6" t="n">
        <v>-3029</v>
      </c>
    </row>
    <row r="15">
      <c r="A15" s="4" t="inlineStr">
        <is>
          <t>Treasury stock, 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1672000</v>
      </c>
    </row>
    <row r="16">
      <c r="A16" s="4" t="inlineStr">
        <is>
          <t>Beginning balance (in shares) at Dec. 31, 2022</t>
        </is>
      </c>
      <c r="B16" s="4" t="inlineStr">
        <is>
          <t xml:space="preserve"> </t>
        </is>
      </c>
      <c r="C16" s="5" t="n">
        <v>79904000</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6" t="n">
        <v>-81467</v>
      </c>
      <c r="C17" s="6" t="n">
        <v>80</v>
      </c>
      <c r="D17" s="5" t="n">
        <v>847008</v>
      </c>
      <c r="E17" s="5" t="n">
        <v>-1896</v>
      </c>
      <c r="F17" s="5" t="n">
        <v>-926096</v>
      </c>
      <c r="G17" s="6" t="n">
        <v>-563</v>
      </c>
    </row>
    <row r="18">
      <c r="A18" s="4" t="inlineStr">
        <is>
          <t>Treasury stock, 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422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common stock (in shares)</t>
        </is>
      </c>
      <c r="B20" s="5" t="n">
        <v>-245868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6" t="n">
        <v>-3388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 net of tax</t>
        </is>
      </c>
      <c r="B22" s="5" t="n">
        <v>3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3</t>
        </is>
      </c>
      <c r="B23" s="4" t="inlineStr">
        <is>
          <t xml:space="preserve"> </t>
        </is>
      </c>
      <c r="C23" s="5" t="n">
        <v>82002000</v>
      </c>
      <c r="D23" s="4" t="inlineStr">
        <is>
          <t xml:space="preserve"> </t>
        </is>
      </c>
      <c r="E23" s="4" t="inlineStr">
        <is>
          <t xml:space="preserve"> </t>
        </is>
      </c>
      <c r="F23" s="4" t="inlineStr">
        <is>
          <t xml:space="preserve"> </t>
        </is>
      </c>
      <c r="G23" s="4" t="inlineStr">
        <is>
          <t xml:space="preserve"> </t>
        </is>
      </c>
    </row>
    <row r="24">
      <c r="A24" s="4" t="inlineStr">
        <is>
          <t>Ending balance at Jun. 30, 2023</t>
        </is>
      </c>
      <c r="B24" s="5" t="n">
        <v>-113387</v>
      </c>
      <c r="C24" s="6" t="n">
        <v>81</v>
      </c>
      <c r="D24" s="5" t="n">
        <v>853466</v>
      </c>
      <c r="E24" s="5" t="n">
        <v>-1551</v>
      </c>
      <c r="F24" s="5" t="n">
        <v>-959979</v>
      </c>
      <c r="G24" s="6" t="n">
        <v>-5404</v>
      </c>
    </row>
    <row r="25">
      <c r="A25" s="4" t="inlineStr">
        <is>
          <t>Treasury stock, ending 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5" t="n">
        <v>-2881000</v>
      </c>
    </row>
    <row r="26">
      <c r="A26" s="4" t="inlineStr">
        <is>
          <t>Beginning balance (in shares) at Mar. 31, 2023</t>
        </is>
      </c>
      <c r="B26" s="4" t="inlineStr">
        <is>
          <t xml:space="preserve"> </t>
        </is>
      </c>
      <c r="C26" s="5" t="n">
        <v>80324000</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5" t="n">
        <v>-97153</v>
      </c>
      <c r="C27" s="6" t="n">
        <v>80</v>
      </c>
      <c r="D27" s="5" t="n">
        <v>850063</v>
      </c>
      <c r="E27" s="5" t="n">
        <v>-1328</v>
      </c>
      <c r="F27" s="5" t="n">
        <v>-942939</v>
      </c>
      <c r="G27" s="6" t="n">
        <v>-3029</v>
      </c>
    </row>
    <row r="28">
      <c r="A28" s="4" t="inlineStr">
        <is>
          <t>Treasury stock, beginning balance (in shares)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5" t="n">
        <v>-1672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restricted stock, net of shares withheld for taxes, and other (in shares)</t>
        </is>
      </c>
      <c r="B30" s="4" t="inlineStr">
        <is>
          <t xml:space="preserve"> </t>
        </is>
      </c>
      <c r="C30" s="5" t="n">
        <v>1410000</v>
      </c>
      <c r="D30" s="4" t="inlineStr">
        <is>
          <t xml:space="preserve"> </t>
        </is>
      </c>
      <c r="E30" s="4" t="inlineStr">
        <is>
          <t xml:space="preserve"> </t>
        </is>
      </c>
      <c r="F30" s="4" t="inlineStr">
        <is>
          <t xml:space="preserve"> </t>
        </is>
      </c>
      <c r="G30" s="4" t="inlineStr">
        <is>
          <t xml:space="preserve"> </t>
        </is>
      </c>
    </row>
    <row r="31">
      <c r="A31" s="4" t="inlineStr">
        <is>
          <t>Issuance of restricted stock, net of shares withheld for taxes, and other</t>
        </is>
      </c>
      <c r="B31" s="5" t="n">
        <v>-36</v>
      </c>
      <c r="C31" s="6" t="n">
        <v>1</v>
      </c>
      <c r="D31" s="5" t="n">
        <v>-37</v>
      </c>
      <c r="E31" s="4" t="inlineStr">
        <is>
          <t xml:space="preserve"> </t>
        </is>
      </c>
      <c r="F31" s="4" t="inlineStr">
        <is>
          <t xml:space="preserve"> </t>
        </is>
      </c>
      <c r="G31" s="4" t="inlineStr">
        <is>
          <t xml:space="preserve"> </t>
        </is>
      </c>
    </row>
    <row r="32">
      <c r="A32" s="4" t="inlineStr">
        <is>
          <t>Issuance of common stock under ESPP (in shares)</t>
        </is>
      </c>
      <c r="B32" s="4" t="inlineStr">
        <is>
          <t xml:space="preserve"> </t>
        </is>
      </c>
      <c r="C32" s="5" t="n">
        <v>268000</v>
      </c>
      <c r="D32" s="4" t="inlineStr">
        <is>
          <t xml:space="preserve"> </t>
        </is>
      </c>
      <c r="E32" s="4" t="inlineStr">
        <is>
          <t xml:space="preserve"> </t>
        </is>
      </c>
      <c r="F32" s="4" t="inlineStr">
        <is>
          <t xml:space="preserve"> </t>
        </is>
      </c>
      <c r="G32" s="4" t="inlineStr">
        <is>
          <t xml:space="preserve"> </t>
        </is>
      </c>
    </row>
    <row r="33">
      <c r="A33" s="4" t="inlineStr">
        <is>
          <t>Issuance of common stock under ESPP</t>
        </is>
      </c>
      <c r="B33" s="5" t="n">
        <v>326</v>
      </c>
      <c r="C33" s="4" t="inlineStr">
        <is>
          <t xml:space="preserve"> </t>
        </is>
      </c>
      <c r="D33" s="5" t="n">
        <v>326</v>
      </c>
      <c r="E33" s="4" t="inlineStr">
        <is>
          <t xml:space="preserve"> </t>
        </is>
      </c>
      <c r="F33" s="4" t="inlineStr">
        <is>
          <t xml:space="preserve"> </t>
        </is>
      </c>
      <c r="G33" s="4" t="inlineStr">
        <is>
          <t xml:space="preserve"> </t>
        </is>
      </c>
    </row>
    <row r="34">
      <c r="A34" s="4" t="inlineStr">
        <is>
          <t>Stock-based compensation expense</t>
        </is>
      </c>
      <c r="B34" s="6" t="n">
        <v>3114</v>
      </c>
      <c r="C34" s="4" t="inlineStr">
        <is>
          <t xml:space="preserve"> </t>
        </is>
      </c>
      <c r="D34" s="5" t="n">
        <v>3114</v>
      </c>
      <c r="E34" s="4" t="inlineStr">
        <is>
          <t xml:space="preserve"> </t>
        </is>
      </c>
      <c r="F34" s="4" t="inlineStr">
        <is>
          <t xml:space="preserve"> </t>
        </is>
      </c>
      <c r="G34" s="4" t="inlineStr">
        <is>
          <t xml:space="preserve"> </t>
        </is>
      </c>
    </row>
    <row r="35">
      <c r="A35" s="4" t="inlineStr">
        <is>
          <t>Repurchase of common stock (in shares)</t>
        </is>
      </c>
      <c r="B35" s="5" t="n">
        <v>-1208200</v>
      </c>
      <c r="C35" s="4" t="inlineStr">
        <is>
          <t xml:space="preserve"> </t>
        </is>
      </c>
      <c r="D35" s="4" t="inlineStr">
        <is>
          <t xml:space="preserve"> </t>
        </is>
      </c>
      <c r="E35" s="4" t="inlineStr">
        <is>
          <t xml:space="preserve"> </t>
        </is>
      </c>
      <c r="F35" s="4" t="inlineStr">
        <is>
          <t xml:space="preserve"> </t>
        </is>
      </c>
      <c r="G35" s="5" t="n">
        <v>-1209000</v>
      </c>
    </row>
    <row r="36">
      <c r="A36" s="4" t="inlineStr">
        <is>
          <t>Repurchase of common stock</t>
        </is>
      </c>
      <c r="B36" s="6" t="n">
        <v>-2375</v>
      </c>
      <c r="C36" s="4" t="inlineStr">
        <is>
          <t xml:space="preserve"> </t>
        </is>
      </c>
      <c r="D36" s="4" t="inlineStr">
        <is>
          <t xml:space="preserve"> </t>
        </is>
      </c>
      <c r="E36" s="4" t="inlineStr">
        <is>
          <t xml:space="preserve"> </t>
        </is>
      </c>
      <c r="F36" s="4" t="inlineStr">
        <is>
          <t xml:space="preserve"> </t>
        </is>
      </c>
      <c r="G36" s="6" t="n">
        <v>-2375</v>
      </c>
    </row>
    <row r="37">
      <c r="A37" s="4" t="inlineStr">
        <is>
          <t>Net Income (Loss)</t>
        </is>
      </c>
      <c r="B37" s="5" t="n">
        <v>-17040</v>
      </c>
      <c r="C37" s="4" t="inlineStr">
        <is>
          <t xml:space="preserve"> </t>
        </is>
      </c>
      <c r="D37" s="4" t="inlineStr">
        <is>
          <t xml:space="preserve"> </t>
        </is>
      </c>
      <c r="E37" s="4" t="inlineStr">
        <is>
          <t xml:space="preserve"> </t>
        </is>
      </c>
      <c r="F37" s="5" t="n">
        <v>-17040</v>
      </c>
      <c r="G37" s="4" t="inlineStr">
        <is>
          <t xml:space="preserve"> </t>
        </is>
      </c>
    </row>
    <row r="38">
      <c r="A38" s="4" t="inlineStr">
        <is>
          <t>Other comprehensive income (loss), net of tax</t>
        </is>
      </c>
      <c r="B38" s="5" t="n">
        <v>-223</v>
      </c>
      <c r="C38" s="4" t="inlineStr">
        <is>
          <t xml:space="preserve"> </t>
        </is>
      </c>
      <c r="D38" s="4" t="inlineStr">
        <is>
          <t xml:space="preserve"> </t>
        </is>
      </c>
      <c r="E38" s="5" t="n">
        <v>-223</v>
      </c>
      <c r="F38" s="4" t="inlineStr">
        <is>
          <t xml:space="preserve"> </t>
        </is>
      </c>
      <c r="G38" s="4" t="inlineStr">
        <is>
          <t xml:space="preserve"> </t>
        </is>
      </c>
    </row>
    <row r="39">
      <c r="A39" s="4" t="inlineStr">
        <is>
          <t>Ending balance (in shares) at Jun. 30, 2023</t>
        </is>
      </c>
      <c r="B39" s="4" t="inlineStr">
        <is>
          <t xml:space="preserve"> </t>
        </is>
      </c>
      <c r="C39" s="5" t="n">
        <v>82002000</v>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6" t="n">
        <v>-113387</v>
      </c>
      <c r="C40" s="6" t="n">
        <v>81</v>
      </c>
      <c r="D40" s="5" t="n">
        <v>853466</v>
      </c>
      <c r="E40" s="5" t="n">
        <v>-1551</v>
      </c>
      <c r="F40" s="5" t="n">
        <v>-959979</v>
      </c>
      <c r="G40" s="6" t="n">
        <v>-5404</v>
      </c>
    </row>
    <row r="41">
      <c r="A41" s="4" t="inlineStr">
        <is>
          <t>Treasury stock, ending balance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5" t="n">
        <v>-2881000</v>
      </c>
    </row>
    <row r="42">
      <c r="A42" s="4" t="inlineStr">
        <is>
          <t>Beginning balance (in shares) at Dec. 31, 2023</t>
        </is>
      </c>
      <c r="B42" s="5" t="n">
        <v>80232000</v>
      </c>
      <c r="C42" s="5" t="n">
        <v>83364000</v>
      </c>
      <c r="D42" s="4" t="inlineStr">
        <is>
          <t xml:space="preserve"> </t>
        </is>
      </c>
      <c r="E42" s="4" t="inlineStr">
        <is>
          <t xml:space="preserve"> </t>
        </is>
      </c>
      <c r="F42" s="4" t="inlineStr">
        <is>
          <t xml:space="preserve"> </t>
        </is>
      </c>
      <c r="G42" s="4" t="inlineStr">
        <is>
          <t xml:space="preserve"> </t>
        </is>
      </c>
    </row>
    <row r="43">
      <c r="A43" s="4" t="inlineStr">
        <is>
          <t>Beginning balance at Dec. 31, 2023</t>
        </is>
      </c>
      <c r="B43" s="6" t="n">
        <v>-148051</v>
      </c>
      <c r="C43" s="6" t="n">
        <v>83</v>
      </c>
      <c r="D43" s="5" t="n">
        <v>860816</v>
      </c>
      <c r="E43" s="5" t="n">
        <v>-2221</v>
      </c>
      <c r="F43" s="5" t="n">
        <v>-1000752</v>
      </c>
      <c r="G43" s="6" t="n">
        <v>-5977</v>
      </c>
    </row>
    <row r="44">
      <c r="A44" s="4" t="inlineStr">
        <is>
          <t>Treasury stock, beginning balance (in shares) at Dec. 31, 2023</t>
        </is>
      </c>
      <c r="B44" s="5" t="n">
        <v>-3132000</v>
      </c>
      <c r="C44" s="4" t="inlineStr">
        <is>
          <t xml:space="preserve"> </t>
        </is>
      </c>
      <c r="D44" s="4" t="inlineStr">
        <is>
          <t xml:space="preserve"> </t>
        </is>
      </c>
      <c r="E44" s="4" t="inlineStr">
        <is>
          <t xml:space="preserve"> </t>
        </is>
      </c>
      <c r="F44" s="4" t="inlineStr">
        <is>
          <t xml:space="preserve"> </t>
        </is>
      </c>
      <c r="G44" s="5" t="n">
        <v>-3132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sion of redeemable preferred stock (shares)</t>
        </is>
      </c>
      <c r="B46" s="4" t="inlineStr">
        <is>
          <t xml:space="preserve"> </t>
        </is>
      </c>
      <c r="C46" s="5" t="n">
        <v>92931000</v>
      </c>
      <c r="D46" s="4" t="inlineStr">
        <is>
          <t xml:space="preserve"> </t>
        </is>
      </c>
      <c r="E46" s="4" t="inlineStr">
        <is>
          <t xml:space="preserve"> </t>
        </is>
      </c>
      <c r="F46" s="4" t="inlineStr">
        <is>
          <t xml:space="preserve"> </t>
        </is>
      </c>
      <c r="G46" s="4" t="inlineStr">
        <is>
          <t xml:space="preserve"> </t>
        </is>
      </c>
    </row>
    <row r="47">
      <c r="A47" s="4" t="inlineStr">
        <is>
          <t>Conversion of redeemable preferred stock</t>
        </is>
      </c>
      <c r="B47" s="6" t="n">
        <v>311253</v>
      </c>
      <c r="C47" s="6" t="n">
        <v>93</v>
      </c>
      <c r="D47" s="5" t="n">
        <v>357174</v>
      </c>
      <c r="E47" s="4" t="inlineStr">
        <is>
          <t xml:space="preserve"> </t>
        </is>
      </c>
      <c r="F47" s="5" t="n">
        <v>-46014</v>
      </c>
      <c r="G47" s="4" t="inlineStr">
        <is>
          <t xml:space="preserve"> </t>
        </is>
      </c>
    </row>
    <row r="48">
      <c r="A48" s="4" t="inlineStr">
        <is>
          <t>Issuance of restricted stock, net of shares withheld for taxes, and other (in shares)</t>
        </is>
      </c>
      <c r="B48" s="4" t="inlineStr">
        <is>
          <t xml:space="preserve"> </t>
        </is>
      </c>
      <c r="C48" s="5" t="n">
        <v>1733000</v>
      </c>
      <c r="D48" s="4" t="inlineStr">
        <is>
          <t xml:space="preserve"> </t>
        </is>
      </c>
      <c r="E48" s="4" t="inlineStr">
        <is>
          <t xml:space="preserve"> </t>
        </is>
      </c>
      <c r="F48" s="4" t="inlineStr">
        <is>
          <t xml:space="preserve"> </t>
        </is>
      </c>
      <c r="G48" s="4" t="inlineStr">
        <is>
          <t xml:space="preserve"> </t>
        </is>
      </c>
    </row>
    <row r="49">
      <c r="A49" s="4" t="inlineStr">
        <is>
          <t>Issuance of restricted stock, net of shares withheld for taxes, and other</t>
        </is>
      </c>
      <c r="B49" s="5" t="n">
        <v>-18</v>
      </c>
      <c r="C49" s="6" t="n">
        <v>2</v>
      </c>
      <c r="D49" s="5" t="n">
        <v>-20</v>
      </c>
      <c r="E49" s="4" t="inlineStr">
        <is>
          <t xml:space="preserve"> </t>
        </is>
      </c>
      <c r="F49" s="4" t="inlineStr">
        <is>
          <t xml:space="preserve"> </t>
        </is>
      </c>
      <c r="G49" s="4" t="inlineStr">
        <is>
          <t xml:space="preserve"> </t>
        </is>
      </c>
    </row>
    <row r="50">
      <c r="A50" s="4" t="inlineStr">
        <is>
          <t>Exercise of stock options (in shares)</t>
        </is>
      </c>
      <c r="B50" s="4" t="inlineStr">
        <is>
          <t xml:space="preserve"> </t>
        </is>
      </c>
      <c r="C50" s="5" t="n">
        <v>47000</v>
      </c>
      <c r="D50" s="4" t="inlineStr">
        <is>
          <t xml:space="preserve"> </t>
        </is>
      </c>
      <c r="E50" s="4" t="inlineStr">
        <is>
          <t xml:space="preserve"> </t>
        </is>
      </c>
      <c r="F50" s="4" t="inlineStr">
        <is>
          <t xml:space="preserve"> </t>
        </is>
      </c>
      <c r="G50" s="4" t="inlineStr">
        <is>
          <t xml:space="preserve"> </t>
        </is>
      </c>
    </row>
    <row r="51">
      <c r="A51" s="4" t="inlineStr">
        <is>
          <t>Exercise of stock options</t>
        </is>
      </c>
      <c r="B51" s="5" t="n">
        <v>72</v>
      </c>
      <c r="C51" s="4" t="inlineStr">
        <is>
          <t xml:space="preserve"> </t>
        </is>
      </c>
      <c r="D51" s="5" t="n">
        <v>72</v>
      </c>
      <c r="E51" s="4" t="inlineStr">
        <is>
          <t xml:space="preserve"> </t>
        </is>
      </c>
      <c r="F51" s="4" t="inlineStr">
        <is>
          <t xml:space="preserve"> </t>
        </is>
      </c>
      <c r="G51" s="4" t="inlineStr">
        <is>
          <t xml:space="preserve"> </t>
        </is>
      </c>
    </row>
    <row r="52">
      <c r="A52" s="4" t="inlineStr">
        <is>
          <t>Stock-based compensation expense</t>
        </is>
      </c>
      <c r="B52" s="5" t="n">
        <v>11611</v>
      </c>
      <c r="C52" s="4" t="inlineStr">
        <is>
          <t xml:space="preserve"> </t>
        </is>
      </c>
      <c r="D52" s="5" t="n">
        <v>11611</v>
      </c>
      <c r="E52" s="4" t="inlineStr">
        <is>
          <t xml:space="preserve"> </t>
        </is>
      </c>
      <c r="F52" s="4" t="inlineStr">
        <is>
          <t xml:space="preserve"> </t>
        </is>
      </c>
      <c r="G52" s="4" t="inlineStr">
        <is>
          <t xml:space="preserve"> </t>
        </is>
      </c>
    </row>
    <row r="53">
      <c r="A53" s="4" t="inlineStr">
        <is>
          <t>Repurchase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4119000</v>
      </c>
    </row>
    <row r="54">
      <c r="A54" s="4" t="inlineStr">
        <is>
          <t>Repurchase of common stock</t>
        </is>
      </c>
      <c r="B54" s="5" t="n">
        <v>-11051</v>
      </c>
      <c r="C54" s="4" t="inlineStr">
        <is>
          <t xml:space="preserve"> </t>
        </is>
      </c>
      <c r="D54" s="4" t="inlineStr">
        <is>
          <t xml:space="preserve"> </t>
        </is>
      </c>
      <c r="E54" s="4" t="inlineStr">
        <is>
          <t xml:space="preserve"> </t>
        </is>
      </c>
      <c r="F54" s="4" t="inlineStr">
        <is>
          <t xml:space="preserve"> </t>
        </is>
      </c>
      <c r="G54" s="6" t="n">
        <v>-11051</v>
      </c>
    </row>
    <row r="55">
      <c r="A55" s="4" t="inlineStr">
        <is>
          <t>Common stock relinquished in litigation settlement</t>
        </is>
      </c>
      <c r="B55" s="5" t="n">
        <v>1009</v>
      </c>
      <c r="C55" s="4" t="inlineStr">
        <is>
          <t xml:space="preserve"> </t>
        </is>
      </c>
      <c r="D55" s="5" t="n">
        <v>1009</v>
      </c>
      <c r="E55" s="4" t="inlineStr">
        <is>
          <t xml:space="preserve"> </t>
        </is>
      </c>
      <c r="F55" s="4" t="inlineStr">
        <is>
          <t xml:space="preserve"> </t>
        </is>
      </c>
      <c r="G55" s="4" t="inlineStr">
        <is>
          <t xml:space="preserve"> </t>
        </is>
      </c>
    </row>
    <row r="56">
      <c r="A56" s="4" t="inlineStr">
        <is>
          <t>Merger consideration (in shares)</t>
        </is>
      </c>
      <c r="B56" s="4" t="inlineStr">
        <is>
          <t xml:space="preserve"> </t>
        </is>
      </c>
      <c r="C56" s="5" t="n">
        <v>209577000</v>
      </c>
      <c r="D56" s="4" t="inlineStr">
        <is>
          <t xml:space="preserve"> </t>
        </is>
      </c>
      <c r="E56" s="4" t="inlineStr">
        <is>
          <t xml:space="preserve"> </t>
        </is>
      </c>
      <c r="F56" s="4" t="inlineStr">
        <is>
          <t xml:space="preserve"> </t>
        </is>
      </c>
      <c r="G56" s="4" t="inlineStr">
        <is>
          <t xml:space="preserve"> </t>
        </is>
      </c>
    </row>
    <row r="57">
      <c r="A57" s="4" t="inlineStr">
        <is>
          <t>Merger consideration</t>
        </is>
      </c>
      <c r="B57" s="5" t="n">
        <v>444219</v>
      </c>
      <c r="C57" s="6" t="n">
        <v>209</v>
      </c>
      <c r="D57" s="5" t="n">
        <v>444010</v>
      </c>
      <c r="E57" s="4" t="inlineStr">
        <is>
          <t xml:space="preserve"> </t>
        </is>
      </c>
      <c r="F57" s="4" t="inlineStr">
        <is>
          <t xml:space="preserve"> </t>
        </is>
      </c>
      <c r="G57" s="4" t="inlineStr">
        <is>
          <t xml:space="preserve"> </t>
        </is>
      </c>
    </row>
    <row r="58">
      <c r="A58" s="4" t="inlineStr">
        <is>
          <t>Net Income (Loss)</t>
        </is>
      </c>
      <c r="B58" s="5" t="n">
        <v>-32157</v>
      </c>
      <c r="C58" s="4" t="inlineStr">
        <is>
          <t xml:space="preserve"> </t>
        </is>
      </c>
      <c r="D58" s="4" t="inlineStr">
        <is>
          <t xml:space="preserve"> </t>
        </is>
      </c>
      <c r="E58" s="4" t="inlineStr">
        <is>
          <t xml:space="preserve"> </t>
        </is>
      </c>
      <c r="F58" s="5" t="n">
        <v>-32157</v>
      </c>
      <c r="G58" s="4" t="inlineStr">
        <is>
          <t xml:space="preserve"> </t>
        </is>
      </c>
    </row>
    <row r="59">
      <c r="A59" s="4" t="inlineStr">
        <is>
          <t>Other comprehensive income (loss), net of tax</t>
        </is>
      </c>
      <c r="B59" s="5" t="n">
        <v>429</v>
      </c>
      <c r="C59" s="4" t="inlineStr">
        <is>
          <t xml:space="preserve"> </t>
        </is>
      </c>
      <c r="D59" s="4" t="inlineStr">
        <is>
          <t xml:space="preserve"> </t>
        </is>
      </c>
      <c r="E59" s="5" t="n">
        <v>429</v>
      </c>
      <c r="F59" s="4" t="inlineStr">
        <is>
          <t xml:space="preserve"> </t>
        </is>
      </c>
      <c r="G59" s="4" t="inlineStr">
        <is>
          <t xml:space="preserve"> </t>
        </is>
      </c>
    </row>
    <row r="60">
      <c r="A60" s="4" t="inlineStr">
        <is>
          <t>Ending balance (in shares) at Mar. 31, 2024</t>
        </is>
      </c>
      <c r="B60" s="4" t="inlineStr">
        <is>
          <t xml:space="preserve"> </t>
        </is>
      </c>
      <c r="C60" s="5" t="n">
        <v>387652000</v>
      </c>
      <c r="D60" s="4" t="inlineStr">
        <is>
          <t xml:space="preserve"> </t>
        </is>
      </c>
      <c r="E60" s="4" t="inlineStr">
        <is>
          <t xml:space="preserve"> </t>
        </is>
      </c>
      <c r="F60" s="4" t="inlineStr">
        <is>
          <t xml:space="preserve"> </t>
        </is>
      </c>
      <c r="G60" s="4" t="inlineStr">
        <is>
          <t xml:space="preserve"> </t>
        </is>
      </c>
    </row>
    <row r="61">
      <c r="A61" s="4" t="inlineStr">
        <is>
          <t>Ending balance at Mar. 31, 2024</t>
        </is>
      </c>
      <c r="B61" s="6" t="n">
        <v>577316</v>
      </c>
      <c r="C61" s="6" t="n">
        <v>387</v>
      </c>
      <c r="D61" s="5" t="n">
        <v>1674672</v>
      </c>
      <c r="E61" s="5" t="n">
        <v>-1792</v>
      </c>
      <c r="F61" s="5" t="n">
        <v>-1078923</v>
      </c>
      <c r="G61" s="6" t="n">
        <v>-17028</v>
      </c>
    </row>
    <row r="62">
      <c r="A62" s="4" t="inlineStr">
        <is>
          <t>Treasury stock, ending balance (in shares)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5" t="n">
        <v>-7251000</v>
      </c>
    </row>
    <row r="63">
      <c r="A63" s="4" t="inlineStr">
        <is>
          <t>Beginning balance (in shares) at Dec. 31, 2023</t>
        </is>
      </c>
      <c r="B63" s="5" t="n">
        <v>80232000</v>
      </c>
      <c r="C63" s="5" t="n">
        <v>83364000</v>
      </c>
      <c r="D63" s="4" t="inlineStr">
        <is>
          <t xml:space="preserve"> </t>
        </is>
      </c>
      <c r="E63" s="4" t="inlineStr">
        <is>
          <t xml:space="preserve"> </t>
        </is>
      </c>
      <c r="F63" s="4" t="inlineStr">
        <is>
          <t xml:space="preserve"> </t>
        </is>
      </c>
      <c r="G63" s="4" t="inlineStr">
        <is>
          <t xml:space="preserve"> </t>
        </is>
      </c>
    </row>
    <row r="64">
      <c r="A64" s="4" t="inlineStr">
        <is>
          <t>Beginning balance at Dec. 31, 2023</t>
        </is>
      </c>
      <c r="B64" s="6" t="n">
        <v>-148051</v>
      </c>
      <c r="C64" s="6" t="n">
        <v>83</v>
      </c>
      <c r="D64" s="5" t="n">
        <v>860816</v>
      </c>
      <c r="E64" s="5" t="n">
        <v>-2221</v>
      </c>
      <c r="F64" s="5" t="n">
        <v>-1000752</v>
      </c>
      <c r="G64" s="6" t="n">
        <v>-5977</v>
      </c>
    </row>
    <row r="65">
      <c r="A65" s="4" t="inlineStr">
        <is>
          <t>Treasury stock, beginning balance (in shares) at Dec. 31, 2023</t>
        </is>
      </c>
      <c r="B65" s="5" t="n">
        <v>-3132000</v>
      </c>
      <c r="C65" s="4" t="inlineStr">
        <is>
          <t xml:space="preserve"> </t>
        </is>
      </c>
      <c r="D65" s="4" t="inlineStr">
        <is>
          <t xml:space="preserve"> </t>
        </is>
      </c>
      <c r="E65" s="4" t="inlineStr">
        <is>
          <t xml:space="preserve"> </t>
        </is>
      </c>
      <c r="F65" s="4" t="inlineStr">
        <is>
          <t xml:space="preserve"> </t>
        </is>
      </c>
      <c r="G65" s="5" t="n">
        <v>-313200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of stock options (in shares)</t>
        </is>
      </c>
      <c r="B67" s="5" t="n">
        <v>53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purchase of common stock (in shares)</t>
        </is>
      </c>
      <c r="B68" s="5" t="n">
        <v>-1544853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 (Loss)</t>
        </is>
      </c>
      <c r="B69" s="6" t="n">
        <v>-7787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comprehensive income (loss), net of tax</t>
        </is>
      </c>
      <c r="B70" s="6" t="n">
        <v>72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in shares) at Jun. 30, 2024</t>
        </is>
      </c>
      <c r="B71" s="5" t="n">
        <v>371123000</v>
      </c>
      <c r="C71" s="5" t="n">
        <v>389703000</v>
      </c>
      <c r="D71" s="4" t="inlineStr">
        <is>
          <t xml:space="preserve"> </t>
        </is>
      </c>
      <c r="E71" s="4" t="inlineStr">
        <is>
          <t xml:space="preserve"> </t>
        </is>
      </c>
      <c r="F71" s="4" t="inlineStr">
        <is>
          <t xml:space="preserve"> </t>
        </is>
      </c>
      <c r="G71" s="4" t="inlineStr">
        <is>
          <t xml:space="preserve"> </t>
        </is>
      </c>
    </row>
    <row r="72">
      <c r="A72" s="4" t="inlineStr">
        <is>
          <t>Ending balance at Jun. 30, 2024</t>
        </is>
      </c>
      <c r="B72" s="6" t="n">
        <v>510261</v>
      </c>
      <c r="C72" s="6" t="n">
        <v>389</v>
      </c>
      <c r="D72" s="5" t="n">
        <v>1682480</v>
      </c>
      <c r="E72" s="5" t="n">
        <v>-1500</v>
      </c>
      <c r="F72" s="5" t="n">
        <v>-1124641</v>
      </c>
      <c r="G72" s="6" t="n">
        <v>-46467</v>
      </c>
    </row>
    <row r="73">
      <c r="A73" s="4" t="inlineStr">
        <is>
          <t>Treasury stock, ending balance (in shares) at Jun. 30, 2024</t>
        </is>
      </c>
      <c r="B73" s="5" t="n">
        <v>-18580000</v>
      </c>
      <c r="C73" s="4" t="inlineStr">
        <is>
          <t xml:space="preserve"> </t>
        </is>
      </c>
      <c r="D73" s="4" t="inlineStr">
        <is>
          <t xml:space="preserve"> </t>
        </is>
      </c>
      <c r="E73" s="4" t="inlineStr">
        <is>
          <t xml:space="preserve"> </t>
        </is>
      </c>
      <c r="F73" s="4" t="inlineStr">
        <is>
          <t xml:space="preserve"> </t>
        </is>
      </c>
      <c r="G73" s="5" t="n">
        <v>-18580000</v>
      </c>
    </row>
    <row r="74">
      <c r="A74" s="4" t="inlineStr">
        <is>
          <t>Beginning balance (in shares) at Mar. 31, 2024</t>
        </is>
      </c>
      <c r="B74" s="4" t="inlineStr">
        <is>
          <t xml:space="preserve"> </t>
        </is>
      </c>
      <c r="C74" s="5" t="n">
        <v>387652000</v>
      </c>
      <c r="D74" s="4" t="inlineStr">
        <is>
          <t xml:space="preserve"> </t>
        </is>
      </c>
      <c r="E74" s="4" t="inlineStr">
        <is>
          <t xml:space="preserve"> </t>
        </is>
      </c>
      <c r="F74" s="4" t="inlineStr">
        <is>
          <t xml:space="preserve"> </t>
        </is>
      </c>
      <c r="G74" s="4" t="inlineStr">
        <is>
          <t xml:space="preserve"> </t>
        </is>
      </c>
    </row>
    <row r="75">
      <c r="A75" s="4" t="inlineStr">
        <is>
          <t>Beginning balance at Mar. 31, 2024</t>
        </is>
      </c>
      <c r="B75" s="6" t="n">
        <v>577316</v>
      </c>
      <c r="C75" s="6" t="n">
        <v>387</v>
      </c>
      <c r="D75" s="5" t="n">
        <v>1674672</v>
      </c>
      <c r="E75" s="5" t="n">
        <v>-1792</v>
      </c>
      <c r="F75" s="5" t="n">
        <v>-1078923</v>
      </c>
      <c r="G75" s="6" t="n">
        <v>-17028</v>
      </c>
    </row>
    <row r="76">
      <c r="A76" s="4" t="inlineStr">
        <is>
          <t>Treasury stock, beginning balance (in shares) at Mar. 31, 2024</t>
        </is>
      </c>
      <c r="B76" s="4" t="inlineStr">
        <is>
          <t xml:space="preserve"> </t>
        </is>
      </c>
      <c r="C76" s="4" t="inlineStr">
        <is>
          <t xml:space="preserve"> </t>
        </is>
      </c>
      <c r="D76" s="4" t="inlineStr">
        <is>
          <t xml:space="preserve"> </t>
        </is>
      </c>
      <c r="E76" s="4" t="inlineStr">
        <is>
          <t xml:space="preserve"> </t>
        </is>
      </c>
      <c r="F76" s="4" t="inlineStr">
        <is>
          <t xml:space="preserve"> </t>
        </is>
      </c>
      <c r="G76" s="5" t="n">
        <v>-725100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of restricted stock, net of shares withheld for taxes, and other (in shares)</t>
        </is>
      </c>
      <c r="B78" s="4" t="inlineStr">
        <is>
          <t xml:space="preserve"> </t>
        </is>
      </c>
      <c r="C78" s="5" t="n">
        <v>1384000</v>
      </c>
      <c r="D78" s="4" t="inlineStr">
        <is>
          <t xml:space="preserve"> </t>
        </is>
      </c>
      <c r="E78" s="4" t="inlineStr">
        <is>
          <t xml:space="preserve"> </t>
        </is>
      </c>
      <c r="F78" s="4" t="inlineStr">
        <is>
          <t xml:space="preserve"> </t>
        </is>
      </c>
      <c r="G78" s="4" t="inlineStr">
        <is>
          <t xml:space="preserve"> </t>
        </is>
      </c>
    </row>
    <row r="79">
      <c r="A79" s="4" t="inlineStr">
        <is>
          <t>Issuance of restricted stock, net of shares withheld for taxes, and other</t>
        </is>
      </c>
      <c r="B79" s="5" t="n">
        <v>-326</v>
      </c>
      <c r="C79" s="6" t="n">
        <v>1</v>
      </c>
      <c r="D79" s="5" t="n">
        <v>-327</v>
      </c>
      <c r="E79" s="4" t="inlineStr">
        <is>
          <t xml:space="preserve"> </t>
        </is>
      </c>
      <c r="F79" s="4" t="inlineStr">
        <is>
          <t xml:space="preserve"> </t>
        </is>
      </c>
      <c r="G79" s="4" t="inlineStr">
        <is>
          <t xml:space="preserve"> </t>
        </is>
      </c>
    </row>
    <row r="80">
      <c r="A80" s="4" t="inlineStr">
        <is>
          <t>Issuance of common stock under ESPP (in shares)</t>
        </is>
      </c>
      <c r="B80" s="4" t="inlineStr">
        <is>
          <t xml:space="preserve"> </t>
        </is>
      </c>
      <c r="C80" s="5" t="n">
        <v>202000</v>
      </c>
      <c r="D80" s="4" t="inlineStr">
        <is>
          <t xml:space="preserve"> </t>
        </is>
      </c>
      <c r="E80" s="4" t="inlineStr">
        <is>
          <t xml:space="preserve"> </t>
        </is>
      </c>
      <c r="F80" s="4" t="inlineStr">
        <is>
          <t xml:space="preserve"> </t>
        </is>
      </c>
      <c r="G80" s="4" t="inlineStr">
        <is>
          <t xml:space="preserve"> </t>
        </is>
      </c>
    </row>
    <row r="81">
      <c r="A81" s="4" t="inlineStr">
        <is>
          <t>Issuance of common stock under ESPP</t>
        </is>
      </c>
      <c r="B81" s="5" t="n">
        <v>425</v>
      </c>
      <c r="C81" s="4" t="inlineStr">
        <is>
          <t xml:space="preserve"> </t>
        </is>
      </c>
      <c r="D81" s="5" t="n">
        <v>425</v>
      </c>
      <c r="E81" s="4" t="inlineStr">
        <is>
          <t xml:space="preserve"> </t>
        </is>
      </c>
      <c r="F81" s="4" t="inlineStr">
        <is>
          <t xml:space="preserve"> </t>
        </is>
      </c>
      <c r="G81" s="4" t="inlineStr">
        <is>
          <t xml:space="preserve"> </t>
        </is>
      </c>
    </row>
    <row r="82">
      <c r="A82" s="4" t="inlineStr">
        <is>
          <t>Exercise of stock options (in shares)</t>
        </is>
      </c>
      <c r="B82" s="4" t="inlineStr">
        <is>
          <t xml:space="preserve"> </t>
        </is>
      </c>
      <c r="C82" s="5" t="n">
        <v>465000</v>
      </c>
      <c r="D82" s="4" t="inlineStr">
        <is>
          <t xml:space="preserve"> </t>
        </is>
      </c>
      <c r="E82" s="4" t="inlineStr">
        <is>
          <t xml:space="preserve"> </t>
        </is>
      </c>
      <c r="F82" s="4" t="inlineStr">
        <is>
          <t xml:space="preserve"> </t>
        </is>
      </c>
      <c r="G82" s="4" t="inlineStr">
        <is>
          <t xml:space="preserve"> </t>
        </is>
      </c>
    </row>
    <row r="83">
      <c r="A83" s="4" t="inlineStr">
        <is>
          <t>Exercise of stock options</t>
        </is>
      </c>
      <c r="B83" s="5" t="n">
        <v>981</v>
      </c>
      <c r="C83" s="6" t="n">
        <v>1</v>
      </c>
      <c r="D83" s="5" t="n">
        <v>980</v>
      </c>
      <c r="E83" s="4" t="inlineStr">
        <is>
          <t xml:space="preserve"> </t>
        </is>
      </c>
      <c r="F83" s="4" t="inlineStr">
        <is>
          <t xml:space="preserve"> </t>
        </is>
      </c>
      <c r="G83" s="4" t="inlineStr">
        <is>
          <t xml:space="preserve"> </t>
        </is>
      </c>
    </row>
    <row r="84">
      <c r="A84" s="4" t="inlineStr">
        <is>
          <t>Stock-based compensation expense</t>
        </is>
      </c>
      <c r="B84" s="6" t="n">
        <v>6730</v>
      </c>
      <c r="C84" s="4" t="inlineStr">
        <is>
          <t xml:space="preserve"> </t>
        </is>
      </c>
      <c r="D84" s="5" t="n">
        <v>6730</v>
      </c>
      <c r="E84" s="4" t="inlineStr">
        <is>
          <t xml:space="preserve"> </t>
        </is>
      </c>
      <c r="F84" s="4" t="inlineStr">
        <is>
          <t xml:space="preserve"> </t>
        </is>
      </c>
      <c r="G84" s="4" t="inlineStr">
        <is>
          <t xml:space="preserve"> </t>
        </is>
      </c>
    </row>
    <row r="85">
      <c r="A85" s="4" t="inlineStr">
        <is>
          <t>Repurchase of common stock (in shares)</t>
        </is>
      </c>
      <c r="B85" s="5" t="n">
        <v>-11329047</v>
      </c>
      <c r="C85" s="4" t="inlineStr">
        <is>
          <t xml:space="preserve"> </t>
        </is>
      </c>
      <c r="D85" s="4" t="inlineStr">
        <is>
          <t xml:space="preserve"> </t>
        </is>
      </c>
      <c r="E85" s="4" t="inlineStr">
        <is>
          <t xml:space="preserve"> </t>
        </is>
      </c>
      <c r="F85" s="4" t="inlineStr">
        <is>
          <t xml:space="preserve"> </t>
        </is>
      </c>
      <c r="G85" s="5" t="n">
        <v>-11329000</v>
      </c>
    </row>
    <row r="86">
      <c r="A86" s="4" t="inlineStr">
        <is>
          <t>Repurchase of common stock</t>
        </is>
      </c>
      <c r="B86" s="6" t="n">
        <v>-29439</v>
      </c>
      <c r="C86" s="4" t="inlineStr">
        <is>
          <t xml:space="preserve"> </t>
        </is>
      </c>
      <c r="D86" s="4" t="inlineStr">
        <is>
          <t xml:space="preserve"> </t>
        </is>
      </c>
      <c r="E86" s="4" t="inlineStr">
        <is>
          <t xml:space="preserve"> </t>
        </is>
      </c>
      <c r="F86" s="4" t="inlineStr">
        <is>
          <t xml:space="preserve"> </t>
        </is>
      </c>
      <c r="G86" s="6" t="n">
        <v>-29439</v>
      </c>
    </row>
    <row r="87">
      <c r="A87" s="4" t="inlineStr">
        <is>
          <t>Net Income (Loss)</t>
        </is>
      </c>
      <c r="B87" s="5" t="n">
        <v>-45718</v>
      </c>
      <c r="C87" s="4" t="inlineStr">
        <is>
          <t xml:space="preserve"> </t>
        </is>
      </c>
      <c r="D87" s="4" t="inlineStr">
        <is>
          <t xml:space="preserve"> </t>
        </is>
      </c>
      <c r="E87" s="4" t="inlineStr">
        <is>
          <t xml:space="preserve"> </t>
        </is>
      </c>
      <c r="F87" s="5" t="n">
        <v>-45718</v>
      </c>
      <c r="G87" s="4" t="inlineStr">
        <is>
          <t xml:space="preserve"> </t>
        </is>
      </c>
    </row>
    <row r="88">
      <c r="A88" s="4" t="inlineStr">
        <is>
          <t>Other comprehensive income (loss), net of tax</t>
        </is>
      </c>
      <c r="B88" s="6" t="n">
        <v>292</v>
      </c>
      <c r="C88" s="4" t="inlineStr">
        <is>
          <t xml:space="preserve"> </t>
        </is>
      </c>
      <c r="D88" s="4" t="inlineStr">
        <is>
          <t xml:space="preserve"> </t>
        </is>
      </c>
      <c r="E88" s="5" t="n">
        <v>292</v>
      </c>
      <c r="F88" s="4" t="inlineStr">
        <is>
          <t xml:space="preserve"> </t>
        </is>
      </c>
      <c r="G88" s="4" t="inlineStr">
        <is>
          <t xml:space="preserve"> </t>
        </is>
      </c>
    </row>
    <row r="89">
      <c r="A89" s="4" t="inlineStr">
        <is>
          <t>Ending balance (in shares) at Jun. 30, 2024</t>
        </is>
      </c>
      <c r="B89" s="5" t="n">
        <v>371123000</v>
      </c>
      <c r="C89" s="5" t="n">
        <v>389703000</v>
      </c>
      <c r="D89" s="4" t="inlineStr">
        <is>
          <t xml:space="preserve"> </t>
        </is>
      </c>
      <c r="E89" s="4" t="inlineStr">
        <is>
          <t xml:space="preserve"> </t>
        </is>
      </c>
      <c r="F89" s="4" t="inlineStr">
        <is>
          <t xml:space="preserve"> </t>
        </is>
      </c>
      <c r="G89" s="4" t="inlineStr">
        <is>
          <t xml:space="preserve"> </t>
        </is>
      </c>
    </row>
    <row r="90">
      <c r="A90" s="4" t="inlineStr">
        <is>
          <t>Ending balance at Jun. 30, 2024</t>
        </is>
      </c>
      <c r="B90" s="6" t="n">
        <v>510261</v>
      </c>
      <c r="C90" s="6" t="n">
        <v>389</v>
      </c>
      <c r="D90" s="6" t="n">
        <v>1682480</v>
      </c>
      <c r="E90" s="6" t="n">
        <v>-1500</v>
      </c>
      <c r="F90" s="6" t="n">
        <v>-1124641</v>
      </c>
      <c r="G90" s="6" t="n">
        <v>-46467</v>
      </c>
    </row>
    <row r="91">
      <c r="A91" s="4" t="inlineStr">
        <is>
          <t>Treasury stock, ending balance (in shares) at Jun. 30, 2024</t>
        </is>
      </c>
      <c r="B91" s="5" t="n">
        <v>-18580000</v>
      </c>
      <c r="C91" s="4" t="inlineStr">
        <is>
          <t xml:space="preserve"> </t>
        </is>
      </c>
      <c r="D91" s="4" t="inlineStr">
        <is>
          <t xml:space="preserve"> </t>
        </is>
      </c>
      <c r="E91" s="4" t="inlineStr">
        <is>
          <t xml:space="preserve"> </t>
        </is>
      </c>
      <c r="F91" s="4" t="inlineStr">
        <is>
          <t xml:space="preserve"> </t>
        </is>
      </c>
      <c r="G91" s="5" t="n">
        <v>-1858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14004</v>
      </c>
      <c r="C3" s="6" t="n">
        <v>12052</v>
      </c>
    </row>
    <row r="4">
      <c r="A4" s="4" t="inlineStr">
        <is>
          <t>Loss contingency accruals</t>
        </is>
      </c>
      <c r="B4" s="5" t="n">
        <v>3297</v>
      </c>
      <c r="C4" s="5" t="n">
        <v>0</v>
      </c>
    </row>
    <row r="5">
      <c r="A5" s="4" t="inlineStr">
        <is>
          <t>Accrued warranties</t>
        </is>
      </c>
      <c r="B5" s="5" t="n">
        <v>2876</v>
      </c>
      <c r="C5" s="5" t="n">
        <v>2593</v>
      </c>
    </row>
    <row r="6">
      <c r="A6" s="4" t="inlineStr">
        <is>
          <t>Accrued restructuring</t>
        </is>
      </c>
      <c r="B6" s="5" t="n">
        <v>3743</v>
      </c>
      <c r="C6" s="5" t="n">
        <v>825</v>
      </c>
    </row>
    <row r="7">
      <c r="A7" s="4" t="inlineStr">
        <is>
          <t>Uninvoiced receipts</t>
        </is>
      </c>
      <c r="B7" s="5" t="n">
        <v>1037</v>
      </c>
      <c r="C7" s="5" t="n">
        <v>1516</v>
      </c>
    </row>
    <row r="8">
      <c r="A8" s="4" t="inlineStr">
        <is>
          <t>Other</t>
        </is>
      </c>
      <c r="B8" s="5" t="n">
        <v>6972</v>
      </c>
      <c r="C8" s="5" t="n">
        <v>4033</v>
      </c>
    </row>
    <row r="9">
      <c r="A9" s="4" t="inlineStr">
        <is>
          <t>Accrued liabilities</t>
        </is>
      </c>
      <c r="B9" s="6" t="n">
        <v>31929</v>
      </c>
      <c r="C9" s="6" t="n">
        <v>210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alance Sheet Details - Narrative (Details) - USD ($)</t>
        </is>
      </c>
      <c r="B1" s="2" t="inlineStr">
        <is>
          <t>1 Months Ended</t>
        </is>
      </c>
      <c r="C1" s="2" t="inlineStr">
        <is>
          <t>3 Months Ended</t>
        </is>
      </c>
      <c r="E1" s="2" t="inlineStr">
        <is>
          <t>6 Months Ended</t>
        </is>
      </c>
    </row>
    <row r="2">
      <c r="B2" s="2" t="inlineStr">
        <is>
          <t>Sep. 30, 2020</t>
        </is>
      </c>
      <c r="C2" s="2" t="inlineStr">
        <is>
          <t>Jun. 30, 2024</t>
        </is>
      </c>
      <c r="D2" s="2" t="inlineStr">
        <is>
          <t>Jun. 30, 2023</t>
        </is>
      </c>
      <c r="E2" s="2" t="inlineStr">
        <is>
          <t>Jun. 30, 2024</t>
        </is>
      </c>
      <c r="F2" s="2" t="inlineStr">
        <is>
          <t>Jun. 30, 2023</t>
        </is>
      </c>
      <c r="G2" s="2" t="inlineStr">
        <is>
          <t>Dec. 3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ntract value</t>
        </is>
      </c>
      <c r="B4" s="6" t="n">
        <v>34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expenditures</t>
        </is>
      </c>
      <c r="B5" s="6" t="n">
        <v>22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excess and obsolete inventory</t>
        </is>
      </c>
      <c r="B6" s="4" t="inlineStr">
        <is>
          <t xml:space="preserve"> </t>
        </is>
      </c>
      <c r="C6" s="6" t="n">
        <v>1200000</v>
      </c>
      <c r="D6" s="6" t="n">
        <v>200000</v>
      </c>
      <c r="E6" s="6" t="n">
        <v>1874000</v>
      </c>
      <c r="F6" s="6" t="n">
        <v>572000</v>
      </c>
      <c r="G6" s="4" t="inlineStr">
        <is>
          <t xml:space="preserve"> </t>
        </is>
      </c>
    </row>
    <row r="7">
      <c r="A7" s="4" t="inlineStr">
        <is>
          <t>Depreciation and amortization expense</t>
        </is>
      </c>
      <c r="B7" s="4" t="inlineStr">
        <is>
          <t xml:space="preserve"> </t>
        </is>
      </c>
      <c r="C7" s="5" t="n">
        <v>3100000</v>
      </c>
      <c r="D7" s="5" t="n">
        <v>800000</v>
      </c>
      <c r="E7" s="5" t="n">
        <v>6200000</v>
      </c>
      <c r="F7" s="5" t="n">
        <v>1700000</v>
      </c>
      <c r="G7" s="4" t="inlineStr">
        <is>
          <t xml:space="preserve"> </t>
        </is>
      </c>
    </row>
    <row r="8">
      <c r="A8" s="4" t="inlineStr">
        <is>
          <t>Depreciation expenses</t>
        </is>
      </c>
      <c r="B8" s="4" t="inlineStr">
        <is>
          <t xml:space="preserve"> </t>
        </is>
      </c>
      <c r="C8" s="5" t="n">
        <v>900000</v>
      </c>
      <c r="D8" s="6" t="n">
        <v>900000</v>
      </c>
      <c r="E8" s="5" t="n">
        <v>1800000</v>
      </c>
      <c r="F8" s="6" t="n">
        <v>1800000</v>
      </c>
      <c r="G8" s="4" t="inlineStr">
        <is>
          <t xml:space="preserve"> </t>
        </is>
      </c>
    </row>
    <row r="9">
      <c r="A9" s="4" t="inlineStr">
        <is>
          <t>Accumulated depreciation expenses</t>
        </is>
      </c>
      <c r="B9" s="4" t="inlineStr">
        <is>
          <t xml:space="preserve"> </t>
        </is>
      </c>
      <c r="C9" s="5" t="n">
        <v>9600000</v>
      </c>
      <c r="D9" s="4" t="inlineStr">
        <is>
          <t xml:space="preserve"> </t>
        </is>
      </c>
      <c r="E9" s="5" t="n">
        <v>9600000</v>
      </c>
      <c r="F9" s="4" t="inlineStr">
        <is>
          <t xml:space="preserve"> </t>
        </is>
      </c>
      <c r="G9" s="6" t="n">
        <v>7800000</v>
      </c>
    </row>
    <row r="10">
      <c r="A10" s="4" t="inlineStr">
        <is>
          <t>Carrying value of assets</t>
        </is>
      </c>
      <c r="B10" s="4" t="inlineStr">
        <is>
          <t xml:space="preserve"> </t>
        </is>
      </c>
      <c r="C10" s="6" t="n">
        <v>12600000</v>
      </c>
      <c r="D10" s="4" t="inlineStr">
        <is>
          <t xml:space="preserve"> </t>
        </is>
      </c>
      <c r="E10" s="6" t="n">
        <v>12600000</v>
      </c>
      <c r="F10" s="4" t="inlineStr">
        <is>
          <t xml:space="preserve"> </t>
        </is>
      </c>
      <c r="G10" s="6" t="n">
        <v>14400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55082</v>
      </c>
      <c r="C3" s="6" t="n">
        <v>63513</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55082</v>
      </c>
      <c r="C6" s="5" t="n">
        <v>55099</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 non-current</t>
        </is>
      </c>
      <c r="B9" s="5" t="n">
        <v>0</v>
      </c>
      <c r="C9" s="5" t="n">
        <v>3414</v>
      </c>
    </row>
    <row r="10">
      <c r="A10" s="4" t="inlineStr">
        <is>
          <t>Term loan, current</t>
        </is>
      </c>
      <c r="B10" s="5" t="n">
        <v>0</v>
      </c>
      <c r="C10" s="5" t="n">
        <v>5000</v>
      </c>
    </row>
    <row r="11">
      <c r="A11" s="4" t="inlineStr">
        <is>
          <t>2014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299</v>
      </c>
      <c r="C13" s="5" t="n">
        <v>569</v>
      </c>
    </row>
    <row r="14">
      <c r="A14" s="4" t="inlineStr">
        <is>
          <t>2019 Notes, current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54783</v>
      </c>
      <c r="C16" s="6" t="n">
        <v>54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14" customWidth="1" min="3" max="3"/>
    <col width="33" customWidth="1" min="4" max="4"/>
    <col width="22" customWidth="1" min="5" max="5"/>
    <col width="22" customWidth="1" min="6" max="6"/>
    <col width="22" customWidth="1" min="7" max="7"/>
  </cols>
  <sheetData>
    <row r="1">
      <c r="A1" s="1" t="inlineStr">
        <is>
          <t>Debt - Narrative (Details)</t>
        </is>
      </c>
      <c r="B1" s="2" t="inlineStr">
        <is>
          <t>1 Months Ended</t>
        </is>
      </c>
      <c r="D1" s="2" t="inlineStr">
        <is>
          <t>6 Months Ended</t>
        </is>
      </c>
    </row>
    <row r="2">
      <c r="B2" s="2" t="inlineStr">
        <is>
          <t>Nov. 30, 2019 USD ($) $ / shares shares</t>
        </is>
      </c>
      <c r="C2" s="2" t="inlineStr">
        <is>
          <t>Feb. 28, 2014</t>
        </is>
      </c>
      <c r="D2" s="2" t="inlineStr">
        <is>
          <t>Jun. 30, 2024 MonthlyInstallment</t>
        </is>
      </c>
      <c r="E2" s="2" t="inlineStr">
        <is>
          <t>Mar. 31, 2024 USD ($)</t>
        </is>
      </c>
      <c r="F2" s="2" t="inlineStr">
        <is>
          <t>Dec. 31, 2023 USD ($)</t>
        </is>
      </c>
      <c r="G2" s="2" t="inlineStr">
        <is>
          <t>Aug. 02, 2021 USD ($)</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6" t="n">
        <v>7900000</v>
      </c>
      <c r="G5" s="6" t="n">
        <v>10000000</v>
      </c>
    </row>
    <row r="6">
      <c r="A6" s="4" t="inlineStr">
        <is>
          <t>Interest rate on notes</t>
        </is>
      </c>
      <c r="B6" s="4" t="inlineStr">
        <is>
          <t xml:space="preserve"> </t>
        </is>
      </c>
      <c r="C6" s="4" t="inlineStr">
        <is>
          <t xml:space="preserve"> </t>
        </is>
      </c>
      <c r="D6" s="14" t="n">
        <v>0.04</v>
      </c>
      <c r="E6" s="4" t="inlineStr">
        <is>
          <t xml:space="preserve"> </t>
        </is>
      </c>
      <c r="F6" s="4" t="inlineStr">
        <is>
          <t xml:space="preserve"> </t>
        </is>
      </c>
      <c r="G6" s="4" t="inlineStr">
        <is>
          <t xml:space="preserve"> </t>
        </is>
      </c>
    </row>
    <row r="7">
      <c r="A7" s="4" t="inlineStr">
        <is>
          <t>Term loan, non-current</t>
        </is>
      </c>
      <c r="B7" s="4" t="inlineStr">
        <is>
          <t xml:space="preserve"> </t>
        </is>
      </c>
      <c r="C7" s="4" t="inlineStr">
        <is>
          <t xml:space="preserve"> </t>
        </is>
      </c>
      <c r="D7" s="4" t="inlineStr">
        <is>
          <t xml:space="preserve"> </t>
        </is>
      </c>
      <c r="E7" s="4" t="inlineStr">
        <is>
          <t xml:space="preserve"> </t>
        </is>
      </c>
      <c r="F7" s="6" t="n">
        <v>8400000</v>
      </c>
      <c r="G7" s="4" t="inlineStr">
        <is>
          <t xml:space="preserve"> </t>
        </is>
      </c>
    </row>
    <row r="8">
      <c r="A8" s="4" t="inlineStr">
        <is>
          <t>Term loan advances percentage</t>
        </is>
      </c>
      <c r="B8" s="4" t="inlineStr">
        <is>
          <t xml:space="preserve"> </t>
        </is>
      </c>
      <c r="C8" s="4" t="inlineStr">
        <is>
          <t xml:space="preserve"> </t>
        </is>
      </c>
      <c r="D8" s="15" t="n">
        <v>0.065</v>
      </c>
      <c r="E8" s="4" t="inlineStr">
        <is>
          <t xml:space="preserve"> </t>
        </is>
      </c>
      <c r="F8" s="4" t="inlineStr">
        <is>
          <t xml:space="preserve"> </t>
        </is>
      </c>
      <c r="G8" s="4" t="inlineStr">
        <is>
          <t xml:space="preserve"> </t>
        </is>
      </c>
    </row>
    <row r="9">
      <c r="A9" s="4" t="inlineStr">
        <is>
          <t>Number of installments | MonthlyInstallment</t>
        </is>
      </c>
      <c r="B9" s="4" t="inlineStr">
        <is>
          <t xml:space="preserve"> </t>
        </is>
      </c>
      <c r="C9" s="4" t="inlineStr">
        <is>
          <t xml:space="preserve"> </t>
        </is>
      </c>
      <c r="D9" s="5" t="n">
        <v>24</v>
      </c>
      <c r="E9" s="4" t="inlineStr">
        <is>
          <t xml:space="preserve"> </t>
        </is>
      </c>
      <c r="F9" s="4" t="inlineStr">
        <is>
          <t xml:space="preserve"> </t>
        </is>
      </c>
      <c r="G9" s="4" t="inlineStr">
        <is>
          <t xml:space="preserve"> </t>
        </is>
      </c>
    </row>
    <row r="10">
      <c r="A10" s="4" t="inlineStr">
        <is>
          <t>Secured Debt | 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interest rate</t>
        </is>
      </c>
      <c r="B12" s="4" t="inlineStr">
        <is>
          <t xml:space="preserve"> </t>
        </is>
      </c>
      <c r="C12" s="4" t="inlineStr">
        <is>
          <t xml:space="preserve"> </t>
        </is>
      </c>
      <c r="D12" s="15" t="n">
        <v>0.0075</v>
      </c>
      <c r="E12" s="4" t="inlineStr">
        <is>
          <t xml:space="preserve"> </t>
        </is>
      </c>
      <c r="F12" s="4" t="inlineStr">
        <is>
          <t xml:space="preserve"> </t>
        </is>
      </c>
      <c r="G12" s="4" t="inlineStr">
        <is>
          <t xml:space="preserve"> </t>
        </is>
      </c>
    </row>
    <row r="13">
      <c r="A13" s="4" t="inlineStr">
        <is>
          <t>2014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ebt issuance</t>
        </is>
      </c>
      <c r="B15" s="6" t="n">
        <v>52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vertible notes, net</t>
        </is>
      </c>
      <c r="B16" s="5" t="n">
        <v>1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14 Notes | Convertible Debt | Redemption, Period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edemption price</t>
        </is>
      </c>
      <c r="B19" s="4" t="inlineStr">
        <is>
          <t xml:space="preserve"> </t>
        </is>
      </c>
      <c r="C19" s="14" t="n">
        <v>1</v>
      </c>
      <c r="D19" s="4" t="inlineStr">
        <is>
          <t xml:space="preserve"> </t>
        </is>
      </c>
      <c r="E19" s="4" t="inlineStr">
        <is>
          <t xml:space="preserve"> </t>
        </is>
      </c>
      <c r="F19" s="4" t="inlineStr">
        <is>
          <t xml:space="preserve"> </t>
        </is>
      </c>
      <c r="G19" s="4" t="inlineStr">
        <is>
          <t xml:space="preserve"> </t>
        </is>
      </c>
    </row>
    <row r="20">
      <c r="A20" s="4" t="inlineStr">
        <is>
          <t>2019 Convertible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6" t="n">
        <v>5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on notes</t>
        </is>
      </c>
      <c r="B23" s="15" t="n">
        <v>0.05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conversion price of stock (in usd per share) | $ / shares</t>
        </is>
      </c>
      <c r="B24" s="12" t="n">
        <v>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d outstanding principal amount</t>
        </is>
      </c>
      <c r="B25" s="4" t="inlineStr">
        <is>
          <t xml:space="preserve"> </t>
        </is>
      </c>
      <c r="C25" s="4" t="inlineStr">
        <is>
          <t xml:space="preserve"> </t>
        </is>
      </c>
      <c r="D25" s="4" t="inlineStr">
        <is>
          <t xml:space="preserve"> </t>
        </is>
      </c>
      <c r="E25" s="6" t="n">
        <v>300000</v>
      </c>
      <c r="F25" s="4" t="inlineStr">
        <is>
          <t xml:space="preserve"> </t>
        </is>
      </c>
      <c r="G25" s="4" t="inlineStr">
        <is>
          <t xml:space="preserve"> </t>
        </is>
      </c>
    </row>
    <row r="26">
      <c r="A26" s="4" t="inlineStr">
        <is>
          <t>2019 Convertible Notes | Convertible Debt |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redemption conditioned upon common stock value exceeding a percentage of the conversion price</t>
        </is>
      </c>
      <c r="B28" s="14" t="n">
        <v>1.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 Convertible Senior Notes due 2034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Conversion, Converted Instrument, Shares Issued | shares</t>
        </is>
      </c>
      <c r="B31" s="16" t="n">
        <v>344.827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itial conversion rate of notes</t>
        </is>
      </c>
      <c r="B32" s="17" t="n">
        <v>0.3448276</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42</v>
      </c>
      <c r="C4" s="6" t="n">
        <v>2001</v>
      </c>
      <c r="D4" s="6" t="n">
        <v>5098</v>
      </c>
      <c r="E4" s="6" t="n">
        <v>4011</v>
      </c>
    </row>
    <row r="5">
      <c r="A5" s="4" t="inlineStr">
        <is>
          <t>Short-term lease cost</t>
        </is>
      </c>
      <c r="B5" s="5" t="n">
        <v>0</v>
      </c>
      <c r="C5" s="5" t="n">
        <v>0</v>
      </c>
      <c r="D5" s="5" t="n">
        <v>0</v>
      </c>
      <c r="E5" s="5" t="n">
        <v>0</v>
      </c>
    </row>
    <row r="6">
      <c r="A6" s="4" t="inlineStr">
        <is>
          <t>Variable lease cost</t>
        </is>
      </c>
      <c r="B6" s="5" t="n">
        <v>1398</v>
      </c>
      <c r="C6" s="5" t="n">
        <v>822</v>
      </c>
      <c r="D6" s="5" t="n">
        <v>2593</v>
      </c>
      <c r="E6" s="5" t="n">
        <v>1587</v>
      </c>
    </row>
    <row r="7">
      <c r="A7" s="4" t="inlineStr">
        <is>
          <t>Less: Sublease income</t>
        </is>
      </c>
      <c r="B7" s="5" t="n">
        <v>-1076</v>
      </c>
      <c r="C7" s="5" t="n">
        <v>-528</v>
      </c>
      <c r="D7" s="5" t="n">
        <v>-2152</v>
      </c>
      <c r="E7" s="5" t="n">
        <v>-1449</v>
      </c>
    </row>
    <row r="8">
      <c r="A8" s="4" t="inlineStr">
        <is>
          <t>Total lease cost</t>
        </is>
      </c>
      <c r="B8" s="6" t="n">
        <v>2864</v>
      </c>
      <c r="C8" s="6" t="n">
        <v>2295</v>
      </c>
      <c r="D8" s="6" t="n">
        <v>5539</v>
      </c>
      <c r="E8" s="6" t="n">
        <v>414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Undiscounted Lease Payment Maturities To The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4797</v>
      </c>
      <c r="C3" s="4" t="inlineStr">
        <is>
          <t xml:space="preserve"> </t>
        </is>
      </c>
    </row>
    <row r="4">
      <c r="A4" s="4" t="inlineStr">
        <is>
          <t>2025</t>
        </is>
      </c>
      <c r="B4" s="5" t="n">
        <v>9703</v>
      </c>
      <c r="C4" s="4" t="inlineStr">
        <is>
          <t xml:space="preserve"> </t>
        </is>
      </c>
    </row>
    <row r="5">
      <c r="A5" s="4" t="inlineStr">
        <is>
          <t>2026</t>
        </is>
      </c>
      <c r="B5" s="5" t="n">
        <v>8747</v>
      </c>
      <c r="C5" s="4" t="inlineStr">
        <is>
          <t xml:space="preserve"> </t>
        </is>
      </c>
    </row>
    <row r="6">
      <c r="A6" s="4" t="inlineStr">
        <is>
          <t>2027</t>
        </is>
      </c>
      <c r="B6" s="5" t="n">
        <v>7400</v>
      </c>
      <c r="C6" s="4" t="inlineStr">
        <is>
          <t xml:space="preserve"> </t>
        </is>
      </c>
    </row>
    <row r="7">
      <c r="A7" s="4" t="inlineStr">
        <is>
          <t>2028</t>
        </is>
      </c>
      <c r="B7" s="5" t="n">
        <v>7355</v>
      </c>
      <c r="C7" s="4" t="inlineStr">
        <is>
          <t xml:space="preserve"> </t>
        </is>
      </c>
    </row>
    <row r="8">
      <c r="A8" s="4" t="inlineStr">
        <is>
          <t>Thereafter</t>
        </is>
      </c>
      <c r="B8" s="5" t="n">
        <v>10224</v>
      </c>
      <c r="C8" s="4" t="inlineStr">
        <is>
          <t xml:space="preserve"> </t>
        </is>
      </c>
    </row>
    <row r="9">
      <c r="A9" s="4" t="inlineStr">
        <is>
          <t>Total</t>
        </is>
      </c>
      <c r="B9" s="5" t="n">
        <v>48226</v>
      </c>
      <c r="C9" s="4" t="inlineStr">
        <is>
          <t xml:space="preserve"> </t>
        </is>
      </c>
    </row>
    <row r="10">
      <c r="A10" s="4" t="inlineStr">
        <is>
          <t>Less: amount of lease payments representing interest</t>
        </is>
      </c>
      <c r="B10" s="5" t="n">
        <v>-12758</v>
      </c>
      <c r="C10" s="4" t="inlineStr">
        <is>
          <t xml:space="preserve"> </t>
        </is>
      </c>
    </row>
    <row r="11">
      <c r="A11" s="4" t="inlineStr">
        <is>
          <t>Present value of future minimum lease payments</t>
        </is>
      </c>
      <c r="B11" s="5" t="n">
        <v>35468</v>
      </c>
      <c r="C11" s="4" t="inlineStr">
        <is>
          <t xml:space="preserve"> </t>
        </is>
      </c>
    </row>
    <row r="12">
      <c r="A12" s="4" t="inlineStr">
        <is>
          <t>Less: current operating lease liabilities</t>
        </is>
      </c>
      <c r="B12" s="5" t="n">
        <v>-5851</v>
      </c>
      <c r="C12" s="6" t="n">
        <v>-4323</v>
      </c>
    </row>
    <row r="13">
      <c r="A13" s="4" t="inlineStr">
        <is>
          <t>Long-term operating lease liabilities</t>
        </is>
      </c>
      <c r="B13" s="6" t="n">
        <v>29617</v>
      </c>
      <c r="C13" s="6" t="n">
        <v>303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Leases - Schedule of Supplemental Lease Information (Details)</t>
        </is>
      </c>
      <c r="B1" s="2" t="inlineStr">
        <is>
          <t>Jun. 30, 2024</t>
        </is>
      </c>
    </row>
    <row r="2">
      <c r="A2" s="3" t="inlineStr">
        <is>
          <t>Lease, Cost [Abstract]</t>
        </is>
      </c>
      <c r="B2" s="4" t="inlineStr">
        <is>
          <t xml:space="preserve"> </t>
        </is>
      </c>
    </row>
    <row r="3">
      <c r="A3" s="4" t="inlineStr">
        <is>
          <t>Weighted average remaining lease term</t>
        </is>
      </c>
      <c r="B3" s="4" t="inlineStr">
        <is>
          <t>5 years 3 months 18 days</t>
        </is>
      </c>
    </row>
    <row r="4">
      <c r="A4" s="4" t="inlineStr">
        <is>
          <t>Weighted average discount rate</t>
        </is>
      </c>
      <c r="B4" s="15" t="n">
        <v>0.1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1" customWidth="1" min="2" max="2"/>
  </cols>
  <sheetData>
    <row r="1">
      <c r="A1" s="1" t="inlineStr">
        <is>
          <t>Leases - Narrative (Details)</t>
        </is>
      </c>
      <c r="B1" s="2" t="inlineStr">
        <is>
          <t>6 Months Ended</t>
        </is>
      </c>
    </row>
    <row r="2">
      <c r="B2" s="2" t="inlineStr">
        <is>
          <t>Jun. 30, 2024 Office</t>
        </is>
      </c>
    </row>
    <row r="3">
      <c r="A3" s="3" t="inlineStr">
        <is>
          <t>Lessee, Lease, Description [Line Items]</t>
        </is>
      </c>
      <c r="B3" s="4" t="inlineStr">
        <is>
          <t xml:space="preserve"> </t>
        </is>
      </c>
    </row>
    <row r="4">
      <c r="A4" s="4" t="inlineStr">
        <is>
          <t>No of leases for office and laboratory space</t>
        </is>
      </c>
      <c r="B4" s="5" t="n">
        <v>3</v>
      </c>
    </row>
    <row r="5">
      <c r="A5" s="4" t="inlineStr">
        <is>
          <t>Lease option to extend</t>
        </is>
      </c>
      <c r="B5" s="4" t="inlineStr">
        <is>
          <t>extend the leases</t>
        </is>
      </c>
    </row>
    <row r="6">
      <c r="A6" s="4" t="inlineStr">
        <is>
          <t>Lessee, operating lease, existence of option to extend [true false]</t>
        </is>
      </c>
      <c r="B6" s="4" t="inlineStr">
        <is>
          <t>true</t>
        </is>
      </c>
    </row>
    <row r="7">
      <c r="A7" s="4" t="inlineStr">
        <is>
          <t>Maximum</t>
        </is>
      </c>
      <c r="B7" s="4" t="inlineStr">
        <is>
          <t xml:space="preserve"> </t>
        </is>
      </c>
    </row>
    <row r="8">
      <c r="A8" s="3" t="inlineStr">
        <is>
          <t>Lessee, Lease, Description [Line Items]</t>
        </is>
      </c>
      <c r="B8" s="4" t="inlineStr">
        <is>
          <t xml:space="preserve"> </t>
        </is>
      </c>
    </row>
    <row r="9">
      <c r="A9" s="4" t="inlineStr">
        <is>
          <t>Lease, term of contract</t>
        </is>
      </c>
      <c r="B9" s="4" t="inlineStr">
        <is>
          <t>5 years</t>
        </is>
      </c>
    </row>
    <row r="10">
      <c r="A10" s="4" t="inlineStr">
        <is>
          <t>Renewal term</t>
        </is>
      </c>
      <c r="B10" s="4" t="inlineStr">
        <is>
          <t>10 years</t>
        </is>
      </c>
    </row>
    <row r="11">
      <c r="A11" s="4" t="inlineStr">
        <is>
          <t>Minimum</t>
        </is>
      </c>
      <c r="B11" s="4" t="inlineStr">
        <is>
          <t xml:space="preserve"> </t>
        </is>
      </c>
    </row>
    <row r="12">
      <c r="A12" s="3" t="inlineStr">
        <is>
          <t>Lessee, Lease, Description [Line Items]</t>
        </is>
      </c>
      <c r="B12" s="4" t="inlineStr">
        <is>
          <t xml:space="preserve"> </t>
        </is>
      </c>
    </row>
    <row r="13">
      <c r="A13" s="4" t="inlineStr">
        <is>
          <t>Lease, term of contract</t>
        </is>
      </c>
      <c r="B13" s="4" t="inlineStr">
        <is>
          <t>3 years</t>
        </is>
      </c>
    </row>
    <row r="14">
      <c r="A14" s="4" t="inlineStr">
        <is>
          <t>Renewal term</t>
        </is>
      </c>
      <c r="B14"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Commitments and Contingencies - Narrative (Details) - USD ($) $ / shares in Units, $ in Millions</t>
        </is>
      </c>
      <c r="B1" s="2" t="inlineStr">
        <is>
          <t>1 Months Ended</t>
        </is>
      </c>
      <c r="D1" s="2" t="inlineStr">
        <is>
          <t>6 Months Ended</t>
        </is>
      </c>
    </row>
    <row r="2">
      <c r="B2" s="2" t="inlineStr">
        <is>
          <t>May 31, 2024</t>
        </is>
      </c>
      <c r="C2" s="2" t="inlineStr">
        <is>
          <t>Feb. 29, 2024</t>
        </is>
      </c>
      <c r="D2" s="2" t="inlineStr">
        <is>
          <t>Jun. 30, 2024</t>
        </is>
      </c>
      <c r="E2" s="2" t="inlineStr">
        <is>
          <t>Jun. 28,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urchase commitment due in the next year</t>
        </is>
      </c>
      <c r="B4" s="4" t="inlineStr">
        <is>
          <t xml:space="preserve"> </t>
        </is>
      </c>
      <c r="C4" s="4" t="inlineStr">
        <is>
          <t xml:space="preserve"> </t>
        </is>
      </c>
      <c r="D4" s="12" t="n">
        <v>18.5</v>
      </c>
      <c r="E4" s="4" t="inlineStr">
        <is>
          <t xml:space="preserve"> </t>
        </is>
      </c>
    </row>
    <row r="5">
      <c r="A5" s="4" t="inlineStr">
        <is>
          <t>Settlement of outstanding litigation</t>
        </is>
      </c>
      <c r="B5" s="12" t="n">
        <v>6.2</v>
      </c>
      <c r="C5" s="4" t="inlineStr">
        <is>
          <t xml:space="preserve"> </t>
        </is>
      </c>
      <c r="D5" s="4" t="inlineStr">
        <is>
          <t xml:space="preserve"> </t>
        </is>
      </c>
      <c r="E5" s="4" t="inlineStr">
        <is>
          <t xml:space="preserve"> </t>
        </is>
      </c>
    </row>
    <row r="6">
      <c r="A6" s="4" t="inlineStr">
        <is>
          <t>Repurchase of common stock shares for litigation settlement</t>
        </is>
      </c>
      <c r="B6" s="5" t="n">
        <v>1840000</v>
      </c>
      <c r="C6" s="4" t="inlineStr">
        <is>
          <t xml:space="preserve"> </t>
        </is>
      </c>
      <c r="D6" s="4" t="inlineStr">
        <is>
          <t xml:space="preserve"> </t>
        </is>
      </c>
      <c r="E6" s="4" t="inlineStr">
        <is>
          <t xml:space="preserve"> </t>
        </is>
      </c>
    </row>
    <row r="7">
      <c r="A7" s="4" t="inlineStr">
        <is>
          <t>Payment for litigation settlement</t>
        </is>
      </c>
      <c r="B7" s="12" t="n">
        <v>1.8</v>
      </c>
      <c r="C7" s="4" t="inlineStr">
        <is>
          <t xml:space="preserve"> </t>
        </is>
      </c>
      <c r="D7" s="4" t="inlineStr">
        <is>
          <t xml:space="preserve"> </t>
        </is>
      </c>
      <c r="E7" s="4" t="inlineStr">
        <is>
          <t xml:space="preserve"> </t>
        </is>
      </c>
    </row>
    <row r="8">
      <c r="A8" s="4" t="inlineStr">
        <is>
          <t>Settled Outstanding Litigation</t>
        </is>
      </c>
      <c r="B8" s="4" t="inlineStr">
        <is>
          <t xml:space="preserve"> </t>
        </is>
      </c>
      <c r="C8" s="5" t="n">
        <v>422048</v>
      </c>
      <c r="D8" s="4" t="inlineStr">
        <is>
          <t xml:space="preserve"> </t>
        </is>
      </c>
      <c r="E8" s="4" t="inlineStr">
        <is>
          <t xml:space="preserve"> </t>
        </is>
      </c>
    </row>
    <row r="9">
      <c r="A9" s="4" t="inlineStr">
        <is>
          <t>Litigation loss</t>
        </is>
      </c>
      <c r="B9" s="4" t="inlineStr">
        <is>
          <t xml:space="preserve"> </t>
        </is>
      </c>
      <c r="C9" s="4" t="inlineStr">
        <is>
          <t xml:space="preserve"> </t>
        </is>
      </c>
      <c r="D9" s="12" t="n">
        <v>0.6</v>
      </c>
      <c r="E9" s="4" t="inlineStr">
        <is>
          <t xml:space="preserve"> </t>
        </is>
      </c>
    </row>
    <row r="10">
      <c r="A10" s="4" t="inlineStr">
        <is>
          <t>Market price</t>
        </is>
      </c>
      <c r="B10" s="12" t="n">
        <v>2.4</v>
      </c>
      <c r="C10" s="4" t="inlineStr">
        <is>
          <t xml:space="preserve"> </t>
        </is>
      </c>
      <c r="D10" s="4" t="inlineStr">
        <is>
          <t xml:space="preserve"> </t>
        </is>
      </c>
      <c r="E10" s="8" t="n">
        <v>1.77</v>
      </c>
    </row>
    <row r="11">
      <c r="A11" s="4" t="inlineStr">
        <is>
          <t>Lessee, Operating Lease, Existence of Option to Extend [true false]</t>
        </is>
      </c>
      <c r="B11" s="4" t="inlineStr">
        <is>
          <t xml:space="preserve"> </t>
        </is>
      </c>
      <c r="C11" s="4" t="inlineStr">
        <is>
          <t xml:space="preserve"> </t>
        </is>
      </c>
      <c r="D11" s="4" t="inlineStr">
        <is>
          <t>true</t>
        </is>
      </c>
      <c r="E11" s="4" t="inlineStr">
        <is>
          <t xml:space="preserve"> </t>
        </is>
      </c>
    </row>
    <row r="12">
      <c r="A12" s="4" t="inlineStr">
        <is>
          <t>Lease option to extend</t>
        </is>
      </c>
      <c r="B12" s="4" t="inlineStr">
        <is>
          <t xml:space="preserve"> </t>
        </is>
      </c>
      <c r="C12" s="4" t="inlineStr">
        <is>
          <t xml:space="preserve"> </t>
        </is>
      </c>
      <c r="D12" s="4" t="inlineStr">
        <is>
          <t>extend the leases</t>
        </is>
      </c>
      <c r="E12" s="4" t="inlineStr">
        <is>
          <t xml:space="preserve"> </t>
        </is>
      </c>
    </row>
    <row r="13">
      <c r="A13" s="4" t="inlineStr">
        <is>
          <t>Illumina Agreemen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Purchase Commitment Agreement</t>
        </is>
      </c>
      <c r="B15" s="4" t="inlineStr">
        <is>
          <t xml:space="preserve"> </t>
        </is>
      </c>
      <c r="C15" s="4" t="inlineStr">
        <is>
          <t xml:space="preserve"> </t>
        </is>
      </c>
      <c r="D15" s="12" t="n">
        <v>6.9</v>
      </c>
      <c r="E15" s="4" t="inlineStr">
        <is>
          <t xml:space="preserve"> </t>
        </is>
      </c>
    </row>
    <row r="16">
      <c r="A16" s="4" t="inlineStr">
        <is>
          <t>SomaLogic Inc.</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Minimum Annual Purchase</t>
        </is>
      </c>
      <c r="B18" s="4" t="inlineStr">
        <is>
          <t xml:space="preserve"> </t>
        </is>
      </c>
      <c r="C18" s="4" t="inlineStr">
        <is>
          <t xml:space="preserve"> </t>
        </is>
      </c>
      <c r="D18" s="12" t="n">
        <v>2.3</v>
      </c>
      <c r="E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Recurring Basis within the Fair Value Hierarchy (Details) - USD ($) $ in Thousands</t>
        </is>
      </c>
      <c r="B1" s="2" t="inlineStr">
        <is>
          <t>Jun.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Short-term investments</t>
        </is>
      </c>
      <c r="B3" s="6" t="n">
        <v>158607</v>
      </c>
      <c r="C3" s="6" t="n">
        <v>98576</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Cash and cash equivalents</t>
        </is>
      </c>
      <c r="B6" s="5" t="n">
        <v>33705</v>
      </c>
      <c r="C6" s="5" t="n">
        <v>35385</v>
      </c>
    </row>
    <row r="7">
      <c r="A7" s="4" t="inlineStr">
        <is>
          <t>Short-term investments</t>
        </is>
      </c>
      <c r="B7" s="5" t="n">
        <v>124902</v>
      </c>
      <c r="C7" s="5" t="n">
        <v>63191</v>
      </c>
    </row>
    <row r="8">
      <c r="A8" s="4" t="inlineStr">
        <is>
          <t>Total assets measured at fair value</t>
        </is>
      </c>
      <c r="B8" s="5" t="n">
        <v>158607</v>
      </c>
      <c r="C8" s="5" t="n">
        <v>98576</v>
      </c>
    </row>
    <row r="9">
      <c r="A9" s="4" t="inlineStr">
        <is>
          <t>Fair Value, Recurring | Level 1</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Cash and cash equivalents</t>
        </is>
      </c>
      <c r="B11" s="5" t="n">
        <v>33705</v>
      </c>
      <c r="C11" s="5" t="n">
        <v>35385</v>
      </c>
    </row>
    <row r="12">
      <c r="A12" s="4" t="inlineStr">
        <is>
          <t>Short-term investments</t>
        </is>
      </c>
      <c r="B12" s="5" t="n">
        <v>0</v>
      </c>
      <c r="C12" s="5" t="n">
        <v>0</v>
      </c>
    </row>
    <row r="13">
      <c r="A13" s="4" t="inlineStr">
        <is>
          <t>Total assets measured at fair value</t>
        </is>
      </c>
      <c r="B13" s="5" t="n">
        <v>33705</v>
      </c>
      <c r="C13" s="5" t="n">
        <v>35385</v>
      </c>
    </row>
    <row r="14">
      <c r="A14" s="4" t="inlineStr">
        <is>
          <t>Fair Value, Recurring | Level 2</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ash and cash equivalents</t>
        </is>
      </c>
      <c r="B16" s="5" t="n">
        <v>0</v>
      </c>
      <c r="C16" s="5" t="n">
        <v>0</v>
      </c>
    </row>
    <row r="17">
      <c r="A17" s="4" t="inlineStr">
        <is>
          <t>Short-term investments</t>
        </is>
      </c>
      <c r="B17" s="5" t="n">
        <v>124902</v>
      </c>
      <c r="C17" s="5" t="n">
        <v>63191</v>
      </c>
    </row>
    <row r="18">
      <c r="A18" s="4" t="inlineStr">
        <is>
          <t>Total assets measured at fair value</t>
        </is>
      </c>
      <c r="B18" s="5" t="n">
        <v>124902</v>
      </c>
      <c r="C18" s="5" t="n">
        <v>63191</v>
      </c>
    </row>
    <row r="19">
      <c r="A19" s="4" t="inlineStr">
        <is>
          <t>Fair Value, Recurring | Significant Unobservable Inputs (Level 3)</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4" t="inlineStr">
        <is>
          <t>Total assets measured at fair value</t>
        </is>
      </c>
      <c r="B23" s="5" t="n">
        <v>0</v>
      </c>
      <c r="C23" s="5" t="n">
        <v>0</v>
      </c>
    </row>
    <row r="24">
      <c r="A24" s="4" t="inlineStr">
        <is>
          <t>U.S. treasury securities | Fair Value, Recurring</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Short-term investments</t>
        </is>
      </c>
      <c r="B26" s="5" t="n">
        <v>124902</v>
      </c>
      <c r="C26" s="5" t="n">
        <v>63191</v>
      </c>
    </row>
    <row r="27">
      <c r="A27" s="4" t="inlineStr">
        <is>
          <t>U.S. treasury securities | Fair Value, Recurring | Level 1</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Short-term investments</t>
        </is>
      </c>
      <c r="B29" s="5" t="n">
        <v>0</v>
      </c>
      <c r="C29" s="5" t="n">
        <v>0</v>
      </c>
    </row>
    <row r="30">
      <c r="A30" s="4" t="inlineStr">
        <is>
          <t>U.S. treasury securities | Fair Value, Recurring | Level 2</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Short-term investments</t>
        </is>
      </c>
      <c r="B32" s="5" t="n">
        <v>124902</v>
      </c>
      <c r="C32" s="5" t="n">
        <v>63191</v>
      </c>
    </row>
    <row r="33">
      <c r="A33" s="4" t="inlineStr">
        <is>
          <t>U.S. treasury securities | Fair Value, Recurring | Significant Unobservable Inputs (Level 3)</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Short-term investments</t>
        </is>
      </c>
      <c r="B35" s="5" t="n">
        <v>0</v>
      </c>
      <c r="C35" s="5" t="n">
        <v>0</v>
      </c>
    </row>
    <row r="36">
      <c r="A36" s="4" t="inlineStr">
        <is>
          <t>Money market funds | Fair Value, Recurring</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ash and cash equivalents</t>
        </is>
      </c>
      <c r="B38" s="5" t="n">
        <v>33705</v>
      </c>
      <c r="C38" s="5" t="n">
        <v>35385</v>
      </c>
    </row>
    <row r="39">
      <c r="A39" s="4" t="inlineStr">
        <is>
          <t>Money market funds | Fair Value, Recurring | Level 1</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Cash and cash equivalents</t>
        </is>
      </c>
      <c r="B41" s="5" t="n">
        <v>33705</v>
      </c>
      <c r="C41" s="5" t="n">
        <v>35385</v>
      </c>
    </row>
    <row r="42">
      <c r="A42" s="4" t="inlineStr">
        <is>
          <t>Money market funds | Fair Value, Recurring | Level 2</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Cash and cash equivalents</t>
        </is>
      </c>
      <c r="B44" s="5" t="n">
        <v>0</v>
      </c>
      <c r="C44" s="5" t="n">
        <v>0</v>
      </c>
    </row>
    <row r="45">
      <c r="A45" s="4" t="inlineStr">
        <is>
          <t>Money market funds | Fair Value, Recurring | Significant Unobservable Inputs (Level 3)</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Cash and cash equivalents</t>
        </is>
      </c>
      <c r="B47" s="6" t="n">
        <v>0</v>
      </c>
      <c r="C4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Deficit) (Parenthetical) - shares</t>
        </is>
      </c>
      <c r="B1" s="2" t="inlineStr">
        <is>
          <t>Jun. 30, 2024</t>
        </is>
      </c>
      <c r="C1" s="2" t="inlineStr">
        <is>
          <t>Mar. 31, 2024</t>
        </is>
      </c>
      <c r="D1" s="2" t="inlineStr">
        <is>
          <t>Dec. 31, 2023</t>
        </is>
      </c>
    </row>
    <row r="2">
      <c r="A2" s="4" t="inlineStr">
        <is>
          <t>Merger consideration</t>
        </is>
      </c>
      <c r="B2" s="5" t="n">
        <v>389703000</v>
      </c>
      <c r="C2" s="4" t="inlineStr">
        <is>
          <t xml:space="preserve"> </t>
        </is>
      </c>
      <c r="D2" s="5" t="n">
        <v>83364000</v>
      </c>
    </row>
    <row r="3">
      <c r="A3" s="4" t="inlineStr">
        <is>
          <t>Related Party</t>
        </is>
      </c>
      <c r="B3" s="4" t="inlineStr">
        <is>
          <t xml:space="preserve"> </t>
        </is>
      </c>
      <c r="C3" s="4" t="inlineStr">
        <is>
          <t xml:space="preserve"> </t>
        </is>
      </c>
      <c r="D3" s="4" t="inlineStr">
        <is>
          <t xml:space="preserve"> </t>
        </is>
      </c>
    </row>
    <row r="4">
      <c r="A4" s="4" t="inlineStr">
        <is>
          <t>Merger consideration</t>
        </is>
      </c>
      <c r="B4" s="5" t="n">
        <v>26367</v>
      </c>
      <c r="C4" s="5" t="n">
        <v>26367</v>
      </c>
      <c r="D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Available-for-Sale Securities (Details) - USD ($) $ in Thousands</t>
        </is>
      </c>
      <c r="B1" s="2" t="inlineStr">
        <is>
          <t>Jun.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158654</v>
      </c>
      <c r="C3" s="6" t="n">
        <v>98554</v>
      </c>
    </row>
    <row r="4">
      <c r="A4" s="4" t="inlineStr">
        <is>
          <t>Unrealized Gains</t>
        </is>
      </c>
      <c r="B4" s="5" t="n">
        <v>0</v>
      </c>
      <c r="C4" s="5" t="n">
        <v>22</v>
      </c>
    </row>
    <row r="5">
      <c r="A5" s="4" t="inlineStr">
        <is>
          <t>Unrealized Losses</t>
        </is>
      </c>
      <c r="B5" s="5" t="n">
        <v>-47</v>
      </c>
      <c r="C5" s="5" t="n">
        <v>0</v>
      </c>
    </row>
    <row r="6">
      <c r="A6" s="4" t="inlineStr">
        <is>
          <t>Estimated Fair Value</t>
        </is>
      </c>
      <c r="B6" s="5" t="n">
        <v>158607</v>
      </c>
      <c r="C6" s="5" t="n">
        <v>98576</v>
      </c>
    </row>
    <row r="7">
      <c r="A7" s="4" t="inlineStr">
        <is>
          <t>Cash and 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5" t="n">
        <v>33705</v>
      </c>
      <c r="C9" s="5" t="n">
        <v>35385</v>
      </c>
    </row>
    <row r="10">
      <c r="A10" s="4" t="inlineStr">
        <is>
          <t>Unrealized Gains</t>
        </is>
      </c>
      <c r="B10" s="5" t="n">
        <v>0</v>
      </c>
      <c r="C10" s="5" t="n">
        <v>0</v>
      </c>
    </row>
    <row r="11">
      <c r="A11" s="4" t="inlineStr">
        <is>
          <t>Unrealized Losses</t>
        </is>
      </c>
      <c r="B11" s="5" t="n">
        <v>0</v>
      </c>
      <c r="C11" s="5" t="n">
        <v>0</v>
      </c>
    </row>
    <row r="12">
      <c r="A12" s="4" t="inlineStr">
        <is>
          <t>Estimated Fair Value</t>
        </is>
      </c>
      <c r="B12" s="5" t="n">
        <v>33705</v>
      </c>
      <c r="C12" s="5" t="n">
        <v>35385</v>
      </c>
    </row>
    <row r="13">
      <c r="A13" s="4" t="inlineStr">
        <is>
          <t>Short-term investme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124949</v>
      </c>
      <c r="C15" s="5" t="n">
        <v>63169</v>
      </c>
    </row>
    <row r="16">
      <c r="A16" s="4" t="inlineStr">
        <is>
          <t>Unrealized Gains</t>
        </is>
      </c>
      <c r="B16" s="5" t="n">
        <v>0</v>
      </c>
      <c r="C16" s="5" t="n">
        <v>22</v>
      </c>
    </row>
    <row r="17">
      <c r="A17" s="4" t="inlineStr">
        <is>
          <t>Unrealized Losses</t>
        </is>
      </c>
      <c r="B17" s="5" t="n">
        <v>-47</v>
      </c>
      <c r="C17" s="5" t="n">
        <v>0</v>
      </c>
    </row>
    <row r="18">
      <c r="A18" s="4" t="inlineStr">
        <is>
          <t>Estimated Fair Value</t>
        </is>
      </c>
      <c r="B18" s="5" t="n">
        <v>124902</v>
      </c>
      <c r="C18" s="5" t="n">
        <v>63191</v>
      </c>
    </row>
    <row r="19">
      <c r="A19" s="4" t="inlineStr">
        <is>
          <t>Money market funds | Cash and cash equival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mortized Cost</t>
        </is>
      </c>
      <c r="B21" s="5" t="n">
        <v>33705</v>
      </c>
      <c r="C21" s="5" t="n">
        <v>35385</v>
      </c>
    </row>
    <row r="22">
      <c r="A22" s="4" t="inlineStr">
        <is>
          <t>Unrealized Gains</t>
        </is>
      </c>
      <c r="B22" s="5" t="n">
        <v>0</v>
      </c>
      <c r="C22" s="5" t="n">
        <v>0</v>
      </c>
    </row>
    <row r="23">
      <c r="A23" s="4" t="inlineStr">
        <is>
          <t>Unrealized Losses</t>
        </is>
      </c>
      <c r="B23" s="5" t="n">
        <v>0</v>
      </c>
      <c r="C23" s="5" t="n">
        <v>0</v>
      </c>
    </row>
    <row r="24">
      <c r="A24" s="4" t="inlineStr">
        <is>
          <t>Estimated Fair Value</t>
        </is>
      </c>
      <c r="B24" s="5" t="n">
        <v>33705</v>
      </c>
      <c r="C24" s="5" t="n">
        <v>35385</v>
      </c>
    </row>
    <row r="25">
      <c r="A25" s="4" t="inlineStr">
        <is>
          <t>U.S. treasury securities | Short-term investme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5" t="n">
        <v>124949</v>
      </c>
      <c r="C27" s="5" t="n">
        <v>63169</v>
      </c>
    </row>
    <row r="28">
      <c r="A28" s="4" t="inlineStr">
        <is>
          <t>Unrealized Gains</t>
        </is>
      </c>
      <c r="B28" s="5" t="n">
        <v>0</v>
      </c>
      <c r="C28" s="5" t="n">
        <v>22</v>
      </c>
    </row>
    <row r="29">
      <c r="A29" s="4" t="inlineStr">
        <is>
          <t>Unrealized Losses</t>
        </is>
      </c>
      <c r="B29" s="5" t="n">
        <v>-47</v>
      </c>
      <c r="C29" s="5" t="n">
        <v>0</v>
      </c>
    </row>
    <row r="30">
      <c r="A30" s="4" t="inlineStr">
        <is>
          <t>Estimated Fair Value</t>
        </is>
      </c>
      <c r="B30" s="6" t="n">
        <v>124902</v>
      </c>
      <c r="C30" s="6" t="n">
        <v>631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Liabilities Measured at Fair Value on a Recurring Basis (Detail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Fair value of warrant liabilities as of Closing Date</t>
        </is>
      </c>
      <c r="B4" s="6" t="n">
        <v>906</v>
      </c>
    </row>
    <row r="5">
      <c r="A5" s="4" t="inlineStr">
        <is>
          <t>Change in fair value of warrant liabilities</t>
        </is>
      </c>
      <c r="B5" s="5" t="n">
        <v>-453</v>
      </c>
    </row>
    <row r="6">
      <c r="A6" s="4" t="inlineStr">
        <is>
          <t>Fair value of warrant liabilities as of June 30, 2024</t>
        </is>
      </c>
      <c r="B6" s="6" t="n">
        <v>4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t>
        </is>
      </c>
      <c r="B1" s="2" t="inlineStr">
        <is>
          <t>6 Months Ended</t>
        </is>
      </c>
    </row>
    <row r="2">
      <c r="B2" s="2" t="inlineStr">
        <is>
          <t>Jun. 30, 2024 USD ($)</t>
        </is>
      </c>
    </row>
    <row r="3">
      <c r="A3" s="3" t="inlineStr">
        <is>
          <t>Fair Value, Assets Measured on Recurring Basis, Unobservable Input Reconciliation [Line Items]</t>
        </is>
      </c>
      <c r="B3" s="4" t="inlineStr">
        <is>
          <t xml:space="preserve"> </t>
        </is>
      </c>
    </row>
    <row r="4">
      <c r="A4" s="4" t="inlineStr">
        <is>
          <t>Available-for-sale securities held</t>
        </is>
      </c>
      <c r="B4" s="6" t="n">
        <v>0</v>
      </c>
    </row>
    <row r="5">
      <c r="A5" s="4" t="inlineStr">
        <is>
          <t>Amortization cost before recovery</t>
        </is>
      </c>
      <c r="B5" s="5" t="n">
        <v>0</v>
      </c>
    </row>
    <row r="6">
      <c r="A6" s="4" t="inlineStr">
        <is>
          <t>Allowance for credit loss</t>
        </is>
      </c>
      <c r="B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 Schedule of Warrants Liabilities (Details) - Fair Value, Level 3 Inputs</t>
        </is>
      </c>
      <c r="B1" s="2" t="inlineStr">
        <is>
          <t>Jun. 30, 2024</t>
        </is>
      </c>
    </row>
    <row r="2">
      <c r="A2" s="4" t="inlineStr">
        <is>
          <t>Volatility</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and Rights Outstanding, Measurement Input</t>
        </is>
      </c>
      <c r="B4" s="11" t="n">
        <v>70.2</v>
      </c>
    </row>
    <row r="5">
      <c r="A5" s="4" t="inlineStr">
        <is>
          <t>Risk-Free Rate</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 Measurement Input</t>
        </is>
      </c>
      <c r="B7" s="9" t="n">
        <v>4.62</v>
      </c>
    </row>
    <row r="8">
      <c r="A8" s="4" t="inlineStr">
        <is>
          <t>Warrant Term</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 Term</t>
        </is>
      </c>
      <c r="B10" s="4" t="inlineStr">
        <is>
          <t>2 years 2 months 12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Mezzanine Equity - Narrative (Details) - USD ($) $ / shares in Units, $ in Millions</t>
        </is>
      </c>
      <c r="D1" s="2" t="inlineStr">
        <is>
          <t>6 Months Ended</t>
        </is>
      </c>
    </row>
    <row r="2">
      <c r="B2" s="2" t="inlineStr">
        <is>
          <t>Jun. 18, 2024</t>
        </is>
      </c>
      <c r="C2" s="2" t="inlineStr">
        <is>
          <t>Mar. 18, 2024</t>
        </is>
      </c>
      <c r="D2" s="2" t="inlineStr">
        <is>
          <t>Jun.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4" t="inlineStr">
        <is>
          <t xml:space="preserve"> </t>
        </is>
      </c>
      <c r="D4" s="7" t="n">
        <v>0.001</v>
      </c>
      <c r="E4" s="7" t="n">
        <v>0.001</v>
      </c>
    </row>
    <row r="5">
      <c r="A5" s="4" t="inlineStr">
        <is>
          <t>Preferred Stock, Shares Outstanding</t>
        </is>
      </c>
      <c r="B5" s="4" t="inlineStr">
        <is>
          <t xml:space="preserve"> </t>
        </is>
      </c>
      <c r="C5" s="4" t="inlineStr">
        <is>
          <t xml:space="preserve"> </t>
        </is>
      </c>
      <c r="D5" s="5" t="n">
        <v>0</v>
      </c>
      <c r="E5" s="5" t="n">
        <v>0</v>
      </c>
    </row>
    <row r="6">
      <c r="A6" s="4" t="inlineStr">
        <is>
          <t>Remained outstanding shares</t>
        </is>
      </c>
      <c r="B6" s="4" t="inlineStr">
        <is>
          <t xml:space="preserve"> </t>
        </is>
      </c>
      <c r="C6" s="4" t="inlineStr">
        <is>
          <t xml:space="preserve"> </t>
        </is>
      </c>
      <c r="D6" s="5" t="n">
        <v>0</v>
      </c>
      <c r="E6" s="5" t="n">
        <v>256000</v>
      </c>
    </row>
    <row r="7">
      <c r="A7" s="4" t="inlineStr">
        <is>
          <t>Series B Preferred Stock</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version of redeemable preferred stock (shares)</t>
        </is>
      </c>
      <c r="B9" s="5" t="n">
        <v>105116628</v>
      </c>
      <c r="C9" s="5" t="n">
        <v>92930553</v>
      </c>
      <c r="D9" s="4" t="inlineStr">
        <is>
          <t xml:space="preserve"> </t>
        </is>
      </c>
      <c r="E9" s="4" t="inlineStr">
        <is>
          <t xml:space="preserve"> </t>
        </is>
      </c>
    </row>
    <row r="10">
      <c r="A10" s="4" t="inlineStr">
        <is>
          <t>Remained outstanding shares</t>
        </is>
      </c>
      <c r="B10" s="4" t="inlineStr">
        <is>
          <t xml:space="preserve"> </t>
        </is>
      </c>
      <c r="C10" s="4" t="inlineStr">
        <is>
          <t xml:space="preserve"> </t>
        </is>
      </c>
      <c r="D10" s="5" t="n">
        <v>0</v>
      </c>
      <c r="E10" s="4" t="inlineStr">
        <is>
          <t xml:space="preserve"> </t>
        </is>
      </c>
    </row>
    <row r="11">
      <c r="A11" s="4" t="inlineStr">
        <is>
          <t>Fair value stock and carrying value difference</t>
        </is>
      </c>
      <c r="B11" s="4" t="inlineStr">
        <is>
          <t xml:space="preserve"> </t>
        </is>
      </c>
      <c r="C11" s="4" t="inlineStr">
        <is>
          <t xml:space="preserve"> </t>
        </is>
      </c>
      <c r="D11" s="6" t="n">
        <v>46</v>
      </c>
      <c r="E11" s="4" t="inlineStr">
        <is>
          <t xml:space="preserve"> </t>
        </is>
      </c>
    </row>
    <row r="12">
      <c r="A12" s="4" t="inlineStr">
        <is>
          <t>Series B Preferred Stock | Casdi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eferred stock, par value (in dollars per share)</t>
        </is>
      </c>
      <c r="B14" s="4" t="inlineStr">
        <is>
          <t xml:space="preserve"> </t>
        </is>
      </c>
      <c r="C14" s="7" t="n">
        <v>0.001</v>
      </c>
      <c r="D14" s="4" t="inlineStr">
        <is>
          <t xml:space="preserve"> </t>
        </is>
      </c>
      <c r="E14" s="4" t="inlineStr">
        <is>
          <t xml:space="preserve"> </t>
        </is>
      </c>
    </row>
    <row r="15">
      <c r="A15" s="4" t="inlineStr">
        <is>
          <t>Shares sold (in shares)</t>
        </is>
      </c>
      <c r="B15" s="4" t="inlineStr">
        <is>
          <t xml:space="preserve"> </t>
        </is>
      </c>
      <c r="C15" s="5" t="n">
        <v>127780</v>
      </c>
      <c r="D15" s="4" t="inlineStr">
        <is>
          <t xml:space="preserve"> </t>
        </is>
      </c>
      <c r="E15" s="4" t="inlineStr">
        <is>
          <t xml:space="preserve"> </t>
        </is>
      </c>
    </row>
    <row r="16">
      <c r="A16" s="4" t="inlineStr">
        <is>
          <t>Series B Preferred Stock | Vikin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eferred stock, par value (in dollars per share)</t>
        </is>
      </c>
      <c r="B18" s="4" t="inlineStr">
        <is>
          <t xml:space="preserve"> </t>
        </is>
      </c>
      <c r="C18" s="7" t="n">
        <v>0.001</v>
      </c>
      <c r="D18" s="4" t="inlineStr">
        <is>
          <t xml:space="preserve"> </t>
        </is>
      </c>
      <c r="E18" s="4" t="inlineStr">
        <is>
          <t xml:space="preserve"> </t>
        </is>
      </c>
    </row>
    <row r="19">
      <c r="A19" s="4" t="inlineStr">
        <is>
          <t>Shares sold (in shares)</t>
        </is>
      </c>
      <c r="B19" s="4" t="inlineStr">
        <is>
          <t xml:space="preserve"> </t>
        </is>
      </c>
      <c r="C19" s="5" t="n">
        <v>127779</v>
      </c>
      <c r="D19" s="4" t="inlineStr">
        <is>
          <t xml:space="preserve"> </t>
        </is>
      </c>
      <c r="E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tockholders' Equity (Defici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06,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5" t="n">
        <v>11329047</v>
      </c>
      <c r="C4" s="5" t="n">
        <v>1208200</v>
      </c>
      <c r="D4" s="5" t="n">
        <v>15448533</v>
      </c>
      <c r="E4" s="5" t="n">
        <v>2458684</v>
      </c>
      <c r="F4" s="4" t="inlineStr">
        <is>
          <t xml:space="preserve"> </t>
        </is>
      </c>
    </row>
    <row r="5">
      <c r="A5" s="4" t="inlineStr">
        <is>
          <t>Share repurchase amount</t>
        </is>
      </c>
      <c r="B5" s="4" t="inlineStr">
        <is>
          <t xml:space="preserve"> </t>
        </is>
      </c>
      <c r="C5" s="4" t="inlineStr">
        <is>
          <t xml:space="preserve"> </t>
        </is>
      </c>
      <c r="D5" s="6" t="n">
        <v>40490000</v>
      </c>
      <c r="E5" s="6" t="n">
        <v>4841000</v>
      </c>
      <c r="F5" s="4" t="inlineStr">
        <is>
          <t xml:space="preserve"> </t>
        </is>
      </c>
    </row>
    <row r="6">
      <c r="A6" s="4" t="inlineStr">
        <is>
          <t>2024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50000000</v>
      </c>
    </row>
    <row r="9">
      <c r="A9" s="4" t="inlineStr">
        <is>
          <t>Repurchase of common stock (in shares)</t>
        </is>
      </c>
      <c r="B9" s="4" t="inlineStr">
        <is>
          <t xml:space="preserve"> </t>
        </is>
      </c>
      <c r="C9" s="4" t="inlineStr">
        <is>
          <t xml:space="preserve"> </t>
        </is>
      </c>
      <c r="D9" s="5" t="n">
        <v>13603617</v>
      </c>
      <c r="E9" s="4" t="inlineStr">
        <is>
          <t xml:space="preserve"> </t>
        </is>
      </c>
      <c r="F9" s="4" t="inlineStr">
        <is>
          <t xml:space="preserve"> </t>
        </is>
      </c>
    </row>
    <row r="10">
      <c r="A10" s="4" t="inlineStr">
        <is>
          <t>Share repurchase amount</t>
        </is>
      </c>
      <c r="B10" s="4" t="inlineStr">
        <is>
          <t xml:space="preserve"> </t>
        </is>
      </c>
      <c r="C10" s="4" t="inlineStr">
        <is>
          <t xml:space="preserve"> </t>
        </is>
      </c>
      <c r="D10" s="6" t="n">
        <v>361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chedule of Shares Reserved for Future Issuance Under Equity Compensation Plans (Details) shares in Thousands</t>
        </is>
      </c>
      <c r="B1" s="2" t="inlineStr">
        <is>
          <t>Jun. 30, 2024 shares</t>
        </is>
      </c>
    </row>
    <row r="2">
      <c r="A2" s="3" t="inlineStr">
        <is>
          <t>Class of Stock [Line Items]</t>
        </is>
      </c>
      <c r="B2" s="4" t="inlineStr">
        <is>
          <t xml:space="preserve"> </t>
        </is>
      </c>
    </row>
    <row r="3">
      <c r="A3" s="4" t="inlineStr">
        <is>
          <t>Number of remaining securities available for future issuance (in shares)</t>
        </is>
      </c>
      <c r="B3" s="5" t="n">
        <v>30070</v>
      </c>
    </row>
    <row r="4">
      <c r="A4" s="4" t="inlineStr">
        <is>
          <t>2022 Inducement Equity Incentive Plan</t>
        </is>
      </c>
      <c r="B4" s="4" t="inlineStr">
        <is>
          <t xml:space="preserve"> </t>
        </is>
      </c>
    </row>
    <row r="5">
      <c r="A5" s="3" t="inlineStr">
        <is>
          <t>Class of Stock [Line Items]</t>
        </is>
      </c>
      <c r="B5" s="4" t="inlineStr">
        <is>
          <t xml:space="preserve"> </t>
        </is>
      </c>
    </row>
    <row r="6">
      <c r="A6" s="4" t="inlineStr">
        <is>
          <t>Number of remaining securities available for future issuance (in shares)</t>
        </is>
      </c>
      <c r="B6" s="5" t="n">
        <v>6</v>
      </c>
    </row>
    <row r="7">
      <c r="A7" s="4" t="inlineStr">
        <is>
          <t>2011 Equity Incentive Plan</t>
        </is>
      </c>
      <c r="B7" s="4" t="inlineStr">
        <is>
          <t xml:space="preserve"> </t>
        </is>
      </c>
    </row>
    <row r="8">
      <c r="A8" s="3" t="inlineStr">
        <is>
          <t>Class of Stock [Line Items]</t>
        </is>
      </c>
      <c r="B8" s="4" t="inlineStr">
        <is>
          <t xml:space="preserve"> </t>
        </is>
      </c>
    </row>
    <row r="9">
      <c r="A9" s="4" t="inlineStr">
        <is>
          <t>Number of remaining securities available for future issuance (in shares)</t>
        </is>
      </c>
      <c r="B9" s="5" t="n">
        <v>28683</v>
      </c>
    </row>
    <row r="10">
      <c r="A10" s="4" t="inlineStr">
        <is>
          <t>2017 Inducement Award Plan</t>
        </is>
      </c>
      <c r="B10" s="4" t="inlineStr">
        <is>
          <t xml:space="preserve"> </t>
        </is>
      </c>
    </row>
    <row r="11">
      <c r="A11" s="3" t="inlineStr">
        <is>
          <t>Class of Stock [Line Items]</t>
        </is>
      </c>
      <c r="B11" s="4" t="inlineStr">
        <is>
          <t xml:space="preserve"> </t>
        </is>
      </c>
    </row>
    <row r="12">
      <c r="A12" s="4" t="inlineStr">
        <is>
          <t>Number of remaining securities available for future issuance (in shares)</t>
        </is>
      </c>
      <c r="B12" s="5" t="n">
        <v>2</v>
      </c>
    </row>
    <row r="13">
      <c r="A13" s="4" t="inlineStr">
        <is>
          <t>2017 Employee Stock Purchase Plan</t>
        </is>
      </c>
      <c r="B13" s="4" t="inlineStr">
        <is>
          <t xml:space="preserve"> </t>
        </is>
      </c>
    </row>
    <row r="14">
      <c r="A14" s="3" t="inlineStr">
        <is>
          <t>Class of Stock [Line Items]</t>
        </is>
      </c>
      <c r="B14" s="4" t="inlineStr">
        <is>
          <t xml:space="preserve"> </t>
        </is>
      </c>
    </row>
    <row r="15">
      <c r="A15" s="4" t="inlineStr">
        <is>
          <t>Number of remaining securities available for future issuance (in shares)</t>
        </is>
      </c>
      <c r="B15" s="5" t="n">
        <v>1379</v>
      </c>
    </row>
    <row r="16">
      <c r="A16" s="4" t="inlineStr">
        <is>
          <t>Soma Logic Plans</t>
        </is>
      </c>
      <c r="B16" s="4" t="inlineStr">
        <is>
          <t xml:space="preserve"> </t>
        </is>
      </c>
    </row>
    <row r="17">
      <c r="A17" s="3" t="inlineStr">
        <is>
          <t>Class of Stock [Line Items]</t>
        </is>
      </c>
      <c r="B17" s="4" t="inlineStr">
        <is>
          <t xml:space="preserve"> </t>
        </is>
      </c>
    </row>
    <row r="18">
      <c r="A18" s="4" t="inlineStr">
        <is>
          <t>Number of remaining securities available for future issuance (in shares)</t>
        </is>
      </c>
      <c r="B18" s="5" t="n">
        <v>0</v>
      </c>
    </row>
    <row r="19">
      <c r="A19" s="4" t="inlineStr">
        <is>
          <t>Securities To Be Issued Upon Exercise Of Options</t>
        </is>
      </c>
      <c r="B19" s="4" t="inlineStr">
        <is>
          <t xml:space="preserve"> </t>
        </is>
      </c>
    </row>
    <row r="20">
      <c r="A20" s="3" t="inlineStr">
        <is>
          <t>Class of Stock [Line Items]</t>
        </is>
      </c>
      <c r="B20" s="4" t="inlineStr">
        <is>
          <t xml:space="preserve"> </t>
        </is>
      </c>
    </row>
    <row r="21">
      <c r="A21" s="4" t="inlineStr">
        <is>
          <t>Securities to be issued (in shares)</t>
        </is>
      </c>
      <c r="B21" s="5" t="n">
        <v>42306</v>
      </c>
    </row>
    <row r="22">
      <c r="A22" s="4" t="inlineStr">
        <is>
          <t>Securities To Be Issued Upon Exercise Of Options | 2022 Inducement Equity Incentive Plan</t>
        </is>
      </c>
      <c r="B22" s="4" t="inlineStr">
        <is>
          <t xml:space="preserve"> </t>
        </is>
      </c>
    </row>
    <row r="23">
      <c r="A23" s="3" t="inlineStr">
        <is>
          <t>Class of Stock [Line Items]</t>
        </is>
      </c>
      <c r="B23" s="4" t="inlineStr">
        <is>
          <t xml:space="preserve"> </t>
        </is>
      </c>
    </row>
    <row r="24">
      <c r="A24" s="4" t="inlineStr">
        <is>
          <t>Securities to be issued (in shares)</t>
        </is>
      </c>
      <c r="B24" s="5" t="n">
        <v>7595</v>
      </c>
    </row>
    <row r="25">
      <c r="A25" s="4" t="inlineStr">
        <is>
          <t>Securities To Be Issued Upon Exercise Of Options | 2011 Equity Incentive Plan</t>
        </is>
      </c>
      <c r="B25" s="4" t="inlineStr">
        <is>
          <t xml:space="preserve"> </t>
        </is>
      </c>
    </row>
    <row r="26">
      <c r="A26" s="3" t="inlineStr">
        <is>
          <t>Class of Stock [Line Items]</t>
        </is>
      </c>
      <c r="B26" s="4" t="inlineStr">
        <is>
          <t xml:space="preserve"> </t>
        </is>
      </c>
    </row>
    <row r="27">
      <c r="A27" s="4" t="inlineStr">
        <is>
          <t>Securities to be issued (in shares)</t>
        </is>
      </c>
      <c r="B27" s="5" t="n">
        <v>8308</v>
      </c>
    </row>
    <row r="28">
      <c r="A28" s="4" t="inlineStr">
        <is>
          <t>Securities To Be Issued Upon Exercise Of Options | 2017 Inducement Award Plan</t>
        </is>
      </c>
      <c r="B28" s="4" t="inlineStr">
        <is>
          <t xml:space="preserve"> </t>
        </is>
      </c>
    </row>
    <row r="29">
      <c r="A29" s="3" t="inlineStr">
        <is>
          <t>Class of Stock [Line Items]</t>
        </is>
      </c>
      <c r="B29" s="4" t="inlineStr">
        <is>
          <t xml:space="preserve"> </t>
        </is>
      </c>
    </row>
    <row r="30">
      <c r="A30" s="4" t="inlineStr">
        <is>
          <t>Securities to be issued (in shares)</t>
        </is>
      </c>
      <c r="B30" s="5" t="n">
        <v>59</v>
      </c>
    </row>
    <row r="31">
      <c r="A31" s="4" t="inlineStr">
        <is>
          <t>Securities To Be Issued Upon Exercise Of Options | 2017 Employee Stock Purchase Plan</t>
        </is>
      </c>
      <c r="B31" s="4" t="inlineStr">
        <is>
          <t xml:space="preserve"> </t>
        </is>
      </c>
    </row>
    <row r="32">
      <c r="A32" s="3" t="inlineStr">
        <is>
          <t>Class of Stock [Line Items]</t>
        </is>
      </c>
      <c r="B32" s="4" t="inlineStr">
        <is>
          <t xml:space="preserve"> </t>
        </is>
      </c>
    </row>
    <row r="33">
      <c r="A33" s="4" t="inlineStr">
        <is>
          <t>Securities to be issued (in shares)</t>
        </is>
      </c>
      <c r="B33" s="5" t="n">
        <v>0</v>
      </c>
    </row>
    <row r="34">
      <c r="A34" s="4" t="inlineStr">
        <is>
          <t>Securities To Be Issued Upon Exercise Of Options | Soma Logic Plans</t>
        </is>
      </c>
      <c r="B34" s="4" t="inlineStr">
        <is>
          <t xml:space="preserve"> </t>
        </is>
      </c>
    </row>
    <row r="35">
      <c r="A35" s="3" t="inlineStr">
        <is>
          <t>Class of Stock [Line Items]</t>
        </is>
      </c>
      <c r="B35" s="4" t="inlineStr">
        <is>
          <t xml:space="preserve"> </t>
        </is>
      </c>
    </row>
    <row r="36">
      <c r="A36" s="4" t="inlineStr">
        <is>
          <t>Securities to be issued (in shares)</t>
        </is>
      </c>
      <c r="B36" s="5" t="n">
        <v>26344</v>
      </c>
    </row>
    <row r="37">
      <c r="A37" s="4" t="inlineStr">
        <is>
          <t>Restricted Stock Units</t>
        </is>
      </c>
      <c r="B37" s="4" t="inlineStr">
        <is>
          <t xml:space="preserve"> </t>
        </is>
      </c>
    </row>
    <row r="38">
      <c r="A38" s="3" t="inlineStr">
        <is>
          <t>Class of Stock [Line Items]</t>
        </is>
      </c>
      <c r="B38" s="4" t="inlineStr">
        <is>
          <t xml:space="preserve"> </t>
        </is>
      </c>
    </row>
    <row r="39">
      <c r="A39" s="4" t="inlineStr">
        <is>
          <t>Securities to be issued (in shares)</t>
        </is>
      </c>
      <c r="B39" s="5" t="n">
        <v>10355</v>
      </c>
    </row>
    <row r="40">
      <c r="A40" s="4" t="inlineStr">
        <is>
          <t>Restricted Stock Units | 2022 Inducement Equity Incentive Plan</t>
        </is>
      </c>
      <c r="B40" s="4" t="inlineStr">
        <is>
          <t xml:space="preserve"> </t>
        </is>
      </c>
    </row>
    <row r="41">
      <c r="A41" s="3" t="inlineStr">
        <is>
          <t>Class of Stock [Line Items]</t>
        </is>
      </c>
      <c r="B41" s="4" t="inlineStr">
        <is>
          <t xml:space="preserve"> </t>
        </is>
      </c>
    </row>
    <row r="42">
      <c r="A42" s="4" t="inlineStr">
        <is>
          <t>Securities to be issued (in shares)</t>
        </is>
      </c>
      <c r="B42" s="5" t="n">
        <v>1093</v>
      </c>
    </row>
    <row r="43">
      <c r="A43" s="4" t="inlineStr">
        <is>
          <t>Restricted Stock Units | 2011 Equity Incentive Plan</t>
        </is>
      </c>
      <c r="B43" s="4" t="inlineStr">
        <is>
          <t xml:space="preserve"> </t>
        </is>
      </c>
    </row>
    <row r="44">
      <c r="A44" s="3" t="inlineStr">
        <is>
          <t>Class of Stock [Line Items]</t>
        </is>
      </c>
      <c r="B44" s="4" t="inlineStr">
        <is>
          <t xml:space="preserve"> </t>
        </is>
      </c>
    </row>
    <row r="45">
      <c r="A45" s="4" t="inlineStr">
        <is>
          <t>Securities to be issued (in shares)</t>
        </is>
      </c>
      <c r="B45" s="5" t="n">
        <v>8036</v>
      </c>
    </row>
    <row r="46">
      <c r="A46" s="4" t="inlineStr">
        <is>
          <t>Restricted Stock Units | 2017 Inducement Award Plan</t>
        </is>
      </c>
      <c r="B46" s="4" t="inlineStr">
        <is>
          <t xml:space="preserve"> </t>
        </is>
      </c>
    </row>
    <row r="47">
      <c r="A47" s="3" t="inlineStr">
        <is>
          <t>Class of Stock [Line Items]</t>
        </is>
      </c>
      <c r="B47" s="4" t="inlineStr">
        <is>
          <t xml:space="preserve"> </t>
        </is>
      </c>
    </row>
    <row r="48">
      <c r="A48" s="4" t="inlineStr">
        <is>
          <t>Securities to be issued (in shares)</t>
        </is>
      </c>
      <c r="B48" s="5" t="n">
        <v>0</v>
      </c>
    </row>
    <row r="49">
      <c r="A49" s="4" t="inlineStr">
        <is>
          <t>Restricted Stock Units | 2017 Employee Stock Purchase Plan</t>
        </is>
      </c>
      <c r="B49" s="4" t="inlineStr">
        <is>
          <t xml:space="preserve"> </t>
        </is>
      </c>
    </row>
    <row r="50">
      <c r="A50" s="3" t="inlineStr">
        <is>
          <t>Class of Stock [Line Items]</t>
        </is>
      </c>
      <c r="B50" s="4" t="inlineStr">
        <is>
          <t xml:space="preserve"> </t>
        </is>
      </c>
    </row>
    <row r="51">
      <c r="A51" s="4" t="inlineStr">
        <is>
          <t>Securities to be issued (in shares)</t>
        </is>
      </c>
      <c r="B51" s="5" t="n">
        <v>0</v>
      </c>
    </row>
    <row r="52">
      <c r="A52" s="4" t="inlineStr">
        <is>
          <t>Restricted Stock Units | Soma Logic Plans</t>
        </is>
      </c>
      <c r="B52" s="4" t="inlineStr">
        <is>
          <t xml:space="preserve"> </t>
        </is>
      </c>
    </row>
    <row r="53">
      <c r="A53" s="3" t="inlineStr">
        <is>
          <t>Class of Stock [Line Items]</t>
        </is>
      </c>
      <c r="B53" s="4" t="inlineStr">
        <is>
          <t xml:space="preserve"> </t>
        </is>
      </c>
    </row>
    <row r="54">
      <c r="A54" s="4" t="inlineStr">
        <is>
          <t>Securities to be issued (in shares)</t>
        </is>
      </c>
      <c r="B54" s="5" t="n">
        <v>12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Stock-based Compensation - Narrative (Details) $ in Millions</t>
        </is>
      </c>
      <c r="B1" s="2" t="inlineStr">
        <is>
          <t>3 Months Ended</t>
        </is>
      </c>
      <c r="C1" s="2" t="inlineStr">
        <is>
          <t>6 Months Ended</t>
        </is>
      </c>
    </row>
    <row r="2">
      <c r="B2" s="2" t="inlineStr">
        <is>
          <t>Jun. 30, 2024 USD ($)</t>
        </is>
      </c>
      <c r="C2" s="2" t="inlineStr">
        <is>
          <t>Jun. 30, 2024 USD ($)</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due to acceleration of awards</t>
        </is>
      </c>
      <c r="B4" s="4" t="inlineStr">
        <is>
          <t xml:space="preserve"> </t>
        </is>
      </c>
      <c r="C4" s="12" t="n">
        <v>6.2</v>
      </c>
    </row>
    <row r="5">
      <c r="A5" s="4" t="inlineStr">
        <is>
          <t>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intrinsic value, vested and released</t>
        </is>
      </c>
      <c r="B7" s="12" t="n">
        <v>0.2</v>
      </c>
      <c r="C7" s="11" t="n">
        <v>0.3</v>
      </c>
    </row>
    <row r="8">
      <c r="A8" s="4" t="inlineStr">
        <is>
          <t>Total unrecognized compensation cost related to stock-based compensation arrangements</t>
        </is>
      </c>
      <c r="B8" s="11" t="n">
        <v>27.2</v>
      </c>
      <c r="C8" s="12" t="n">
        <v>27.2</v>
      </c>
    </row>
    <row r="9">
      <c r="A9" s="4" t="inlineStr">
        <is>
          <t>Weighted average remaining contractual terms</t>
        </is>
      </c>
      <c r="B9" s="4" t="inlineStr">
        <is>
          <t xml:space="preserve"> </t>
        </is>
      </c>
      <c r="C9" s="4" t="inlineStr">
        <is>
          <t>2 years 9 months 18 days</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unrecognized compensation cost related to stock-based compensation arrangements</t>
        </is>
      </c>
      <c r="B12" s="12" t="n">
        <v>21.7</v>
      </c>
      <c r="C12" s="12" t="n">
        <v>21.7</v>
      </c>
    </row>
    <row r="13">
      <c r="A13" s="4" t="inlineStr">
        <is>
          <t>Weighted average remaining contractual terms</t>
        </is>
      </c>
      <c r="B13" s="4" t="inlineStr">
        <is>
          <t xml:space="preserve"> </t>
        </is>
      </c>
      <c r="C13" s="4" t="inlineStr">
        <is>
          <t>2 years 10 months 2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nd Performance Stock Units (Details) shares in Thousands</t>
        </is>
      </c>
      <c r="B1" s="2" t="inlineStr">
        <is>
          <t>6 Months Ended</t>
        </is>
      </c>
    </row>
    <row r="2">
      <c r="B2" s="2" t="inlineStr">
        <is>
          <t>Jun. 30, 2024 $ / shares shares</t>
        </is>
      </c>
    </row>
    <row r="3">
      <c r="A3" s="4" t="inlineStr">
        <is>
          <t>Restricted Stock Units (RSUs)</t>
        </is>
      </c>
      <c r="B3" s="4" t="inlineStr">
        <is>
          <t xml:space="preserve"> </t>
        </is>
      </c>
    </row>
    <row r="4">
      <c r="A4" s="3" t="inlineStr">
        <is>
          <t>Number of Nonvested and Outstanding Units</t>
        </is>
      </c>
      <c r="B4" s="4" t="inlineStr">
        <is>
          <t xml:space="preserve"> </t>
        </is>
      </c>
    </row>
    <row r="5">
      <c r="A5" s="4" t="inlineStr">
        <is>
          <t>Beginning balance (in shares) | shares</t>
        </is>
      </c>
      <c r="B5" s="5" t="n">
        <v>6933</v>
      </c>
    </row>
    <row r="6">
      <c r="A6" s="4" t="inlineStr">
        <is>
          <t>Assumed through acquisition | shares</t>
        </is>
      </c>
      <c r="B6" s="5" t="n">
        <v>2970</v>
      </c>
    </row>
    <row r="7">
      <c r="A7" s="4" t="inlineStr">
        <is>
          <t>Granted (in shares) | shares</t>
        </is>
      </c>
      <c r="B7" s="5" t="n">
        <v>4235</v>
      </c>
    </row>
    <row r="8">
      <c r="A8" s="4" t="inlineStr">
        <is>
          <t>Vested (in shares) | shares</t>
        </is>
      </c>
      <c r="B8" s="5" t="n">
        <v>-2959</v>
      </c>
    </row>
    <row r="9">
      <c r="A9" s="4" t="inlineStr">
        <is>
          <t>Forfeited (in shares) | shares</t>
        </is>
      </c>
      <c r="B9" s="5" t="n">
        <v>-924</v>
      </c>
    </row>
    <row r="10">
      <c r="A10" s="4" t="inlineStr">
        <is>
          <t>Ending balance (in shares) | shares</t>
        </is>
      </c>
      <c r="B10" s="5" t="n">
        <v>10255</v>
      </c>
    </row>
    <row r="11">
      <c r="A11" s="3" t="inlineStr">
        <is>
          <t>Weighted-Average Grant Date Fair Value per Unit</t>
        </is>
      </c>
      <c r="B11" s="4" t="inlineStr">
        <is>
          <t xml:space="preserve"> </t>
        </is>
      </c>
    </row>
    <row r="12">
      <c r="A12" s="4" t="inlineStr">
        <is>
          <t>Beginning balance (in dollars per share) | $ / shares</t>
        </is>
      </c>
      <c r="B12" s="8" t="n">
        <v>2.46</v>
      </c>
    </row>
    <row r="13">
      <c r="A13" s="4" t="inlineStr">
        <is>
          <t>Assumed through acquisition (in dollars per share ) | $ / shares</t>
        </is>
      </c>
      <c r="B13" s="5" t="n">
        <v>2</v>
      </c>
    </row>
    <row r="14">
      <c r="A14" s="4" t="inlineStr">
        <is>
          <t>Granted (in dollars per share) | $ / shares</t>
        </is>
      </c>
      <c r="B14" s="9" t="n">
        <v>2.49</v>
      </c>
    </row>
    <row r="15">
      <c r="A15" s="4" t="inlineStr">
        <is>
          <t>Released (in dollars per share) | $ / shares</t>
        </is>
      </c>
      <c r="B15" s="9" t="n">
        <v>2.33</v>
      </c>
    </row>
    <row r="16">
      <c r="A16" s="4" t="inlineStr">
        <is>
          <t>Forfeited (in dollars per share) | $ / shares</t>
        </is>
      </c>
      <c r="B16" s="9" t="n">
        <v>2.35</v>
      </c>
    </row>
    <row r="17">
      <c r="A17" s="4" t="inlineStr">
        <is>
          <t>Ending balance (in dollars per share) | $ / shares</t>
        </is>
      </c>
      <c r="B17" s="8" t="n">
        <v>2.38</v>
      </c>
    </row>
    <row r="18">
      <c r="A18" s="4" t="inlineStr">
        <is>
          <t>Performance Shares</t>
        </is>
      </c>
      <c r="B18" s="4" t="inlineStr">
        <is>
          <t xml:space="preserve"> </t>
        </is>
      </c>
    </row>
    <row r="19">
      <c r="A19" s="3" t="inlineStr">
        <is>
          <t>Number of Nonvested and Outstanding Units</t>
        </is>
      </c>
      <c r="B19" s="4" t="inlineStr">
        <is>
          <t xml:space="preserve"> </t>
        </is>
      </c>
    </row>
    <row r="20">
      <c r="A20" s="4" t="inlineStr">
        <is>
          <t>Beginning balance (in shares) | shares</t>
        </is>
      </c>
      <c r="B20" s="5" t="n">
        <v>309</v>
      </c>
    </row>
    <row r="21">
      <c r="A21" s="4" t="inlineStr">
        <is>
          <t>Granted (in shares) | shares</t>
        </is>
      </c>
      <c r="B21" s="5" t="n">
        <v>100</v>
      </c>
    </row>
    <row r="22">
      <c r="A22" s="4" t="inlineStr">
        <is>
          <t>Performance adjustment (in shares) | shares</t>
        </is>
      </c>
      <c r="B22" s="5" t="n">
        <v>-26</v>
      </c>
    </row>
    <row r="23">
      <c r="A23" s="4" t="inlineStr">
        <is>
          <t>Vested (in shares) | shares</t>
        </is>
      </c>
      <c r="B23" s="5" t="n">
        <v>-283</v>
      </c>
    </row>
    <row r="24">
      <c r="A24" s="4" t="inlineStr">
        <is>
          <t>Ending balance (in shares) | shares</t>
        </is>
      </c>
      <c r="B24" s="5" t="n">
        <v>100</v>
      </c>
    </row>
    <row r="25">
      <c r="A25" s="3" t="inlineStr">
        <is>
          <t>Weighted-Average Grant Date Fair Value per Unit</t>
        </is>
      </c>
      <c r="B25" s="4" t="inlineStr">
        <is>
          <t xml:space="preserve"> </t>
        </is>
      </c>
    </row>
    <row r="26">
      <c r="A26" s="4" t="inlineStr">
        <is>
          <t>Beginning balance (in dollars per share) | $ / shares</t>
        </is>
      </c>
      <c r="B26" s="8" t="n">
        <v>2.42</v>
      </c>
    </row>
    <row r="27">
      <c r="A27" s="4" t="inlineStr">
        <is>
          <t>Granted (in dollars per share) | $ / shares</t>
        </is>
      </c>
      <c r="B27" s="9" t="n">
        <v>2.25</v>
      </c>
    </row>
    <row r="28">
      <c r="A28" s="4" t="inlineStr">
        <is>
          <t>Performance adjustment (in usd per share) | $ / shares</t>
        </is>
      </c>
      <c r="B28" s="9" t="n">
        <v>2.42</v>
      </c>
    </row>
    <row r="29">
      <c r="A29" s="4" t="inlineStr">
        <is>
          <t>Released (in dollars per share) | $ / shares</t>
        </is>
      </c>
      <c r="B29" s="9" t="n">
        <v>2.42</v>
      </c>
    </row>
    <row r="30">
      <c r="A30" s="4" t="inlineStr">
        <is>
          <t>Ending balance (in dollars per share) | $ / shares</t>
        </is>
      </c>
      <c r="B30" s="8" t="n">
        <v>2.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7" customWidth="1" min="2" max="2"/>
    <col width="17" customWidth="1" min="3" max="3"/>
    <col width="14" customWidth="1" min="4" max="4"/>
    <col width="13" customWidth="1" min="5" max="5"/>
  </cols>
  <sheetData>
    <row r="1">
      <c r="A1" s="1" t="inlineStr">
        <is>
          <t>Stock-based Compensation - Stock Option Activity (Details) - USD ($)</t>
        </is>
      </c>
      <c r="B1" s="2" t="inlineStr">
        <is>
          <t>6 Months Ended</t>
        </is>
      </c>
      <c r="C1" s="2" t="inlineStr">
        <is>
          <t>12 Months Ended</t>
        </is>
      </c>
    </row>
    <row r="2">
      <c r="B2" s="2" t="inlineStr">
        <is>
          <t>Jun. 30, 2024</t>
        </is>
      </c>
      <c r="C2" s="2" t="inlineStr">
        <is>
          <t>Dec. 31, 2023</t>
        </is>
      </c>
      <c r="D2" s="2" t="inlineStr">
        <is>
          <t>Jun. 28, 2024</t>
        </is>
      </c>
      <c r="E2" s="2" t="inlineStr">
        <is>
          <t>May 31, 2024</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9294</v>
      </c>
      <c r="C4" s="4" t="inlineStr">
        <is>
          <t xml:space="preserve"> </t>
        </is>
      </c>
      <c r="D4" s="4" t="inlineStr">
        <is>
          <t xml:space="preserve"> </t>
        </is>
      </c>
      <c r="E4" s="4" t="inlineStr">
        <is>
          <t xml:space="preserve"> </t>
        </is>
      </c>
    </row>
    <row r="5">
      <c r="A5" s="4" t="inlineStr">
        <is>
          <t>Assumed through acquisition (in shares)</t>
        </is>
      </c>
      <c r="B5" s="5" t="n">
        <v>28184</v>
      </c>
      <c r="C5" s="4" t="inlineStr">
        <is>
          <t xml:space="preserve"> </t>
        </is>
      </c>
      <c r="D5" s="4" t="inlineStr">
        <is>
          <t xml:space="preserve"> </t>
        </is>
      </c>
      <c r="E5" s="4" t="inlineStr">
        <is>
          <t xml:space="preserve"> </t>
        </is>
      </c>
    </row>
    <row r="6">
      <c r="A6" s="4" t="inlineStr">
        <is>
          <t>Granted (in shares)</t>
        </is>
      </c>
      <c r="B6" s="5" t="n">
        <v>6697</v>
      </c>
      <c r="C6" s="4" t="inlineStr">
        <is>
          <t xml:space="preserve"> </t>
        </is>
      </c>
      <c r="D6" s="4" t="inlineStr">
        <is>
          <t xml:space="preserve"> </t>
        </is>
      </c>
      <c r="E6" s="4" t="inlineStr">
        <is>
          <t xml:space="preserve"> </t>
        </is>
      </c>
    </row>
    <row r="7">
      <c r="A7" s="4" t="inlineStr">
        <is>
          <t>Exercised (in shares)</t>
        </is>
      </c>
      <c r="B7" s="5" t="n">
        <v>-531</v>
      </c>
      <c r="C7" s="4" t="inlineStr">
        <is>
          <t xml:space="preserve"> </t>
        </is>
      </c>
      <c r="D7" s="4" t="inlineStr">
        <is>
          <t xml:space="preserve"> </t>
        </is>
      </c>
      <c r="E7" s="4" t="inlineStr">
        <is>
          <t xml:space="preserve"> </t>
        </is>
      </c>
    </row>
    <row r="8">
      <c r="A8" s="4" t="inlineStr">
        <is>
          <t>Cancelled (in shares)</t>
        </is>
      </c>
      <c r="B8" s="5" t="n">
        <v>-1338</v>
      </c>
      <c r="C8" s="4" t="inlineStr">
        <is>
          <t xml:space="preserve"> </t>
        </is>
      </c>
      <c r="D8" s="4" t="inlineStr">
        <is>
          <t xml:space="preserve"> </t>
        </is>
      </c>
      <c r="E8" s="4" t="inlineStr">
        <is>
          <t xml:space="preserve"> </t>
        </is>
      </c>
    </row>
    <row r="9">
      <c r="A9" s="4" t="inlineStr">
        <is>
          <t>Ending balance (in shares)</t>
        </is>
      </c>
      <c r="B9" s="5" t="n">
        <v>42306</v>
      </c>
      <c r="C9" s="5" t="n">
        <v>9294</v>
      </c>
      <c r="D9" s="4" t="inlineStr">
        <is>
          <t xml:space="preserve"> </t>
        </is>
      </c>
      <c r="E9" s="4" t="inlineStr">
        <is>
          <t xml:space="preserve"> </t>
        </is>
      </c>
    </row>
    <row r="10">
      <c r="A10" s="4" t="inlineStr">
        <is>
          <t>Vested (in shares)</t>
        </is>
      </c>
      <c r="B10" s="5" t="n">
        <v>26938</v>
      </c>
      <c r="C10" s="4" t="inlineStr">
        <is>
          <t xml:space="preserve"> </t>
        </is>
      </c>
      <c r="D10" s="4" t="inlineStr">
        <is>
          <t xml:space="preserve"> </t>
        </is>
      </c>
      <c r="E10" s="4" t="inlineStr">
        <is>
          <t xml:space="preserve"> </t>
        </is>
      </c>
    </row>
    <row r="11">
      <c r="A11" s="4" t="inlineStr">
        <is>
          <t>Unvested options (in shares)</t>
        </is>
      </c>
      <c r="B11" s="5" t="n">
        <v>15368</v>
      </c>
      <c r="C11" s="4" t="inlineStr">
        <is>
          <t xml:space="preserve"> </t>
        </is>
      </c>
      <c r="D11" s="4" t="inlineStr">
        <is>
          <t xml:space="preserve"> </t>
        </is>
      </c>
      <c r="E11" s="4" t="inlineStr">
        <is>
          <t xml:space="preserve"> </t>
        </is>
      </c>
    </row>
    <row r="12">
      <c r="A12" s="3" t="inlineStr">
        <is>
          <t>Weighted-Average Exercise Price per Option</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8" t="n">
        <v>3.62</v>
      </c>
      <c r="C13" s="4" t="inlineStr">
        <is>
          <t xml:space="preserve"> </t>
        </is>
      </c>
      <c r="D13" s="4" t="inlineStr">
        <is>
          <t xml:space="preserve"> </t>
        </is>
      </c>
      <c r="E13" s="4" t="inlineStr">
        <is>
          <t xml:space="preserve"> </t>
        </is>
      </c>
    </row>
    <row r="14">
      <c r="A14" s="4" t="inlineStr">
        <is>
          <t>Assumed through acquisition (in dollars per share)</t>
        </is>
      </c>
      <c r="B14" s="11" t="n">
        <v>4.8</v>
      </c>
      <c r="C14" s="4" t="inlineStr">
        <is>
          <t xml:space="preserve"> </t>
        </is>
      </c>
      <c r="D14" s="4" t="inlineStr">
        <is>
          <t xml:space="preserve"> </t>
        </is>
      </c>
      <c r="E14" s="4" t="inlineStr">
        <is>
          <t xml:space="preserve"> </t>
        </is>
      </c>
    </row>
    <row r="15">
      <c r="A15" s="4" t="inlineStr">
        <is>
          <t>Granted (in dollars per share)</t>
        </is>
      </c>
      <c r="B15" s="11" t="n">
        <v>2.5</v>
      </c>
      <c r="C15" s="4" t="inlineStr">
        <is>
          <t xml:space="preserve"> </t>
        </is>
      </c>
      <c r="D15" s="4" t="inlineStr">
        <is>
          <t xml:space="preserve"> </t>
        </is>
      </c>
      <c r="E15" s="4" t="inlineStr">
        <is>
          <t xml:space="preserve"> </t>
        </is>
      </c>
    </row>
    <row r="16">
      <c r="A16" s="4" t="inlineStr">
        <is>
          <t>Exercised (in dollars per share)</t>
        </is>
      </c>
      <c r="B16" s="9" t="n">
        <v>2.13</v>
      </c>
      <c r="C16" s="4" t="inlineStr">
        <is>
          <t xml:space="preserve"> </t>
        </is>
      </c>
      <c r="D16" s="4" t="inlineStr">
        <is>
          <t xml:space="preserve"> </t>
        </is>
      </c>
      <c r="E16" s="4" t="inlineStr">
        <is>
          <t xml:space="preserve"> </t>
        </is>
      </c>
    </row>
    <row r="17">
      <c r="A17" s="4" t="inlineStr">
        <is>
          <t>Cancelled (in dollars per share)</t>
        </is>
      </c>
      <c r="B17" s="9" t="n">
        <v>4.44</v>
      </c>
      <c r="C17" s="4" t="inlineStr">
        <is>
          <t xml:space="preserve"> </t>
        </is>
      </c>
      <c r="D17" s="4" t="inlineStr">
        <is>
          <t xml:space="preserve"> </t>
        </is>
      </c>
      <c r="E17" s="4" t="inlineStr">
        <is>
          <t xml:space="preserve"> </t>
        </is>
      </c>
    </row>
    <row r="18">
      <c r="A18" s="4" t="inlineStr">
        <is>
          <t>Ending balance (in dollars per share)</t>
        </is>
      </c>
      <c r="B18" s="9" t="n">
        <v>4.23</v>
      </c>
      <c r="C18" s="8" t="n">
        <v>3.62</v>
      </c>
      <c r="D18" s="4" t="inlineStr">
        <is>
          <t xml:space="preserve"> </t>
        </is>
      </c>
      <c r="E18" s="4" t="inlineStr">
        <is>
          <t xml:space="preserve"> </t>
        </is>
      </c>
    </row>
    <row r="19">
      <c r="A19" s="4" t="inlineStr">
        <is>
          <t>Vested (in dollars per share)</t>
        </is>
      </c>
      <c r="B19" s="9" t="n">
        <v>4.88</v>
      </c>
      <c r="C19" s="4" t="inlineStr">
        <is>
          <t xml:space="preserve"> </t>
        </is>
      </c>
      <c r="D19" s="4" t="inlineStr">
        <is>
          <t xml:space="preserve"> </t>
        </is>
      </c>
      <c r="E19" s="4" t="inlineStr">
        <is>
          <t xml:space="preserve"> </t>
        </is>
      </c>
    </row>
    <row r="20">
      <c r="A20" s="4" t="inlineStr">
        <is>
          <t>Unvested awards (in dollars per share)</t>
        </is>
      </c>
      <c r="B20" s="8" t="n">
        <v>3.09</v>
      </c>
      <c r="C20" s="4" t="inlineStr">
        <is>
          <t xml:space="preserve"> </t>
        </is>
      </c>
      <c r="D20" s="4" t="inlineStr">
        <is>
          <t xml:space="preserve"> </t>
        </is>
      </c>
      <c r="E20" s="4" t="inlineStr">
        <is>
          <t xml:space="preserve"> </t>
        </is>
      </c>
    </row>
    <row r="21">
      <c r="A21" s="3" t="inlineStr">
        <is>
          <t>Weighted- Average Remaining Contractual Life (in years)</t>
        </is>
      </c>
      <c r="B21" s="4" t="inlineStr">
        <is>
          <t xml:space="preserve"> </t>
        </is>
      </c>
      <c r="C21" s="4" t="inlineStr">
        <is>
          <t xml:space="preserve"> </t>
        </is>
      </c>
      <c r="D21" s="4" t="inlineStr">
        <is>
          <t xml:space="preserve"> </t>
        </is>
      </c>
      <c r="E21" s="4" t="inlineStr">
        <is>
          <t xml:space="preserve"> </t>
        </is>
      </c>
    </row>
    <row r="22">
      <c r="A22" s="4" t="inlineStr">
        <is>
          <t>Contractual term</t>
        </is>
      </c>
      <c r="B22" s="4" t="inlineStr">
        <is>
          <t>6 years 6 months</t>
        </is>
      </c>
      <c r="C22" s="4" t="inlineStr">
        <is>
          <t>8 years 6 months</t>
        </is>
      </c>
      <c r="D22" s="4" t="inlineStr">
        <is>
          <t xml:space="preserve"> </t>
        </is>
      </c>
      <c r="E22" s="4" t="inlineStr">
        <is>
          <t xml:space="preserve"> </t>
        </is>
      </c>
    </row>
    <row r="23">
      <c r="A23" s="4" t="inlineStr">
        <is>
          <t>Vested</t>
        </is>
      </c>
      <c r="B23" s="4" t="inlineStr">
        <is>
          <t>5 years</t>
        </is>
      </c>
      <c r="C23" s="4" t="inlineStr">
        <is>
          <t xml:space="preserve"> </t>
        </is>
      </c>
      <c r="D23" s="4" t="inlineStr">
        <is>
          <t xml:space="preserve"> </t>
        </is>
      </c>
      <c r="E23" s="4" t="inlineStr">
        <is>
          <t xml:space="preserve"> </t>
        </is>
      </c>
    </row>
    <row r="24">
      <c r="A24" s="4" t="inlineStr">
        <is>
          <t>Unvested awards</t>
        </is>
      </c>
      <c r="B24" s="4" t="inlineStr">
        <is>
          <t>9 years</t>
        </is>
      </c>
      <c r="C24" s="4" t="inlineStr">
        <is>
          <t xml:space="preserve"> </t>
        </is>
      </c>
      <c r="D24" s="4" t="inlineStr">
        <is>
          <t xml:space="preserve"> </t>
        </is>
      </c>
      <c r="E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row>
    <row r="26">
      <c r="A26" s="4" t="inlineStr">
        <is>
          <t>Outstanding</t>
        </is>
      </c>
      <c r="B26" s="6" t="n">
        <v>9</v>
      </c>
      <c r="C26" s="4" t="inlineStr">
        <is>
          <t xml:space="preserve"> </t>
        </is>
      </c>
      <c r="D26" s="4" t="inlineStr">
        <is>
          <t xml:space="preserve"> </t>
        </is>
      </c>
      <c r="E26" s="4" t="inlineStr">
        <is>
          <t xml:space="preserve"> </t>
        </is>
      </c>
    </row>
    <row r="27">
      <c r="A27" s="4" t="inlineStr">
        <is>
          <t>Vested</t>
        </is>
      </c>
      <c r="B27" s="5" t="n">
        <v>6</v>
      </c>
      <c r="C27" s="4" t="inlineStr">
        <is>
          <t xml:space="preserve"> </t>
        </is>
      </c>
      <c r="D27" s="4" t="inlineStr">
        <is>
          <t xml:space="preserve"> </t>
        </is>
      </c>
      <c r="E27" s="4" t="inlineStr">
        <is>
          <t xml:space="preserve"> </t>
        </is>
      </c>
    </row>
    <row r="28">
      <c r="A28" s="4" t="inlineStr">
        <is>
          <t>Unvested awards</t>
        </is>
      </c>
      <c r="B28" s="6" t="n">
        <v>3</v>
      </c>
      <c r="C28" s="4" t="inlineStr">
        <is>
          <t xml:space="preserve"> </t>
        </is>
      </c>
      <c r="D28" s="4" t="inlineStr">
        <is>
          <t xml:space="preserve"> </t>
        </is>
      </c>
      <c r="E28" s="4" t="inlineStr">
        <is>
          <t xml:space="preserve"> </t>
        </is>
      </c>
    </row>
    <row r="29">
      <c r="A29" s="4" t="inlineStr">
        <is>
          <t>Share price (in dollars per share)</t>
        </is>
      </c>
      <c r="B29" s="4" t="inlineStr">
        <is>
          <t xml:space="preserve"> </t>
        </is>
      </c>
      <c r="C29" s="4" t="inlineStr">
        <is>
          <t xml:space="preserve"> </t>
        </is>
      </c>
      <c r="D29" s="8" t="n">
        <v>1.77</v>
      </c>
      <c r="E29" s="12" t="n">
        <v>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77875</v>
      </c>
      <c r="C4" s="6" t="n">
        <v>-33883</v>
      </c>
    </row>
    <row r="5">
      <c r="A5" s="3" t="inlineStr">
        <is>
          <t>Adjustments to reconcile net loss to net cash used in operating activities:</t>
        </is>
      </c>
      <c r="B5" s="4" t="inlineStr">
        <is>
          <t xml:space="preserve"> </t>
        </is>
      </c>
      <c r="C5" s="4" t="inlineStr">
        <is>
          <t xml:space="preserve"> </t>
        </is>
      </c>
    </row>
    <row r="6">
      <c r="A6" s="4" t="inlineStr">
        <is>
          <t>Bargain purchase gain</t>
        </is>
      </c>
      <c r="B6" s="5" t="n">
        <v>-25213</v>
      </c>
      <c r="C6" s="5" t="n">
        <v>0</v>
      </c>
    </row>
    <row r="7">
      <c r="A7" s="4" t="inlineStr">
        <is>
          <t>Stock-based compensation expense</t>
        </is>
      </c>
      <c r="B7" s="5" t="n">
        <v>18341</v>
      </c>
      <c r="C7" s="5" t="n">
        <v>6262</v>
      </c>
    </row>
    <row r="8">
      <c r="A8" s="4" t="inlineStr">
        <is>
          <t>Amortization of acquired intangible assets</t>
        </is>
      </c>
      <c r="B8" s="5" t="n">
        <v>2822</v>
      </c>
      <c r="C8" s="5" t="n">
        <v>5600</v>
      </c>
    </row>
    <row r="9">
      <c r="A9" s="4" t="inlineStr">
        <is>
          <t>Depreciation and amortization</t>
        </is>
      </c>
      <c r="B9" s="5" t="n">
        <v>6228</v>
      </c>
      <c r="C9" s="5" t="n">
        <v>1688</v>
      </c>
    </row>
    <row r="10">
      <c r="A10" s="4" t="inlineStr">
        <is>
          <t>Accretion of discount on short-term investments, net</t>
        </is>
      </c>
      <c r="B10" s="5" t="n">
        <v>-4544</v>
      </c>
      <c r="C10" s="5" t="n">
        <v>-151</v>
      </c>
    </row>
    <row r="11">
      <c r="A11" s="4" t="inlineStr">
        <is>
          <t>Non-cash lease expense</t>
        </is>
      </c>
      <c r="B11" s="5" t="n">
        <v>2949</v>
      </c>
      <c r="C11" s="5" t="n">
        <v>1902</v>
      </c>
    </row>
    <row r="12">
      <c r="A12" s="4" t="inlineStr">
        <is>
          <t>Provision for excess and obsolete inventory</t>
        </is>
      </c>
      <c r="B12" s="5" t="n">
        <v>1874</v>
      </c>
      <c r="C12" s="5" t="n">
        <v>572</v>
      </c>
    </row>
    <row r="13">
      <c r="A13" s="4" t="inlineStr">
        <is>
          <t>Change in fair value of warrants</t>
        </is>
      </c>
      <c r="B13" s="5" t="n">
        <v>-453</v>
      </c>
      <c r="C13" s="4" t="inlineStr">
        <is>
          <t xml:space="preserve"> </t>
        </is>
      </c>
    </row>
    <row r="14">
      <c r="A14" s="4" t="inlineStr">
        <is>
          <t>Other non-cash items</t>
        </is>
      </c>
      <c r="B14" s="5" t="n">
        <v>868</v>
      </c>
      <c r="C14" s="5" t="n">
        <v>327</v>
      </c>
    </row>
    <row r="15">
      <c r="A15" s="3" t="inlineStr">
        <is>
          <t>Changes in assets and liabilities:</t>
        </is>
      </c>
      <c r="B15" s="4" t="inlineStr">
        <is>
          <t xml:space="preserve"> </t>
        </is>
      </c>
      <c r="C15" s="4" t="inlineStr">
        <is>
          <t xml:space="preserve"> </t>
        </is>
      </c>
    </row>
    <row r="16">
      <c r="A16" s="4" t="inlineStr">
        <is>
          <t>Accounts receivable, net</t>
        </is>
      </c>
      <c r="B16" s="5" t="n">
        <v>5012</v>
      </c>
      <c r="C16" s="5" t="n">
        <v>2238</v>
      </c>
    </row>
    <row r="17">
      <c r="A17" s="4" t="inlineStr">
        <is>
          <t>Inventory</t>
        </is>
      </c>
      <c r="B17" s="5" t="n">
        <v>-12777</v>
      </c>
      <c r="C17" s="5" t="n">
        <v>-1939</v>
      </c>
    </row>
    <row r="18">
      <c r="A18" s="4" t="inlineStr">
        <is>
          <t>Prepaid expenses and other assets</t>
        </is>
      </c>
      <c r="B18" s="5" t="n">
        <v>-3291</v>
      </c>
      <c r="C18" s="5" t="n">
        <v>426</v>
      </c>
    </row>
    <row r="19">
      <c r="A19" s="4" t="inlineStr">
        <is>
          <t>Accounts payable</t>
        </is>
      </c>
      <c r="B19" s="5" t="n">
        <v>-10694</v>
      </c>
      <c r="C19" s="5" t="n">
        <v>-1774</v>
      </c>
    </row>
    <row r="20">
      <c r="A20" s="4" t="inlineStr">
        <is>
          <t>Accrued liabilities</t>
        </is>
      </c>
      <c r="B20" s="5" t="n">
        <v>3860</v>
      </c>
      <c r="C20" s="5" t="n">
        <v>659</v>
      </c>
    </row>
    <row r="21">
      <c r="A21" s="4" t="inlineStr">
        <is>
          <t>Deferred revenue</t>
        </is>
      </c>
      <c r="B21" s="5" t="n">
        <v>-1207</v>
      </c>
      <c r="C21" s="5" t="n">
        <v>937</v>
      </c>
    </row>
    <row r="22">
      <c r="A22" s="4" t="inlineStr">
        <is>
          <t>Operating lease liabilities</t>
        </is>
      </c>
      <c r="B22" s="5" t="n">
        <v>-2984</v>
      </c>
      <c r="C22" s="5" t="n">
        <v>-1836</v>
      </c>
    </row>
    <row r="23">
      <c r="A23" s="4" t="inlineStr">
        <is>
          <t>Other liabilities</t>
        </is>
      </c>
      <c r="B23" s="5" t="n">
        <v>-4442</v>
      </c>
      <c r="C23" s="5" t="n">
        <v>1158</v>
      </c>
    </row>
    <row r="24">
      <c r="A24" s="4" t="inlineStr">
        <is>
          <t>Net cash used in operating activities</t>
        </is>
      </c>
      <c r="B24" s="5" t="n">
        <v>-101526</v>
      </c>
      <c r="C24" s="5" t="n">
        <v>-17814</v>
      </c>
    </row>
    <row r="25">
      <c r="A25" s="3" t="inlineStr">
        <is>
          <t>Investing activities</t>
        </is>
      </c>
      <c r="B25" s="4" t="inlineStr">
        <is>
          <t xml:space="preserve"> </t>
        </is>
      </c>
      <c r="C25" s="4" t="inlineStr">
        <is>
          <t xml:space="preserve"> </t>
        </is>
      </c>
    </row>
    <row r="26">
      <c r="A26" s="4" t="inlineStr">
        <is>
          <t>Cash and restricted cash acquired in Merger</t>
        </is>
      </c>
      <c r="B26" s="5" t="n">
        <v>280033</v>
      </c>
      <c r="C26" s="4" t="inlineStr">
        <is>
          <t xml:space="preserve"> </t>
        </is>
      </c>
    </row>
    <row r="27">
      <c r="A27" s="4" t="inlineStr">
        <is>
          <t>Purchases of short-term investments</t>
        </is>
      </c>
      <c r="B27" s="5" t="n">
        <v>-147984</v>
      </c>
      <c r="C27" s="5" t="n">
        <v>-6836</v>
      </c>
    </row>
    <row r="28">
      <c r="A28" s="4" t="inlineStr">
        <is>
          <t>Proceeds from sales and maturities of investments</t>
        </is>
      </c>
      <c r="B28" s="5" t="n">
        <v>239000</v>
      </c>
      <c r="C28" s="5" t="n">
        <v>91964</v>
      </c>
    </row>
    <row r="29">
      <c r="A29" s="4" t="inlineStr">
        <is>
          <t>Purchases of property and equipment</t>
        </is>
      </c>
      <c r="B29" s="5" t="n">
        <v>-2718</v>
      </c>
      <c r="C29" s="5" t="n">
        <v>-1848</v>
      </c>
    </row>
    <row r="30">
      <c r="A30" s="4" t="inlineStr">
        <is>
          <t>Net cash provided by investing activities</t>
        </is>
      </c>
      <c r="B30" s="5" t="n">
        <v>368331</v>
      </c>
      <c r="C30" s="5" t="n">
        <v>83280</v>
      </c>
    </row>
    <row r="31">
      <c r="A31" s="3" t="inlineStr">
        <is>
          <t>Financing activities</t>
        </is>
      </c>
      <c r="B31" s="4" t="inlineStr">
        <is>
          <t xml:space="preserve"> </t>
        </is>
      </c>
      <c r="C31" s="4" t="inlineStr">
        <is>
          <t xml:space="preserve"> </t>
        </is>
      </c>
    </row>
    <row r="32">
      <c r="A32" s="4" t="inlineStr">
        <is>
          <t>Repayment of term loan and convertible notes</t>
        </is>
      </c>
      <c r="B32" s="5" t="n">
        <v>-8192</v>
      </c>
      <c r="C32" s="4" t="inlineStr">
        <is>
          <t xml:space="preserve"> </t>
        </is>
      </c>
    </row>
    <row r="33">
      <c r="A33" s="4" t="inlineStr">
        <is>
          <t>Payment of term loan fee</t>
        </is>
      </c>
      <c r="B33" s="5" t="n">
        <v>-545</v>
      </c>
      <c r="C33" s="4" t="inlineStr">
        <is>
          <t xml:space="preserve"> </t>
        </is>
      </c>
    </row>
    <row r="34">
      <c r="A34" s="4" t="inlineStr">
        <is>
          <t>Repurchase of common stock</t>
        </is>
      </c>
      <c r="B34" s="5" t="n">
        <v>-40490</v>
      </c>
      <c r="C34" s="5" t="n">
        <v>-4841</v>
      </c>
    </row>
    <row r="35">
      <c r="A35" s="4" t="inlineStr">
        <is>
          <t>Proceeds from ESPP stock issuance</t>
        </is>
      </c>
      <c r="B35" s="5" t="n">
        <v>425</v>
      </c>
      <c r="C35" s="5" t="n">
        <v>326</v>
      </c>
    </row>
    <row r="36">
      <c r="A36" s="4" t="inlineStr">
        <is>
          <t>Payments for taxes related to net share settlement of equity awards and other</t>
        </is>
      </c>
      <c r="B36" s="5" t="n">
        <v>-344</v>
      </c>
      <c r="C36" s="5" t="n">
        <v>-127</v>
      </c>
    </row>
    <row r="37">
      <c r="A37" s="4" t="inlineStr">
        <is>
          <t>Proceeds from exercise of stock options</t>
        </is>
      </c>
      <c r="B37" s="5" t="n">
        <v>1052</v>
      </c>
      <c r="C37" s="4" t="inlineStr">
        <is>
          <t xml:space="preserve"> </t>
        </is>
      </c>
    </row>
    <row r="38">
      <c r="A38" s="4" t="inlineStr">
        <is>
          <t>Net cash used in financing activities</t>
        </is>
      </c>
      <c r="B38" s="5" t="n">
        <v>-48094</v>
      </c>
      <c r="C38" s="5" t="n">
        <v>-4642</v>
      </c>
    </row>
    <row r="39">
      <c r="A39" s="4" t="inlineStr">
        <is>
          <t>Effect of foreign exchange rate fluctuations on cash and cash equivalents</t>
        </is>
      </c>
      <c r="B39" s="5" t="n">
        <v>-110</v>
      </c>
      <c r="C39" s="5" t="n">
        <v>-49</v>
      </c>
    </row>
    <row r="40">
      <c r="A40" s="4" t="inlineStr">
        <is>
          <t>Net increase in cash, cash equivalents and restricted cash</t>
        </is>
      </c>
      <c r="B40" s="5" t="n">
        <v>218601</v>
      </c>
      <c r="C40" s="5" t="n">
        <v>60775</v>
      </c>
    </row>
    <row r="41">
      <c r="A41" s="4" t="inlineStr">
        <is>
          <t>Cash, cash equivalents and restricted cash at beginning of period</t>
        </is>
      </c>
      <c r="B41" s="5" t="n">
        <v>52499</v>
      </c>
      <c r="C41" s="5" t="n">
        <v>82324</v>
      </c>
    </row>
    <row r="42">
      <c r="A42" s="4" t="inlineStr">
        <is>
          <t>Cash, cash equivalents and restricted cash at end of period</t>
        </is>
      </c>
      <c r="B42" s="5" t="n">
        <v>271100</v>
      </c>
      <c r="C42" s="5" t="n">
        <v>143099</v>
      </c>
    </row>
    <row r="43">
      <c r="A43" s="3" t="inlineStr">
        <is>
          <t>Supplemental disclosures of cash flow information</t>
        </is>
      </c>
      <c r="B43" s="4" t="inlineStr">
        <is>
          <t xml:space="preserve"> </t>
        </is>
      </c>
      <c r="C43" s="4" t="inlineStr">
        <is>
          <t xml:space="preserve"> </t>
        </is>
      </c>
    </row>
    <row r="44">
      <c r="A44" s="4" t="inlineStr">
        <is>
          <t>Equity consideration transferred in connection with Merger</t>
        </is>
      </c>
      <c r="B44" s="5" t="n">
        <v>444219</v>
      </c>
      <c r="C44" s="4" t="inlineStr">
        <is>
          <t xml:space="preserve"> </t>
        </is>
      </c>
    </row>
    <row r="45">
      <c r="A45" s="4" t="inlineStr">
        <is>
          <t>Cash paid for interest</t>
        </is>
      </c>
      <c r="B45" s="5" t="n">
        <v>1640</v>
      </c>
      <c r="C45" s="5" t="n">
        <v>1919</v>
      </c>
    </row>
    <row r="46">
      <c r="A46" s="4" t="inlineStr">
        <is>
          <t>Cash paid for income taxes, net of refunds</t>
        </is>
      </c>
      <c r="B46" s="5" t="n">
        <v>347</v>
      </c>
      <c r="C46" s="5" t="n">
        <v>512</v>
      </c>
    </row>
    <row r="47">
      <c r="A47" s="4" t="inlineStr">
        <is>
          <t>Non-cash right-of-use assets and lease liabilities</t>
        </is>
      </c>
      <c r="B47" s="5" t="n">
        <v>91</v>
      </c>
      <c r="C47" s="5" t="n">
        <v>211</v>
      </c>
    </row>
    <row r="48">
      <c r="A48" s="4" t="inlineStr">
        <is>
          <t>Asset retirement obligations</t>
        </is>
      </c>
      <c r="B48" s="6" t="n">
        <v>761</v>
      </c>
      <c r="C48" s="6" t="n">
        <v>74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730</v>
      </c>
      <c r="C4" s="6" t="n">
        <v>3114</v>
      </c>
      <c r="D4" s="6" t="n">
        <v>18341</v>
      </c>
      <c r="E4" s="6" t="n">
        <v>6262</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2</v>
      </c>
      <c r="C7" s="5" t="n">
        <v>99</v>
      </c>
      <c r="D7" s="5" t="n">
        <v>305</v>
      </c>
      <c r="E7" s="5" t="n">
        <v>373</v>
      </c>
    </row>
    <row r="8">
      <c r="A8" s="4" t="inlineStr">
        <is>
          <t>Cost of services revenu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2</v>
      </c>
      <c r="C10" s="5" t="n">
        <v>8</v>
      </c>
      <c r="D10" s="5" t="n">
        <v>227</v>
      </c>
      <c r="E10" s="5" t="n">
        <v>85</v>
      </c>
    </row>
    <row r="11">
      <c r="A11" s="4" t="inlineStr">
        <is>
          <t>Cost of collaboration and other revenu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4" t="inlineStr">
        <is>
          <t xml:space="preserve"> </t>
        </is>
      </c>
      <c r="D13" s="5" t="n">
        <v>1</v>
      </c>
      <c r="E13" s="5" t="n">
        <v>2</v>
      </c>
    </row>
    <row r="14">
      <c r="A14" s="4" t="inlineStr">
        <is>
          <t>Research and development expens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428</v>
      </c>
      <c r="C16" s="5" t="n">
        <v>366</v>
      </c>
      <c r="D16" s="5" t="n">
        <v>3756</v>
      </c>
      <c r="E16" s="5" t="n">
        <v>782</v>
      </c>
    </row>
    <row r="17">
      <c r="A17" s="4" t="inlineStr">
        <is>
          <t>Selling, general and administrative expens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4008</v>
      </c>
      <c r="C19" s="6" t="n">
        <v>2641</v>
      </c>
      <c r="D19" s="6" t="n">
        <v>14052</v>
      </c>
      <c r="E19" s="6" t="n">
        <v>502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Loss Per Share - Narrative (Details) - shares</t>
        </is>
      </c>
      <c r="C1" s="2" t="inlineStr">
        <is>
          <t>3 Months Ended</t>
        </is>
      </c>
      <c r="E1" s="2" t="inlineStr">
        <is>
          <t>6 Months Ended</t>
        </is>
      </c>
    </row>
    <row r="2">
      <c r="B2" s="2" t="inlineStr">
        <is>
          <t>Mar. 18, 2024</t>
        </is>
      </c>
      <c r="C2" s="2" t="inlineStr">
        <is>
          <t>Jun. 30, 2024</t>
        </is>
      </c>
      <c r="D2" s="2" t="inlineStr">
        <is>
          <t>Jun. 30, 2023</t>
        </is>
      </c>
      <c r="E2" s="2" t="inlineStr">
        <is>
          <t>Jun. 30, 2024</t>
        </is>
      </c>
      <c r="F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4" t="inlineStr">
        <is>
          <t xml:space="preserve"> </t>
        </is>
      </c>
      <c r="C4" s="5" t="n">
        <v>11329047</v>
      </c>
      <c r="D4" s="5" t="n">
        <v>1208200</v>
      </c>
      <c r="E4" s="5" t="n">
        <v>15448533</v>
      </c>
      <c r="F4" s="5" t="n">
        <v>2458684</v>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of common stock</t>
        </is>
      </c>
      <c r="B7" s="5" t="n">
        <v>9293055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5718</v>
      </c>
      <c r="C4" s="6" t="n">
        <v>-32157</v>
      </c>
      <c r="D4" s="6" t="n">
        <v>-17040</v>
      </c>
      <c r="E4" s="6" t="n">
        <v>-16843</v>
      </c>
      <c r="F4" s="6" t="n">
        <v>-77875</v>
      </c>
      <c r="G4" s="6" t="n">
        <v>-33883</v>
      </c>
    </row>
    <row r="5">
      <c r="A5" s="4" t="inlineStr">
        <is>
          <t>Induced conversion of redeemable preferred stock</t>
        </is>
      </c>
      <c r="B5" s="5" t="n">
        <v>0</v>
      </c>
      <c r="C5" s="4" t="inlineStr">
        <is>
          <t xml:space="preserve"> </t>
        </is>
      </c>
      <c r="D5" s="5" t="n">
        <v>0</v>
      </c>
      <c r="E5" s="4" t="inlineStr">
        <is>
          <t xml:space="preserve"> </t>
        </is>
      </c>
      <c r="F5" s="5" t="n">
        <v>-46014</v>
      </c>
      <c r="G5" s="5" t="n">
        <v>0</v>
      </c>
    </row>
    <row r="6">
      <c r="A6" s="4" t="inlineStr">
        <is>
          <t>Net loss attributable to common stockholders</t>
        </is>
      </c>
      <c r="B6" s="6" t="n">
        <v>-45718</v>
      </c>
      <c r="C6" s="4" t="inlineStr">
        <is>
          <t xml:space="preserve"> </t>
        </is>
      </c>
      <c r="D6" s="6" t="n">
        <v>-17040</v>
      </c>
      <c r="E6" s="4" t="inlineStr">
        <is>
          <t xml:space="preserve"> </t>
        </is>
      </c>
      <c r="F6" s="6" t="n">
        <v>-123889</v>
      </c>
      <c r="G6" s="6" t="n">
        <v>-3388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outstanding during the period, basic</t>
        </is>
      </c>
      <c r="B8" s="5" t="n">
        <v>372331</v>
      </c>
      <c r="C8" s="4" t="inlineStr">
        <is>
          <t xml:space="preserve"> </t>
        </is>
      </c>
      <c r="D8" s="5" t="n">
        <v>78669</v>
      </c>
      <c r="E8" s="4" t="inlineStr">
        <is>
          <t xml:space="preserve"> </t>
        </is>
      </c>
      <c r="F8" s="5" t="n">
        <v>333228</v>
      </c>
      <c r="G8" s="5" t="n">
        <v>78873</v>
      </c>
    </row>
    <row r="9">
      <c r="A9" s="4" t="inlineStr">
        <is>
          <t>Weighted-average shares outstanding during the period, diluted</t>
        </is>
      </c>
      <c r="B9" s="5" t="n">
        <v>372331</v>
      </c>
      <c r="C9" s="4" t="inlineStr">
        <is>
          <t xml:space="preserve"> </t>
        </is>
      </c>
      <c r="D9" s="5" t="n">
        <v>78669</v>
      </c>
      <c r="E9" s="4" t="inlineStr">
        <is>
          <t xml:space="preserve"> </t>
        </is>
      </c>
      <c r="F9" s="5" t="n">
        <v>333228</v>
      </c>
      <c r="G9" s="5" t="n">
        <v>78873</v>
      </c>
    </row>
    <row r="10">
      <c r="A10" s="4" t="inlineStr">
        <is>
          <t>Net loss per share attributable to common stockholders, basic</t>
        </is>
      </c>
      <c r="B10" s="8" t="n">
        <v>-0.12</v>
      </c>
      <c r="C10" s="4" t="inlineStr">
        <is>
          <t xml:space="preserve"> </t>
        </is>
      </c>
      <c r="D10" s="8" t="n">
        <v>-0.22</v>
      </c>
      <c r="E10" s="4" t="inlineStr">
        <is>
          <t xml:space="preserve"> </t>
        </is>
      </c>
      <c r="F10" s="8" t="n">
        <v>-0.37</v>
      </c>
      <c r="G10" s="8" t="n">
        <v>-0.43</v>
      </c>
    </row>
    <row r="11">
      <c r="A11" s="4" t="inlineStr">
        <is>
          <t>Net loss per share attributable to common stockholders, diluted</t>
        </is>
      </c>
      <c r="B11" s="8" t="n">
        <v>-0.12</v>
      </c>
      <c r="C11" s="4" t="inlineStr">
        <is>
          <t xml:space="preserve"> </t>
        </is>
      </c>
      <c r="D11" s="8" t="n">
        <v>-0.22</v>
      </c>
      <c r="E11" s="4" t="inlineStr">
        <is>
          <t xml:space="preserve"> </t>
        </is>
      </c>
      <c r="F11" s="8" t="n">
        <v>-0.37</v>
      </c>
      <c r="G11" s="8" t="n">
        <v>-0.43</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Excluded from Computations of Net Loss Per Share Attributed to Common Stockholders (Detail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RSUs, PSUs, stock options, restricted shares and ESPP shares</t>
        </is>
      </c>
      <c r="B4" s="5" t="n">
        <v>53275000</v>
      </c>
      <c r="C4" s="5" t="n">
        <v>14366000</v>
      </c>
    </row>
    <row r="5">
      <c r="A5" s="4" t="inlineStr">
        <is>
          <t>Series B Preferred Stock</t>
        </is>
      </c>
      <c r="B5" s="4" t="inlineStr">
        <is>
          <t xml:space="preserve"> </t>
        </is>
      </c>
      <c r="C5" s="5" t="n">
        <v>75164000</v>
      </c>
    </row>
    <row r="6">
      <c r="A6" s="4" t="inlineStr">
        <is>
          <t>Warrants</t>
        </is>
      </c>
      <c r="B6" s="5" t="n">
        <v>11692000</v>
      </c>
      <c r="C6" s="4" t="inlineStr">
        <is>
          <t xml:space="preserve"> </t>
        </is>
      </c>
    </row>
    <row r="7">
      <c r="A7" s="4" t="inlineStr">
        <is>
          <t>Total</t>
        </is>
      </c>
      <c r="B7" s="5" t="n">
        <v>83938000</v>
      </c>
      <c r="C7" s="5" t="n">
        <v>108506000</v>
      </c>
    </row>
    <row r="8">
      <c r="A8" s="4" t="inlineStr">
        <is>
          <t>Maximum additional shares issuable (in shares)</t>
        </is>
      </c>
      <c r="B8" s="5" t="n">
        <v>4741374</v>
      </c>
      <c r="C8" s="4" t="inlineStr">
        <is>
          <t xml:space="preserve"> </t>
        </is>
      </c>
    </row>
    <row r="9">
      <c r="A9" s="4" t="inlineStr">
        <is>
          <t>2019 Notes | Convertible Deb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2019 and 2014 Notes</t>
        </is>
      </c>
      <c r="B11" s="5" t="n">
        <v>18966000</v>
      </c>
      <c r="C11" s="5" t="n">
        <v>18966000</v>
      </c>
    </row>
    <row r="12">
      <c r="A12" s="4" t="inlineStr">
        <is>
          <t>2014 Notes | Convertible Deb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2019 and 2014 Notes</t>
        </is>
      </c>
      <c r="B14" s="5" t="n">
        <v>5000</v>
      </c>
      <c r="C14" s="5" t="n">
        <v>1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5</v>
      </c>
      <c r="C4" s="6" t="n">
        <v>301</v>
      </c>
      <c r="D4" s="6" t="n">
        <v>183</v>
      </c>
      <c r="E4" s="6" t="n">
        <v>564</v>
      </c>
    </row>
    <row r="5">
      <c r="A5" s="4" t="inlineStr">
        <is>
          <t>Federal statutory tax rate</t>
        </is>
      </c>
      <c r="B5" s="4" t="inlineStr">
        <is>
          <t xml:space="preserve"> </t>
        </is>
      </c>
      <c r="C5" s="4" t="inlineStr">
        <is>
          <t xml:space="preserve"> </t>
        </is>
      </c>
      <c r="D5" s="14" t="n">
        <v>0.21</v>
      </c>
      <c r="E5" s="14" t="n">
        <v>0.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Business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205</v>
      </c>
      <c r="C4" s="6" t="n">
        <v>27666</v>
      </c>
      <c r="D4" s="6" t="n">
        <v>82745</v>
      </c>
      <c r="E4" s="6" t="n">
        <v>52785</v>
      </c>
    </row>
    <row r="5">
      <c r="A5" s="4" t="inlineStr">
        <is>
          <t>Income (loss) from operations</t>
        </is>
      </c>
      <c r="B5" s="5" t="n">
        <v>-50519</v>
      </c>
      <c r="C5" s="5" t="n">
        <v>-17449</v>
      </c>
      <c r="D5" s="5" t="n">
        <v>-110701</v>
      </c>
      <c r="E5" s="5" t="n">
        <v>-34042</v>
      </c>
    </row>
    <row r="6">
      <c r="A6" s="4" t="inlineStr">
        <is>
          <t>Restructuring and related charges</t>
        </is>
      </c>
      <c r="B6" s="5" t="n">
        <v>-5749</v>
      </c>
      <c r="C6" s="5" t="n">
        <v>-2267</v>
      </c>
      <c r="D6" s="5" t="n">
        <v>-10033</v>
      </c>
      <c r="E6" s="5" t="n">
        <v>-3417</v>
      </c>
    </row>
    <row r="7">
      <c r="A7" s="4" t="inlineStr">
        <is>
          <t>Transaction and integration expenses</t>
        </is>
      </c>
      <c r="B7" s="5" t="n">
        <v>-2782</v>
      </c>
      <c r="C7" s="5" t="n">
        <v>0</v>
      </c>
      <c r="D7" s="5" t="n">
        <v>-19945</v>
      </c>
      <c r="E7" s="5" t="n">
        <v>0</v>
      </c>
    </row>
    <row r="8">
      <c r="A8" s="4" t="inlineStr">
        <is>
          <t>Depreciation &amp; amortization</t>
        </is>
      </c>
      <c r="B8" s="5" t="n">
        <v>3856</v>
      </c>
      <c r="C8" s="5" t="n">
        <v>3626</v>
      </c>
      <c r="D8" s="5" t="n">
        <v>9050</v>
      </c>
      <c r="E8" s="5" t="n">
        <v>7288</v>
      </c>
    </row>
    <row r="9">
      <c r="A9" s="4" t="inlineStr">
        <is>
          <t>Corporate expens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come (loss) from operations</t>
        </is>
      </c>
      <c r="B11" s="5" t="n">
        <v>-19201</v>
      </c>
      <c r="C11" s="5" t="n">
        <v>-11035</v>
      </c>
      <c r="D11" s="5" t="n">
        <v>-43204</v>
      </c>
      <c r="E11" s="5" t="n">
        <v>-21174</v>
      </c>
    </row>
    <row r="12">
      <c r="A12" s="4" t="inlineStr">
        <is>
          <t>Restructuring and related charges</t>
        </is>
      </c>
      <c r="B12" s="5" t="n">
        <v>-5749</v>
      </c>
      <c r="C12" s="5" t="n">
        <v>-1829</v>
      </c>
      <c r="D12" s="5" t="n">
        <v>-10033</v>
      </c>
      <c r="E12" s="5" t="n">
        <v>-2380</v>
      </c>
    </row>
    <row r="13">
      <c r="A13" s="4" t="inlineStr">
        <is>
          <t>Proteomic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28209</v>
      </c>
      <c r="C15" s="5" t="n">
        <v>18088</v>
      </c>
      <c r="D15" s="5" t="n">
        <v>64389</v>
      </c>
      <c r="E15" s="5" t="n">
        <v>33288</v>
      </c>
    </row>
    <row r="16">
      <c r="A16" s="4" t="inlineStr">
        <is>
          <t>Depreciation &amp; amortization</t>
        </is>
      </c>
      <c r="B16" s="5" t="n">
        <v>1896</v>
      </c>
      <c r="C16" s="5" t="n">
        <v>3240</v>
      </c>
      <c r="D16" s="5" t="n">
        <v>5253</v>
      </c>
      <c r="E16" s="5" t="n">
        <v>6512</v>
      </c>
    </row>
    <row r="17">
      <c r="A17" s="4" t="inlineStr">
        <is>
          <t>Proteomic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come (loss) from operations</t>
        </is>
      </c>
      <c r="B19" s="5" t="n">
        <v>-23739</v>
      </c>
      <c r="C19" s="5" t="n">
        <v>-3710</v>
      </c>
      <c r="D19" s="5" t="n">
        <v>-38275</v>
      </c>
      <c r="E19" s="5" t="n">
        <v>-9191</v>
      </c>
    </row>
    <row r="20">
      <c r="A20" s="4" t="inlineStr">
        <is>
          <t>Restructuring and related charges</t>
        </is>
      </c>
      <c r="B20" s="5" t="n">
        <v>0</v>
      </c>
      <c r="C20" s="5" t="n">
        <v>-287</v>
      </c>
      <c r="D20" s="5" t="n">
        <v>0</v>
      </c>
      <c r="E20" s="5" t="n">
        <v>-478</v>
      </c>
    </row>
    <row r="21">
      <c r="A21" s="4" t="inlineStr">
        <is>
          <t>Genomic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8996</v>
      </c>
      <c r="C23" s="5" t="n">
        <v>9578</v>
      </c>
      <c r="D23" s="5" t="n">
        <v>18356</v>
      </c>
      <c r="E23" s="5" t="n">
        <v>19497</v>
      </c>
    </row>
    <row r="24">
      <c r="A24" s="4" t="inlineStr">
        <is>
          <t>Depreciation &amp; amortization</t>
        </is>
      </c>
      <c r="B24" s="5" t="n">
        <v>346</v>
      </c>
      <c r="C24" s="5" t="n">
        <v>164</v>
      </c>
      <c r="D24" s="5" t="n">
        <v>747</v>
      </c>
      <c r="E24" s="5" t="n">
        <v>330</v>
      </c>
    </row>
    <row r="25">
      <c r="A25" s="4" t="inlineStr">
        <is>
          <t>Genomic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Income (loss) from operations</t>
        </is>
      </c>
      <c r="B27" s="5" t="n">
        <v>952</v>
      </c>
      <c r="C27" s="5" t="n">
        <v>-437</v>
      </c>
      <c r="D27" s="5" t="n">
        <v>756</v>
      </c>
      <c r="E27" s="5" t="n">
        <v>-260</v>
      </c>
    </row>
    <row r="28">
      <c r="A28" s="4" t="inlineStr">
        <is>
          <t>Restructuring and related charges</t>
        </is>
      </c>
      <c r="B28" s="5" t="n">
        <v>0</v>
      </c>
      <c r="C28" s="5" t="n">
        <v>-151</v>
      </c>
      <c r="D28" s="5" t="n">
        <v>0</v>
      </c>
      <c r="E28" s="5" t="n">
        <v>-559</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mp; amortization</t>
        </is>
      </c>
      <c r="B31" s="6" t="n">
        <v>1614</v>
      </c>
      <c r="C31" s="6" t="n">
        <v>222</v>
      </c>
      <c r="D31" s="6" t="n">
        <v>3050</v>
      </c>
      <c r="E31" s="6" t="n">
        <v>44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harges</t>
        </is>
      </c>
      <c r="B4" s="6" t="n">
        <v>5749</v>
      </c>
      <c r="C4" s="6" t="n">
        <v>2267</v>
      </c>
      <c r="D4" s="6" t="n">
        <v>10033</v>
      </c>
      <c r="E4" s="6" t="n">
        <v>3417</v>
      </c>
    </row>
    <row r="5">
      <c r="A5" s="4" t="inlineStr">
        <is>
          <t>Strategic Reorganiz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ercentage of reduction in workforce</t>
        </is>
      </c>
      <c r="B7" s="4" t="inlineStr">
        <is>
          <t xml:space="preserve"> </t>
        </is>
      </c>
      <c r="C7" s="4" t="inlineStr">
        <is>
          <t xml:space="preserve"> </t>
        </is>
      </c>
      <c r="D7" s="14" t="n">
        <v>0.1</v>
      </c>
      <c r="E7"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ummary of the Changes in Our Restructuring and Other Relate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25</v>
      </c>
      <c r="E4" s="4" t="inlineStr">
        <is>
          <t xml:space="preserve"> </t>
        </is>
      </c>
    </row>
    <row r="5">
      <c r="A5" s="4" t="inlineStr">
        <is>
          <t>Restructuring and related charges</t>
        </is>
      </c>
      <c r="B5" s="6" t="n">
        <v>5749</v>
      </c>
      <c r="C5" s="6" t="n">
        <v>2267</v>
      </c>
      <c r="D5" s="5" t="n">
        <v>10033</v>
      </c>
      <c r="E5" s="6" t="n">
        <v>3417</v>
      </c>
    </row>
    <row r="6">
      <c r="A6" s="4" t="inlineStr">
        <is>
          <t>Cash payments</t>
        </is>
      </c>
      <c r="B6" s="4" t="inlineStr">
        <is>
          <t xml:space="preserve"> </t>
        </is>
      </c>
      <c r="C6" s="4" t="inlineStr">
        <is>
          <t xml:space="preserve"> </t>
        </is>
      </c>
      <c r="D6" s="5" t="n">
        <v>-7115</v>
      </c>
      <c r="E6" s="4" t="inlineStr">
        <is>
          <t xml:space="preserve"> </t>
        </is>
      </c>
    </row>
    <row r="7">
      <c r="A7" s="4" t="inlineStr">
        <is>
          <t>Ending balance</t>
        </is>
      </c>
      <c r="B7" s="5" t="n">
        <v>3743</v>
      </c>
      <c r="C7" s="4" t="inlineStr">
        <is>
          <t xml:space="preserve"> </t>
        </is>
      </c>
      <c r="D7" s="5" t="n">
        <v>3743</v>
      </c>
      <c r="E7" s="4" t="inlineStr">
        <is>
          <t xml:space="preserve"> </t>
        </is>
      </c>
    </row>
    <row r="8">
      <c r="A8" s="4" t="inlineStr">
        <is>
          <t>Severance and other employee-related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825</v>
      </c>
      <c r="E10" s="4" t="inlineStr">
        <is>
          <t xml:space="preserve"> </t>
        </is>
      </c>
    </row>
    <row r="11">
      <c r="A11" s="4" t="inlineStr">
        <is>
          <t>Restructuring and related charges</t>
        </is>
      </c>
      <c r="B11" s="4" t="inlineStr">
        <is>
          <t xml:space="preserve"> </t>
        </is>
      </c>
      <c r="C11" s="4" t="inlineStr">
        <is>
          <t xml:space="preserve"> </t>
        </is>
      </c>
      <c r="D11" s="5" t="n">
        <v>8011</v>
      </c>
      <c r="E11" s="4" t="inlineStr">
        <is>
          <t xml:space="preserve"> </t>
        </is>
      </c>
    </row>
    <row r="12">
      <c r="A12" s="4" t="inlineStr">
        <is>
          <t>Cash payments</t>
        </is>
      </c>
      <c r="B12" s="4" t="inlineStr">
        <is>
          <t xml:space="preserve"> </t>
        </is>
      </c>
      <c r="C12" s="4" t="inlineStr">
        <is>
          <t xml:space="preserve"> </t>
        </is>
      </c>
      <c r="D12" s="5" t="n">
        <v>-5093</v>
      </c>
      <c r="E12" s="4" t="inlineStr">
        <is>
          <t xml:space="preserve"> </t>
        </is>
      </c>
    </row>
    <row r="13">
      <c r="A13" s="4" t="inlineStr">
        <is>
          <t>Ending balance</t>
        </is>
      </c>
      <c r="B13" s="5" t="n">
        <v>3743</v>
      </c>
      <c r="C13" s="4" t="inlineStr">
        <is>
          <t xml:space="preserve"> </t>
        </is>
      </c>
      <c r="D13" s="5" t="n">
        <v>3743</v>
      </c>
      <c r="E13" s="4" t="inlineStr">
        <is>
          <t xml:space="preserve"> </t>
        </is>
      </c>
    </row>
    <row r="14">
      <c r="A14" s="4" t="inlineStr">
        <is>
          <t>Facility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0</v>
      </c>
      <c r="E16" s="4" t="inlineStr">
        <is>
          <t xml:space="preserve"> </t>
        </is>
      </c>
    </row>
    <row r="17">
      <c r="A17" s="4" t="inlineStr">
        <is>
          <t>Restructuring and related charges</t>
        </is>
      </c>
      <c r="B17" s="4" t="inlineStr">
        <is>
          <t xml:space="preserve"> </t>
        </is>
      </c>
      <c r="C17" s="4" t="inlineStr">
        <is>
          <t xml:space="preserve"> </t>
        </is>
      </c>
      <c r="D17" s="5" t="n">
        <v>1427</v>
      </c>
      <c r="E17" s="4" t="inlineStr">
        <is>
          <t xml:space="preserve"> </t>
        </is>
      </c>
    </row>
    <row r="18">
      <c r="A18" s="4" t="inlineStr">
        <is>
          <t>Cash payments</t>
        </is>
      </c>
      <c r="B18" s="4" t="inlineStr">
        <is>
          <t xml:space="preserve"> </t>
        </is>
      </c>
      <c r="C18" s="4" t="inlineStr">
        <is>
          <t xml:space="preserve"> </t>
        </is>
      </c>
      <c r="D18" s="5" t="n">
        <v>-1427</v>
      </c>
      <c r="E18" s="4" t="inlineStr">
        <is>
          <t xml:space="preserve"> </t>
        </is>
      </c>
    </row>
    <row r="19">
      <c r="A19" s="4" t="inlineStr">
        <is>
          <t>Ending balance</t>
        </is>
      </c>
      <c r="B19" s="5" t="n">
        <v>0</v>
      </c>
      <c r="C19" s="4" t="inlineStr">
        <is>
          <t xml:space="preserve"> </t>
        </is>
      </c>
      <c r="D19" s="5" t="n">
        <v>0</v>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0</v>
      </c>
      <c r="E22" s="4" t="inlineStr">
        <is>
          <t xml:space="preserve"> </t>
        </is>
      </c>
    </row>
    <row r="23">
      <c r="A23" s="4" t="inlineStr">
        <is>
          <t>Restructuring and related charges</t>
        </is>
      </c>
      <c r="B23" s="4" t="inlineStr">
        <is>
          <t xml:space="preserve"> </t>
        </is>
      </c>
      <c r="C23" s="4" t="inlineStr">
        <is>
          <t xml:space="preserve"> </t>
        </is>
      </c>
      <c r="D23" s="5" t="n">
        <v>595</v>
      </c>
      <c r="E23" s="4" t="inlineStr">
        <is>
          <t xml:space="preserve"> </t>
        </is>
      </c>
    </row>
    <row r="24">
      <c r="A24" s="4" t="inlineStr">
        <is>
          <t>Cash payments</t>
        </is>
      </c>
      <c r="B24" s="4" t="inlineStr">
        <is>
          <t xml:space="preserve"> </t>
        </is>
      </c>
      <c r="C24" s="4" t="inlineStr">
        <is>
          <t xml:space="preserve"> </t>
        </is>
      </c>
      <c r="D24" s="5" t="n">
        <v>-595</v>
      </c>
      <c r="E24" s="4" t="inlineStr">
        <is>
          <t xml:space="preserve"> </t>
        </is>
      </c>
    </row>
    <row r="25">
      <c r="A25" s="4" t="inlineStr">
        <is>
          <t>Ending balance</t>
        </is>
      </c>
      <c r="B25" s="6" t="n">
        <v>0</v>
      </c>
      <c r="C25" s="4" t="inlineStr">
        <is>
          <t xml:space="preserve"> </t>
        </is>
      </c>
      <c r="D25" s="6" t="n">
        <v>0</v>
      </c>
      <c r="E25"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Restructuring and Other Efficiency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related costs</t>
        </is>
      </c>
      <c r="B4" s="6" t="n">
        <v>5749</v>
      </c>
      <c r="C4" s="6" t="n">
        <v>2267</v>
      </c>
      <c r="D4" s="6" t="n">
        <v>10033</v>
      </c>
      <c r="E4" s="6" t="n">
        <v>3417</v>
      </c>
    </row>
    <row r="5">
      <c r="A5" s="4" t="inlineStr">
        <is>
          <t>Corporate expen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related costs</t>
        </is>
      </c>
      <c r="B7" s="5" t="n">
        <v>5749</v>
      </c>
      <c r="C7" s="5" t="n">
        <v>1829</v>
      </c>
      <c r="D7" s="5" t="n">
        <v>10033</v>
      </c>
      <c r="E7" s="5" t="n">
        <v>2380</v>
      </c>
    </row>
    <row r="8">
      <c r="A8" s="4" t="inlineStr">
        <is>
          <t>Proteomics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related costs</t>
        </is>
      </c>
      <c r="B10" s="5" t="n">
        <v>0</v>
      </c>
      <c r="C10" s="5" t="n">
        <v>287</v>
      </c>
      <c r="D10" s="5" t="n">
        <v>0</v>
      </c>
      <c r="E10" s="5" t="n">
        <v>478</v>
      </c>
    </row>
    <row r="11">
      <c r="A11" s="4" t="inlineStr">
        <is>
          <t>Genomics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related costs</t>
        </is>
      </c>
      <c r="B13" s="6" t="n">
        <v>0</v>
      </c>
      <c r="C13" s="6" t="n">
        <v>151</v>
      </c>
      <c r="D13" s="6" t="n">
        <v>0</v>
      </c>
      <c r="E13" s="6" t="n">
        <v>55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shares</t>
        </is>
      </c>
      <c r="B1" s="2" t="inlineStr">
        <is>
          <t>Jun. 30, 2024</t>
        </is>
      </c>
      <c r="C1" s="2" t="inlineStr">
        <is>
          <t>Mar. 31, 2024</t>
        </is>
      </c>
      <c r="D1" s="2" t="inlineStr">
        <is>
          <t>Dec. 31, 2023</t>
        </is>
      </c>
    </row>
    <row r="2">
      <c r="A2" s="4" t="inlineStr">
        <is>
          <t>Equity consideration transferred in connection with merger includes shares of common stock issued</t>
        </is>
      </c>
      <c r="B2" s="5" t="n">
        <v>389703000</v>
      </c>
      <c r="C2" s="4" t="inlineStr">
        <is>
          <t xml:space="preserve"> </t>
        </is>
      </c>
      <c r="D2" s="5" t="n">
        <v>83364000</v>
      </c>
    </row>
    <row r="3">
      <c r="A3" s="4" t="inlineStr">
        <is>
          <t>Related Party</t>
        </is>
      </c>
      <c r="B3" s="4" t="inlineStr">
        <is>
          <t xml:space="preserve"> </t>
        </is>
      </c>
      <c r="C3" s="4" t="inlineStr">
        <is>
          <t xml:space="preserve"> </t>
        </is>
      </c>
      <c r="D3" s="4" t="inlineStr">
        <is>
          <t xml:space="preserve"> </t>
        </is>
      </c>
    </row>
    <row r="4">
      <c r="A4" s="4" t="inlineStr">
        <is>
          <t>Equity consideration transferred in connection with merger includes shares of common stock issued</t>
        </is>
      </c>
      <c r="B4" s="5" t="n">
        <v>26367</v>
      </c>
      <c r="C4" s="5" t="n">
        <v>26367</v>
      </c>
      <c r="D4"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Related Parties Additional Information (Details) - shares</t>
        </is>
      </c>
      <c r="C1" s="2" t="inlineStr">
        <is>
          <t>6 Months Ended</t>
        </is>
      </c>
    </row>
    <row r="2">
      <c r="B2" s="2" t="inlineStr">
        <is>
          <t>Jan. 05, 2024</t>
        </is>
      </c>
      <c r="C2" s="2" t="inlineStr">
        <is>
          <t>Jun. 30, 2024</t>
        </is>
      </c>
      <c r="D2" s="2" t="inlineStr">
        <is>
          <t>Mar. 18,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389703000</v>
      </c>
      <c r="D4" s="4" t="inlineStr">
        <is>
          <t xml:space="preserve"> </t>
        </is>
      </c>
      <c r="E4" s="5" t="n">
        <v>83364000</v>
      </c>
    </row>
    <row r="5">
      <c r="A5" s="4" t="inlineStr">
        <is>
          <t>Convertible Aggregate Common Stock</t>
        </is>
      </c>
      <c r="B5" s="4" t="inlineStr">
        <is>
          <t xml:space="preserve"> </t>
        </is>
      </c>
      <c r="C5" s="4" t="inlineStr">
        <is>
          <t xml:space="preserve"> </t>
        </is>
      </c>
      <c r="D5" s="5" t="n">
        <v>46465458</v>
      </c>
      <c r="E5" s="4" t="inlineStr">
        <is>
          <t xml:space="preserve"> </t>
        </is>
      </c>
    </row>
    <row r="6">
      <c r="A6" s="4" t="inlineStr">
        <is>
          <t>Eli Casdi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5" t="n">
        <v>3807</v>
      </c>
      <c r="C8" s="4" t="inlineStr">
        <is>
          <t xml:space="preserve"> </t>
        </is>
      </c>
      <c r="D8" s="4" t="inlineStr">
        <is>
          <t xml:space="preserve"> </t>
        </is>
      </c>
      <c r="E8" s="4" t="inlineStr">
        <is>
          <t xml:space="preserve"> </t>
        </is>
      </c>
    </row>
    <row r="9">
      <c r="A9" s="4" t="inlineStr">
        <is>
          <t>Received aggregate shares</t>
        </is>
      </c>
      <c r="B9" s="5" t="n">
        <v>26515248</v>
      </c>
      <c r="C9" s="4" t="inlineStr">
        <is>
          <t xml:space="preserve"> </t>
        </is>
      </c>
      <c r="D9" s="4" t="inlineStr">
        <is>
          <t xml:space="preserve"> </t>
        </is>
      </c>
      <c r="E9" s="4" t="inlineStr">
        <is>
          <t xml:space="preserve"> </t>
        </is>
      </c>
    </row>
    <row r="10">
      <c r="A10" s="4" t="inlineStr">
        <is>
          <t>Eli Casdin | Casdin Partners Master Fund, L.P.</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5" t="n">
        <v>11246525</v>
      </c>
      <c r="C12" s="4" t="inlineStr">
        <is>
          <t xml:space="preserve"> </t>
        </is>
      </c>
      <c r="D12" s="4" t="inlineStr">
        <is>
          <t xml:space="preserve"> </t>
        </is>
      </c>
      <c r="E12" s="4" t="inlineStr">
        <is>
          <t xml:space="preserve"> </t>
        </is>
      </c>
    </row>
    <row r="13">
      <c r="A13" s="4" t="inlineStr">
        <is>
          <t>Eli Casdin | Casdin Private Growth Equity Fund, L.P</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5" t="n">
        <v>2744219</v>
      </c>
      <c r="C15" s="4" t="inlineStr">
        <is>
          <t xml:space="preserve"> </t>
        </is>
      </c>
      <c r="D15" s="4" t="inlineStr">
        <is>
          <t xml:space="preserve"> </t>
        </is>
      </c>
      <c r="E15" s="4" t="inlineStr">
        <is>
          <t xml:space="preserve"> </t>
        </is>
      </c>
    </row>
    <row r="16">
      <c r="A16" s="4" t="inlineStr">
        <is>
          <t>Eli Casdin | CMLS Holdings II LL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Warrant to purchase common stock</t>
        </is>
      </c>
      <c r="B18" s="5" t="n">
        <v>4824802</v>
      </c>
      <c r="C18" s="4" t="inlineStr">
        <is>
          <t xml:space="preserve"> </t>
        </is>
      </c>
      <c r="D18" s="4" t="inlineStr">
        <is>
          <t xml:space="preserve"> </t>
        </is>
      </c>
      <c r="E18" s="4" t="inlineStr">
        <is>
          <t xml:space="preserve"> </t>
        </is>
      </c>
    </row>
    <row r="19">
      <c r="A19" s="4" t="inlineStr">
        <is>
          <t>Eli Casdin | CMLS Holdings II LLC | Common Stock</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Warrant to purchase common stock</t>
        </is>
      </c>
      <c r="B21" s="5" t="n">
        <v>7548000</v>
      </c>
      <c r="C21" s="4" t="inlineStr">
        <is>
          <t xml:space="preserve"> </t>
        </is>
      </c>
      <c r="D21" s="4" t="inlineStr">
        <is>
          <t xml:space="preserve"> </t>
        </is>
      </c>
      <c r="E21" s="4" t="inlineStr">
        <is>
          <t xml:space="preserve"> </t>
        </is>
      </c>
    </row>
    <row r="22">
      <c r="A22" s="4" t="inlineStr">
        <is>
          <t>Eli Casdin | SomaLogic Inc.</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Options in exchange of common shares</t>
        </is>
      </c>
      <c r="B24" s="5" t="n">
        <v>144088</v>
      </c>
      <c r="C24" s="4" t="inlineStr">
        <is>
          <t xml:space="preserve"> </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Vested (in shares)</t>
        </is>
      </c>
      <c r="B27" s="4" t="inlineStr">
        <is>
          <t xml:space="preserve"> </t>
        </is>
      </c>
      <c r="C27" s="5" t="n">
        <v>2959000</v>
      </c>
      <c r="D27" s="4" t="inlineStr">
        <is>
          <t xml:space="preserve"> </t>
        </is>
      </c>
      <c r="E27" s="4" t="inlineStr">
        <is>
          <t xml:space="preserve"> </t>
        </is>
      </c>
    </row>
    <row r="28">
      <c r="A28" s="4" t="inlineStr">
        <is>
          <t>Restricted Stock Units (RSUs) | Eli Casdin</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Vested (in shares)</t>
        </is>
      </c>
      <c r="B30" s="5" t="n">
        <v>3807</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9:52Z</dcterms:created>
  <dcterms:modified xmlns:dcterms="http://purl.org/dc/terms/" xmlns:xsi="http://www.w3.org/2001/XMLSchema-instance" xsi:type="dcterms:W3CDTF">2024-08-06T20:29:52Z</dcterms:modified>
</cp:coreProperties>
</file>